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densed Consolidated Stateme" sheetId="6" state="visible" r:id="rId6"/>
    <sheet xmlns:r="http://schemas.openxmlformats.org/officeDocument/2006/relationships" name="Consdensed Consolidated State_2" sheetId="7" state="visible" r:id="rId7"/>
    <sheet xmlns:r="http://schemas.openxmlformats.org/officeDocument/2006/relationships" name="Condensed Consolidated Statem_3" sheetId="8" state="visible" r:id="rId8"/>
    <sheet xmlns:r="http://schemas.openxmlformats.org/officeDocument/2006/relationships" name="Nature of Operations and Liquid" sheetId="9" state="visible" r:id="rId9"/>
    <sheet xmlns:r="http://schemas.openxmlformats.org/officeDocument/2006/relationships" name="Summary of Significant Accounti" sheetId="10" state="visible" r:id="rId10"/>
    <sheet xmlns:r="http://schemas.openxmlformats.org/officeDocument/2006/relationships" name="Other Interests" sheetId="11" state="visible" r:id="rId11"/>
    <sheet xmlns:r="http://schemas.openxmlformats.org/officeDocument/2006/relationships" name="Business Combination" sheetId="12" state="visible" r:id="rId12"/>
    <sheet xmlns:r="http://schemas.openxmlformats.org/officeDocument/2006/relationships" name="Notes Payable"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Supplemental Cash Flow Informat" sheetId="16" state="visible" r:id="rId16"/>
    <sheet xmlns:r="http://schemas.openxmlformats.org/officeDocument/2006/relationships" name="Segment Information"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Business Combination (Tables)" sheetId="22" state="visible" r:id="rId22"/>
    <sheet xmlns:r="http://schemas.openxmlformats.org/officeDocument/2006/relationships" name="Notes Payable (Tables)" sheetId="23" state="visible" r:id="rId23"/>
    <sheet xmlns:r="http://schemas.openxmlformats.org/officeDocument/2006/relationships" name="Stockholders' Equity (Tables)" sheetId="24" state="visible" r:id="rId24"/>
    <sheet xmlns:r="http://schemas.openxmlformats.org/officeDocument/2006/relationships" name="Commitments and Contingencies (" sheetId="25" state="visible" r:id="rId25"/>
    <sheet xmlns:r="http://schemas.openxmlformats.org/officeDocument/2006/relationships" name="Supplemental Cash Flow Inform_2" sheetId="26" state="visible" r:id="rId26"/>
    <sheet xmlns:r="http://schemas.openxmlformats.org/officeDocument/2006/relationships" name="Segment Information (Tables)" sheetId="27" state="visible" r:id="rId27"/>
    <sheet xmlns:r="http://schemas.openxmlformats.org/officeDocument/2006/relationships" name="Nature of Operations and Liqu_2"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Other Interests (Details)" sheetId="35" state="visible" r:id="rId35"/>
    <sheet xmlns:r="http://schemas.openxmlformats.org/officeDocument/2006/relationships" name="Business Combination (Details)" sheetId="36" state="visible" r:id="rId36"/>
    <sheet xmlns:r="http://schemas.openxmlformats.org/officeDocument/2006/relationships" name="Business Combination (Details) " sheetId="37" state="visible" r:id="rId37"/>
    <sheet xmlns:r="http://schemas.openxmlformats.org/officeDocument/2006/relationships" name="Business Combination (Details_2" sheetId="38" state="visible" r:id="rId38"/>
    <sheet xmlns:r="http://schemas.openxmlformats.org/officeDocument/2006/relationships" name="Business Combination (Details_3" sheetId="39" state="visible" r:id="rId39"/>
    <sheet xmlns:r="http://schemas.openxmlformats.org/officeDocument/2006/relationships" name="Notes Payable (Details)" sheetId="40" state="visible" r:id="rId40"/>
    <sheet xmlns:r="http://schemas.openxmlformats.org/officeDocument/2006/relationships" name="Notes Payable (Details) - Sched" sheetId="41" state="visible" r:id="rId41"/>
    <sheet xmlns:r="http://schemas.openxmlformats.org/officeDocument/2006/relationships" name="Notes Payable (Details) - Sch_2" sheetId="42" state="visible" r:id="rId42"/>
    <sheet xmlns:r="http://schemas.openxmlformats.org/officeDocument/2006/relationships" name="Stockholders' Equity (Details)" sheetId="43" state="visible" r:id="rId43"/>
    <sheet xmlns:r="http://schemas.openxmlformats.org/officeDocument/2006/relationships" name="Stockholders' Equity (Details) " sheetId="44" state="visible" r:id="rId44"/>
    <sheet xmlns:r="http://schemas.openxmlformats.org/officeDocument/2006/relationships" name="Stockholders' Equity (Details_2" sheetId="45" state="visible" r:id="rId45"/>
    <sheet xmlns:r="http://schemas.openxmlformats.org/officeDocument/2006/relationships" name="Stockholders' Equity (Details_3" sheetId="46" state="visible" r:id="rId46"/>
    <sheet xmlns:r="http://schemas.openxmlformats.org/officeDocument/2006/relationships" name="Stockholders' Equity (Details_4" sheetId="47" state="visible" r:id="rId47"/>
    <sheet xmlns:r="http://schemas.openxmlformats.org/officeDocument/2006/relationships" name="Stockholders' Equity (Details_5"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Supplemental Cash Flow Inform_3" sheetId="52" state="visible" r:id="rId52"/>
    <sheet xmlns:r="http://schemas.openxmlformats.org/officeDocument/2006/relationships" name="Segment Information (Details)" sheetId="53" state="visible" r:id="rId53"/>
    <sheet xmlns:r="http://schemas.openxmlformats.org/officeDocument/2006/relationships" name="Segment Information (Details) -" sheetId="54" state="visible" r:id="rId54"/>
    <sheet xmlns:r="http://schemas.openxmlformats.org/officeDocument/2006/relationships" name="Segment Information (Details)_2" sheetId="55" state="visible" r:id="rId55"/>
    <sheet xmlns:r="http://schemas.openxmlformats.org/officeDocument/2006/relationships" name="Segment Information (Details)_3" sheetId="56" state="visible" r:id="rId56"/>
    <sheet xmlns:r="http://schemas.openxmlformats.org/officeDocument/2006/relationships" name="Income Taxes (Details)"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9 Months Ended</t>
        </is>
      </c>
    </row>
    <row r="2">
      <c r="B2" s="2" t="inlineStr">
        <is>
          <t>Dec. 31, 2021</t>
        </is>
      </c>
      <c r="C2" s="2" t="inlineStr">
        <is>
          <t>Feb. 11, 2022</t>
        </is>
      </c>
    </row>
    <row r="3">
      <c r="A3" s="3" t="inlineStr">
        <is>
          <t>Document Information Line Items</t>
        </is>
      </c>
    </row>
    <row r="4">
      <c r="A4" s="4" t="inlineStr">
        <is>
          <t>Entity Registrant Name</t>
        </is>
      </c>
      <c r="B4" s="4" t="inlineStr">
        <is>
          <t>Cinedigm
Corp.</t>
        </is>
      </c>
    </row>
    <row r="5">
      <c r="A5" s="4" t="inlineStr">
        <is>
          <t>Trading Symbol</t>
        </is>
      </c>
      <c r="B5" s="4" t="inlineStr">
        <is>
          <t>CIDM</t>
        </is>
      </c>
    </row>
    <row r="6">
      <c r="A6" s="4" t="inlineStr">
        <is>
          <t>Document Type</t>
        </is>
      </c>
      <c r="B6" s="4" t="inlineStr">
        <is>
          <t>10-Q</t>
        </is>
      </c>
    </row>
    <row r="7">
      <c r="A7" s="4" t="inlineStr">
        <is>
          <t>Current Fiscal Year End Date</t>
        </is>
      </c>
      <c r="B7" s="4" t="inlineStr">
        <is>
          <t>--03-31</t>
        </is>
      </c>
    </row>
    <row r="8">
      <c r="A8" s="4" t="inlineStr">
        <is>
          <t>Entity Common Stock, Shares Outstanding</t>
        </is>
      </c>
      <c r="C8" s="5" t="n">
        <v>174871216</v>
      </c>
    </row>
    <row r="9">
      <c r="A9" s="4" t="inlineStr">
        <is>
          <t>Amendment Flag</t>
        </is>
      </c>
      <c r="B9" s="4" t="inlineStr">
        <is>
          <t>false</t>
        </is>
      </c>
    </row>
    <row r="10">
      <c r="A10" s="4" t="inlineStr">
        <is>
          <t>Entity Central Index Key</t>
        </is>
      </c>
      <c r="B10" s="4" t="inlineStr">
        <is>
          <t>0001173204</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Dec. 31,
		2021</t>
        </is>
      </c>
    </row>
    <row r="14">
      <c r="A14" s="4" t="inlineStr">
        <is>
          <t>Document Fiscal Year Focus</t>
        </is>
      </c>
      <c r="B14" s="4" t="inlineStr">
        <is>
          <t>2022</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1810</t>
        </is>
      </c>
    </row>
    <row r="22">
      <c r="A22" s="4" t="inlineStr">
        <is>
          <t>Entity Incorporation, State or Country Code</t>
        </is>
      </c>
      <c r="B22" s="4" t="inlineStr">
        <is>
          <t>DE</t>
        </is>
      </c>
    </row>
    <row r="23">
      <c r="A23" s="4" t="inlineStr">
        <is>
          <t>Entity Tax Identification Number</t>
        </is>
      </c>
      <c r="B23" s="4" t="inlineStr">
        <is>
          <t>22-3720962</t>
        </is>
      </c>
    </row>
    <row r="24">
      <c r="A24" s="4" t="inlineStr">
        <is>
          <t>Entity Address, Address Line One</t>
        </is>
      </c>
      <c r="B24" s="4" t="inlineStr">
        <is>
          <t>237 West 35th Street</t>
        </is>
      </c>
    </row>
    <row r="25">
      <c r="A25" s="4" t="inlineStr">
        <is>
          <t>Entity Address, Address Line Two</t>
        </is>
      </c>
      <c r="B25" s="4" t="inlineStr">
        <is>
          <t>Suite 605</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01</t>
        </is>
      </c>
    </row>
    <row r="29">
      <c r="A29" s="4" t="inlineStr">
        <is>
          <t>City Area Code</t>
        </is>
      </c>
      <c r="B29" s="4" t="inlineStr">
        <is>
          <t>(212)</t>
        </is>
      </c>
    </row>
    <row r="30">
      <c r="A30" s="4" t="inlineStr">
        <is>
          <t>Local Phone Number</t>
        </is>
      </c>
      <c r="B30" s="4" t="inlineStr">
        <is>
          <t>206-8600</t>
        </is>
      </c>
    </row>
    <row r="31">
      <c r="A31" s="4" t="inlineStr">
        <is>
          <t>Title of 12(b) Security</t>
        </is>
      </c>
      <c r="B31" s="4" t="inlineStr">
        <is>
          <t>CLASS A COMMON STOCK, PAR VALUE $0.001 PER SHARE</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AND CONSOLIDATION Our consolidated financial statements include
the accounts of Cinedigm and its wholly-owned and majority-owned subsidiaries. All intercompany transactions and balances have been eliminated
in consolidation. Investments in which we do not have a controlling
interest or are not the primary beneficiary, but have the ability to exert significant influence, are accounted for under the equity method
of accounting. Noncontrolling interests for which we have been determined to be the primary beneficiary are consolidated and recorded
as net loss attributable to noncontrolling interest. See Note 3 - Other Interests USE OF ESTIMATES The preparation of consolidated financial statements
in conformity with accounting principles generally accepted in the United States of America (“GAAP”) requires us to make estimates
and assumptions that affect the assets and liabilities, disclosures of contingent assets and liabilities at the date of the consolidated
financial statements and the reported amounts of revenue and expenses during the reporting period. Such estimates include the adequacy
of accounts receivable reserves, return reserves, inventory reserves, recovery of advances, assessment of goodwill impairment, long-lived
and finite-lived assets impairment and estimated amortization lives, fair value for asset acquisitions and business combinations, valuation
allowances for income taxes and stock awards. Actual results could differ from these estimates. CASH, CASH EQUIVALENTS, AND RESTRICTED CASH We consider all highly liquid investments with
an original maturity of three months or less to be “cash equivalents.” We maintain bank accounts with major banks, which from
time to time may exceed the Federal Deposit Insurance Corporation’s insured limits. We periodically assess the financial condition
of the institutions and believe that the risk of any loss is minimal. Our Prospect Loan required that we maintain specified cash balances
that are restricted to repayment of interest thereunder. See Note 5 - Notes Payable Cash, cash equivalents, and restricted cash consisted
of the following:
As of
(in thousands) December 31, March 31,
Cash and Cash Equivalents $ 20,201 $ 26,207
Restricted Cash — 1,000
$ 20,201 $ 27,207 EQUITY INVESTMENT IN STARRISE, A RELATED PARTY On February 14, 2020, the Company acquired an
approximately 11.5% interest in Starrise, a leading publicly traded Chinese entertainment company whose ordinary shares are listed on
the Stock Exchange of Hong Kong. The Company acquired such interest as a strategic investment and in a private transaction from a shareholder
of Starrise that is related to our major shareholders. When we acquired the Starrise stock, our then-majority affiliated stockholders
also maintained a significant beneficial interest in Starrise. Upon consummation of the transaction on February 14, 2020, the Company
recorded an initial investment of approximately $25 million, which is the fair market value of the Starrise shares on the transaction
date on the Stock Exchange of Hong Kong, in exchange for the Company’s common stock of $11.2 million, valued as of the date of the
issuance of the Common Stock. The difference in value of shares received in Starrise and shares issued by the Company was deemed as contributed
capital and recorded in additional paid-in capital. On April 10, 2020, the Company purchased an additional
15% interest in Starrise in a private transaction from shareholders of Starrise that are affiliated with the then-major shareholder of
the Company. The Company recorded an additional equity investment of approximately $28.2 million, which is the fair market value
of the Starrise shares on the transaction date on the Stock Exchange of Hong Kong, in exchange for the Common Stock of $11.0 million,
valued at the date of the issuance of the Common Stock. The difference in the value of shares received in Starrise and shares issued by
the Company was deemed as contributed capital and recorded in additional paid-in capital. This transaction was also recorded as an equity
investment in Starrise. The Company has made an irrevocable election to
apply the fair value accounting option under ASC 825-10, Financial Instruments As of December 31, 2021 and March 31, 2021, the
value of our equity investment in Starrise, using the readily determinable fair value inputs from the market pricing of the Stock Exchange
of Hong Kong, was approximately $7.9 million and $6.4 million, respectively, resulting in a change in fair value of approximately $1.5 million
and ($42.4) million for the nine months ended December 31, 2021 and 2020 respectively, on our consolidated statement of operations. On
April 1 and May 5, 2021, the Company sold 80,000 and 600,000 Starrise ordinary shares, respectively for a total amount of $11 thousand.
At December 31, 2021 and March 31, 2021, the Company owned 362,307,397 and 362,987,397 ordinary shares or 17% and 26% of Starrise, respectively. NON-MONETARY TRANSACTIONS During the three and nine months ended December
31, 2020, the Company entered into agreements with certain vendors to transfer 5,139,762 and 14,184,765 Starrise ordinary shares to satisfy
outstanding liabilities with these vendors. Upon the sale of the Starrise shares by the vendors, with certain restrictions on sales unless
the Company gave consent to sell, if the proceeds did not satisfy the amount due to the vendor, the Company was liable for the balance
owed. Pursuant to such agreements, the Company reduced the amount payable to its vendors by $0.8 million as of December 31, 2020. There
were no such transactions during the nine months ended December 31, 2021. There was no gain or loss resulting from these
transactions for the three and nine months ended December 31, 2021 and 2020. ACCOUNTS RECEIVABLE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We record accounts receivable, long-term in connection
with activation fees that we earn from our digital cinema equipment (the “Systems”) deployments that have extended payment
terms. Such accounts receivable are discounted to their present value at prevailing market rate. ADVANCES Advances, which are recorded within prepaid and
other current assets on the consolidated balance sheets, represent amounts prepaid to studios or content producers for which we provide
content distribution services. We evaluate advances regularly for recoverability and record impairment charges for amounts that we expect
may not be recoverable as of the consolidated balance sheet date. Impairments and accelerated amortization related to advances were $0.4 million
and $0.3 million, respectively, for the three months ended December 31, 2021 and 2020. Impairments and accelerated amortization related
to advances were $0.8 million and $0.3 million, respectively, for the nine months ended December 31, 2021 and 2020. PROPERTY AND EQUIPMENT Property and equipment are stated at cost, less
accumulated depreciation and amortization. Depreciation expense is recorded using the straight-line method over the estimated useful lives
of the respective assets as follows:
Computer equipment and software 3 - 5 years
Internal use software 5 years
Digital cinema projection systems 10 years
Machinery and equipment 3 - 10 years
Furniture and fixtures 3 - 6 years We capitalize costs associated with software developed
or obtained for internal use when the preliminary project stage is completed, and it is determined that the software will provide significantly
enhanced capabilities and modifications. These capitalized costs are included in property and equipment and include external direct cost
of services procured in developing or obtaining internal-use software and personnel and related expenses for employees who are directly
associated with, and who devote time to internal-use software projects. Capitalization of these costs ceases once the project is substantially
complete and the software is ready for its intended use. Once the software is ready for its intended use, the costs are amortized over
the useful life of the software. Post-configuration training and maintenance costs are expensed as incurred. Leasehold improvements are amortized over the
shorter of the lease term or the estimated useful life of the leasehold improvements. Repair and maintenance costs are charged to expense
as incurred. Major renewals, improvements and additions are capitalized. Upon the sale or other disposition of any property and equipment,
the cost and related accumulated depreciation and amortization are removed from the accounts and the gain or loss on disposal is included
in the consolidated statements of operations. FAIR VALUE MEASURE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Assets and liabilities measured at fair value
on a recurring basis use the market approach, where prices and other relevant information are generated by market transactions involving
identical or comparable assets or liabilities. The equity investment in Starrise is in Hong Kong
dollars and was translated into US dollars as of December 31, 2021 and March 31, 2021 at an exchange rate of 7.8 and 7.8 Hong Kong Dollars
to 1 US Dollar, respectively. The fair value of this equity investment is measured by the unadjusted market pricing of Starrise on the
Stock Exchange of Hong Kong. The earnout consideration on purchase of Bloody
Disgusting business (Note 4) is determined according to the probability-based method to the estimated the value of the earnout based
on the premise that there are different probabilities to achieve different forecasts and therefore the defined earnout metric targets.
Under this method, weighted-average earnout payments for each earnout period were estimated based on the probability of each forecast
scenario. The resultant weighted-average earnout payments are discounted to a present value. The following tables summarize the levels of fair
value measurements of our financial assets and liabilities as of December 31, 2021 and March 31, 2021:
As of December 31, 2021
(in thousands) Level 1 Level 2 Level 3 Total
Assets:
Equity investment in Starrise, at fair value $ 7,896 $ — $ — $ 7,896
$ 7,896 $ — $ — $ 7,896
Liabilities:
Current portion of earnout consideration on purchase of a business $ — $ — 292 292
Earnout consideration on purchase of a business, net of current portion $ — $ — 1,236 1,236
$ — $ — $ 1,528 $ 1,528
As of March 31, 2021
(in thousands) Level 1 Level 2 Level 3 Total
Restricted cash $ 1,000 $ — $ — $ 1,000
Equity investment in Starrise, at fair value 6,443 — — 6,443
$ 7,443 $ — $ — $ 7,443 Our cash and cash equivalents, accounts receivable,
unbilled revenue and accounts payable and accrued expenses are financial instruments and are recorded at cost in the consolidated balance
sheets. The estimated fair values of these financial instruments approximate their carrying amounts because of their short-term nature. IMPAIRMENT OF LONG-LIVED AND FINITE-LIVED ASSETS We review the recoverability of our long-lived
assets and finite-lived intangible assets, when events or conditions occur that indicate a possible impairment exists. The assessment
for recoverability is based primarily on our ability to recover the carrying value of our long-lived and finite-lived assets from expected
future undiscounted net cash flows. If the total of expected future undiscounted net cash flows is less than the total carrying value
of the asset, the asset is deemed not to be recoverable and possibly impaired. We then estimate the fair value of the asset to determine
whether an impairment loss should be recognized. An impairment loss will be recognized if the asset’s fair value is determined
to be less than its carrying value. Fair value is determined by computing the expected future discounted cash flows. During the three
and nine months ended December 31, 2021 and 2020, no impairment charge was recorded from operations for long-lived assets or finite-lived
assets. GOODWILL Goodwill is the excess of the purchase price paid
over the fair value of the net assets of an acquired business. Goodwill is tested for impairment on an annual basis or more often if warranted
by events or changes in circumstances indicating that the carrying value may exceed fair value, also known as impairment indicators. Inherent in the fair value determination for each
reporting unit are certain judgments and estimates relating to future cash flows, including management’s interpretation of current
economic indicators and market conditions, and assumptions about our strategic plans with regard to its operations. To the extent additional
information arises, market conditions change, or our strategies change, it is possible that the conclusion regarding whether our remaining
goodwill is impaired could change and result in future goodwill impairment charges that will have a material effect on our consolidated
financial position or results of operations. The Company has the option to assess goodwill
for possible impairment by performing a qualitative analysis to determine if it is more likely than not that the fair value of a reporting
unit is less than its carrying amount or to perform the quantitative impairment test. No goodwill impairment charge was recorded in the nine months ended
December 31, 2021 and 2020. Gross amounts of goodwill and accumulated impairment
charges that we have recorded are as follows:
(In thousands)
Goodwill at March 31, 2021 $ 8,701
Goodwill from business combinations – see Note 4 4,958
Goodwill at December 31, 2021 $ 13,659 REVENUE RECOGNITION We determine revenue recognition by:
● identifying the contract, or contracts, with the customer;
● identifying the performance obligations in the contract;
● determining the transaction price;
● allocating the transaction price to performance obligations in the
contract; and
● recognizing revenue when, or as, we satisfy performance obligations
by transferring the promised goods or services. We recognize revenue in the amount that reflects
the consideration we expect to receive in exchange for the services provided, sales of physical products (e.g., DVDs and Blu-ray Discs)
or when the content is available for subscription on the digital platform or available on the point-of-sale for transactional and video
on demand services which is when the control of the promised products and services is transferred to our customers and our performance
obligations under the contract have been satisfied. Revenues that might be subject to various taxes are recorded net of transaction taxes
assessed by governmental authorities such as sales value-added taxes and other similar taxes. Payment terms and conditions vary by customer
and typically provide net 30 to 90 day terms.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Cinema Equipment Business Our Cinema Equipment Business consists of financing
vehicles and administrators for 1,631 Systems installed nationwide in our first deployment phase (“Phase I Deployment”) to
theatrical exhibitors and for 2,978 Systems installed domestically and internationally in our second deployment phase (“Phase II
Deployment”). We retain ownership of our digital cinema equipment
(the “Systems”) and the residual cash flows related to the Systems in Phase I Deployment after the end of the 10-year deployment
payment period. For certain Phase II Deployment Systems, we do
not retain ownership of the residual cash flows and digital cinema equipment in Phase II Deployment after the completion of cost recoupment
and at the expiration of the exhibitor master license agreements. The Cinema Equipment Business also provides monitoring,
data collection, serial data verification and management services to this segment, as well as to exhibitors who purchase their own equipment,
in order to collect virtual print fees (“VPFs”) from motion picture studios and distributors and Alternative Content Fees
(“ACFs”) from alternative content providers, and to distribute those fees to theatrical exhibitors (collectively, “Services”). VPFs are earned, net of administrative fees, pursuant
to contracts with movie studios and distributors, whereby amounts are payable by a studio to Phase I Deployment and to Phase II Deployment
when movies distributed by the studio are displayed on screens utilizing our Systems installed in movie theatres. VPFs are earned and
payable to Phase I Deployment based on a defined fee schedule until the end of the VPF term. One VPF is payable for every digital title
initially displayed per System. The amount of VPF revenue is dependent on the number of movie titles released and displayed using the
Systems in any given accounting period. VPF revenue is recognized in the period the title first plays for general audience viewing in
a digital projector equipped movie theatre. The Phase 1 Deployment’s and Phase 2 Deployments performance obligations for revenue
recognition are met at this time. Phase II Deployment’s agreements with distributors
require the payment of VPFs, according to a defined fee schedule, for ten years from the date each system is installed; however, Phase
II Deployment may no longer collect VPFs once “cost recoupment,” as defined in the contracts with movie studios and distributors,
is achieved. Cost recoupment will occur once the cumulative VPFs and other cash receipts collected by Phase II Deployment have equaled
the total of all cash outflows, including the purchase price of all Systems, all financing costs, all “overhead and ongoing costs”,
as defined, and including service fees, subject to maximum agreed upon amounts during the three-year rollout period and thereafter. Further,
if cost recoupment occurs before the end of the eighth contract year, the studios will pay us a one-time “cost recoupment bonus.”
The Company evaluated the constraining estimates related to the variable consideration, i.e., the one-time bonus and determined that it
is not probable to conclude at this point in time that a significant reversal in the amount of cumulative revenue recognized will occur
when the uncertainty associated with the variable consideration is subsequently resolved. Under the terms of our standard cinema equipment
licensing agreements, exhibitors will continue to have the right to use our Systems through the end of the term of the licensing agreement,
after which time, they have the option to: (1) return the Systems to us; (2) renew their license agreement for successive one-year terms;
or (3) purchase the Systems from us at fair market value. As permitted by these agreements, we typically pursue the sale of the Systems
to such exhibitors. Cinedigm recognizes revenue once the customer takes possession of the Systems and Cinedigm received the sale proceeds.
Such sales were originally contemplated as the conclusion of the digital cinema deployment plan. Total system sales revenue recognized
was $1.3 million and $66 thousand, during the three months ended December 31, 2021 and 2020, respectively. Total system sales revenue
recognized was $9.1 million and $157 thousand, during the nine months ended December 31, 2021 and 2020, respectively. Revenues earned
in connection with up front exhibitor contributions are deferred and recognized over the expected cost recoupment period. Exhibitors who purchased and own Systems using
their own financing in Phase II of the Cinema Equipment Business paid us an upfront activation fee of approximately $2.0 thousand per
screen (the “Exhibitor-Buyer Structure”). Upfront activation fees were recognized in the period in which these Systems were
delivered and ready for content, as we had no further obligations to the customer after that time and collection was reasonably assured.
In addition, we recognize activation fee revenue of between $1.0 thousand and $2.0 thousand on Phase II Deployment Systems and for Systems
installed by CDF2 Holdings, a related party, (See Note 3 - Other Interests The Cinema Equipment Business earns an administrative
fee of approximately 5% of VPFs collected and, in addition, earns an incentive service fee equal to 2.5% of the VPFs earned by Phase 1
DC. This administrative fee is related to the collection and remittance of the VPF’s and the performance obligation is satisfied
at that time the related VPF fees are due which is at the time the movies are displayed on screens utilizing our Systems installed in
movie theatres. The service fees are recognized as a point in time revenue when the corresponding VPF fees are due from the movie studios
and distributors. Content &amp; Entertainment Business CEG earns fees for the distribution of content
in the home entertainment markets via several distribution channels, including digital, video on demand (“VOD” or “OTT
Streaming and Digital”), and physical goods (e.g., DVDs and Blu-ray Discs) (“Physical Revenue” or “Base Distribution
Business”). Fees earned are typically a percentage based on the net amounts received from our customers. Depending upon the nature
of the agreements with the platform and content providers, the fee rate that we earn varies. The Company’s performance obligations
include the delivery of content for transactional, subscription and ad supported/free ad-supported streaming TV (“FAST”)
on the digital platforms, and shipment of DVDs and Blu-ray Discs. Revenue is recognized at the point in time when the performance obligation
is satisfied, which is when the content is available for subscription on the digital platform, at the time of shipment for physical goods,
or point-of-sale for transactional and VOD services as the control over the content or the physical title is transferred to the customer.
The Company considers the delivery of content through various distribution channels to be a single performance obligation. Physical revenue
is recognized after deducting the reserves for sales returns and other allowances, which are accounted for as variable consideration. Physical goods reserved for sales returns and
other allowances are recorded based upon historical experience. If actual future returns and allowances differ from past experience, adjustments
to our allowances may be required. CEG also has contracts for the theatrical distribution
of third party feature movies and alternative content. CEG’s distribution fee revenue and CEG’s participation in box office
receipts are recognized at the time a feature movie and alternative content are viewed. CEG has the right to receive or bill a portion
of the theatrical distribution fee in advance of the exhibition date, and therefore such amount is recorded as a receivable at the time
of execution, and all related distribution revenue is deferred until the third party feature movies’ or alternative content’s
theatrical release date. Principal Agent Considerations We determine whether revenue should be reported
on a gross or net basis for each revenue stream based on the transfer of control of goods and services. Key indicators that we use in
evaluating gross versus net treatment include, but are not limited to, the following:
● which party is primarily responsible for fulfilling the promise to
provide the specified good or service; and
● which party has discretion in establishing the price for the specified
good or service. Shipping and Handling Shipping and handling costs are incurred to move
physical goods (e.g., DVDs and Blu-ray Discs) to customers. We recognize all shipping and handling costs as an expense in cost of goods
sold because we are responsible for delivery of the product to our customers prior to transfer of control to the customer. Credit Losses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Our CEG segment recognizes accounts receivable,
net of an estimated allowance for product returns and customer chargebacks, at the time that it recognizes revenue from a sale. Reserves
for product returns and other allowances is variable consideration as part of the transaction price. If actual future returns and allowances
differ from past experience, adjustments to our allowances may be required. We record accounts receivable, long-term in connection
with activation fees that we earn from Systems deployments that have extended payment terms. Such accounts receivable are discounted to
their present value at prevailing market rates. Contract Liabilities We generally record a receivable related to revenue
when we have an unconditional right to invoice and receive payment, and we record deferred revenue (contract liability) when cash payments
are received or due in advance of our performance, even if amounts are refundable. Deferred revenue pertaining to our Content &amp;
Entertainment Business includes amounts related to the sale of DVDs with future release dates. Deferred revenue relating to our Cinema Equipment
Business pertains to revenues earned in connection with up front exhibitor contributions that are deferred and recognized over the expected
cost recoupment period. It also includes unamortized balances in connection with activation fees due from the Systems deployments that
have extended payment terms. The ending deferred revenue balance as of December 31, 2021 was $0.3
million. For the three and nine months ended December 31, 2021 and 2020, respectively, the additions to our deferred revenue balance
were primarily due to cash payments received or due in advance of satisfying performance obligations, while the reductions to our deferred
revenue balance were primarily due to the recognition of revenue upon fulfillment of our performance obligations, both of which were in
the ordinary course of business. During the three months ended December 31, 2021
and 2020, $0.3 million and $1.2 million, respectively, of revenue was recognized that was included in the deferred revenue balance at
the beginning of the period. During the nine months ended December 31, 2021 and 2020, $0.6 million and $2.5 million, respectively,
of revenue was recognized that was included in the deferred revenue balance at the beginning of the period. As of December 31, 2021, the
aggregate amount of contract revenue allocated to unsatisfied performance obligations was $0.3 million. This amount is to be recognized
during January and February of 2022. Participations and royalties payable When we use third parties to distribute company
owned content, we record participations payable, which represent amounts owed to the distributor under revenue-sharing arrangements. When
we provide content distribution services, we record accounts payable and accrued expenses to studios or content producers for royalties
owed under licensing arrangements. We identify and record as a reduction to the liability any expenses that are to be reimbursed to us
by such studios or content producers. Disaggregation of Revenue The Company disaggregates revenue into different
revenue categories for the Cinema Equipment and CEG Businesses. The Cinema Equipment Business revenue categories are: Phase I Deployment
revenue, Phase II Deployment revenue, Services, and Digital System Sales, and the Content &amp; Entertainment Business revenue categories
are: Base Distribution Business and OTT Streaming and Digital. The following tables present the Company’s
revenue categories for the three and nine months ended December 31, 2021 and 2020 (in thousands):
Three Months Ended Nine Months Ended
2021 2020 2021 2020
Cinema Equipment Business:
Phase I Deployment $ 133 $ 281 $ 372 $ 424
Phase II Deployment 87 367 891 1,067
Services 506 196 1,171 481
Digital System Sales 1,334 66 9,110 186
Total Cinema Equipment Business revenue $ 2,060 $ 910 $ 11,544 $ 2,158
Content &amp; Entertainment Business:
Base Distribution Business $ 3,668 $ 4,152 $ 6,368 $ 9,218
OTT Streaming and Digital 8,356 4,892 21,290 11,778
Total Content &amp; Entertainment Business revenue $ 12,024 $ 9,044 $ 27,658 $ 20,996 DIRECT OPERATING COSTS Direct operating costs consist of operating costs
such as cost of goods sold, fulfillment expenses, shipping costs, property taxes and insurance on Systems, royalty expenses, impairments
of advances, and marketing and direct personnel costs. STOCK-BASED COMPENSATION The Company issues stock-based awards to employees
and non-employees, generally in the form of restricted stock, restricted stock units, stock appreciation rights and performance stock
units. The Company accounts for its stock-based compensation awards in accordance with FASB ASC Topic 718, Compensation—Stock
Compensation INCOME TAXES The Company
accounts for income taxes using the asset and liability method. Under this method, deferred tax assets and liabilities are recognized
for the future tax consequences attributable to operating loss and tax credit carryforwards and for differences between the carrying amounts
of existing assets and liabilities and their respective tax bases. Valuation
allowances are established when management is unable to conclude that it is more likely than not that some portion, or all, of the deferred
tax asset will ultimately be realized. The Company is primarily subject to income taxes in the United States. The Company
accounts for uncertain tax positions in accordance with an amendment to ASC Topic 740-10, Income Taxes (Accounting
for Uncertainty in Income Taxes) NET INCOME/LOSS PER SHARE ATTRIBUTABLE TO COMMON
SHAREHOLDERS Basic and diluted net loss per common share has
been calculated as follows:
Basic and diluted net loss per common share attributable to common stockholders = Net loss attributable to common stockholders
Weighted average number of common stock outstanding during the period Stock issued and treasury stock repurchased during
the period are weighted for the portion of the period that they are outstanding. Shares issued and any shares that are reacquired during
the period are weighted for the portion of the period that they are outstanding. We had net income for the nine months ended December 31, 2021, and
therefore the impact of potentially dilutive common shares from outstanding stock options, stock appreciation rights, and warrants, totaling
3,603,491 shares for the nine months ended December 31, 2021, respectively, was included in the computations of diluted earnings per share.
For the three months ended December 31, 2021, 12,088,473 potentially dilutive shares have been excluded from the diluted loss per share
as their impact would have been antidilutive. We had a net loss for the three months ended December 31, 2021 and therefore no dilution
as basic and diluted loss per share are the same for the period. The calculation of diluted net income per share for the nine months
ended December 31, 2021 does not include the impact of 8,484,982 potentially dilutive shares relating to stock options, stock appreciation
rights, and warrants as their impact would have been anti-dilutive as their exercise prices are above the Company’s average Common
Stock price during the period. We incurred net losses for the three and nine
months ended December 31, 2020, and therefore the impact of potentially dilutive common shares from outstanding stock options and warrants,
totaling 9,040,138 shares as of December 31, 2020, were excluded from the computations of loss per share as their impact would have been
anti-dilutive. COMPREHENSIVE INCOME (LOSS) As of the three and nine months ended December
31, 2021 and 2020, comprehensive income (loss) consisted of net loss and foreign currency translation adjus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terests</t>
        </is>
      </c>
      <c r="B1" s="2" t="inlineStr">
        <is>
          <t>9 Months Ended</t>
        </is>
      </c>
    </row>
    <row r="2">
      <c r="B2" s="2" t="inlineStr">
        <is>
          <t>Dec. 31, 2021</t>
        </is>
      </c>
    </row>
    <row r="3">
      <c r="A3" s="3" t="inlineStr">
        <is>
          <t>Disclosure of Other Interests [Abstract]</t>
        </is>
      </c>
    </row>
    <row r="4">
      <c r="A4" s="4" t="inlineStr">
        <is>
          <t>OTHER INTERESTS</t>
        </is>
      </c>
      <c r="B4" s="4" t="inlineStr">
        <is>
          <t>3. OTHER INTERESTS Investment in CDF2 Holdings We indirectly own 100% of the common equity of
CDF2 Holdings, LLC (“CDF2 Holdings”), which was created for the purpose of capitalizing on the conversion of the exhibition
industry from film to digital technology. CDF2 Holdings assists its customers in procuring the equipment necessary to convert their systems
to digital technology by providing financing, equipment, installation and related ongoing services. CDF2 Holdings is a Variable Interest Entity (“VIE”),
as defined in Accounting Standards Codification Topic 810 (“ASC 810”), “Consolidation.” ASC 810 requires the consolidation
of VIEs by an entity that has a controlling financial interest in the VIE which entity is thereby defined as the primary beneficiary of
the VIE. To be a primary beneficiary, an entity must have the power to direct the activities of a VIE that most significantly impact the
VIE’s economic performance, among other factors. Although we indirectly, wholly own CDF2 Holdings, we, a third party that also has
a variable interest in CDF2 Holdings, and an independent third party manager must mutually approve all business activities and transactions
that significantly impact CDF2 Holdings’ economic performance. We have therefore assessed our variable interests in CDF2 Holdings
and determined that we are not the primary beneficiary of CDF2 Holdings. As a result, CDF2 Holdings’ financial position and results
of operations are not consolidated in our financial position and results of operations. In completing our assessment, we identified the
activities that we consider most significant to the economic performance of CDF2 Holdings and determined that we do not have the power
to direct those activities, and therefore we account for our investment in CDF2 Holdings under the equity method of accounting. As of December 31, 2021 and March 31, 2021, our
maximum exposure to loss, as it relates to the non-consolidated CDF2 Holdings entity, represents accounts receivable for service fees
under a master service agreement with CDF2 Holdings. Such accounts receivable was $0.7 million and $0.3 million as of December 31,
2021 and March 31, 2021, respectively, which are included in accounts receivable, net on the accompanying consolidated balance sheets. The accompanying Consolidated Statements of Operations
include $0.5 million and $83 thousand of digital cinema servicing revenue from CDF2 Holdings for the nine months ended December 31, 2021
and 2020, respectively. The accompanying Consolidated Statements of Operations include $0.2 million and $47 thousand of digital cinema
servicing revenue from CDF2 Holdings for the three months ended December 31, 2021 and 2020, respectively. Total Stockholders’ Deficit of CDF2 Holdings
at December 31, 2021 and March 31, 2021 was $52.9 million and $46.3 million, respectively. We have no obligation to fund the
operating loss or the stockholders’ deficit beyond our initial investment of $2.0 million and, accordingly, our investment in CDF2
Holdings as of December 31, 2021 and March 31, 2021 is carried at $0. Majority Interest in CONtv We own an 85% interest in CON TV, LLC, a worldwide
digital network that creates original content, and sells and distributes on-demand digital content on the Internet and other consumer
digital distribution platforms, such as gaming consoles, set-top boxes, handsets, and tabl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Combination</t>
        </is>
      </c>
      <c r="B1" s="2" t="inlineStr">
        <is>
          <t>9 Months Ended</t>
        </is>
      </c>
    </row>
    <row r="2">
      <c r="B2" s="2" t="inlineStr">
        <is>
          <t>Dec. 31, 2021</t>
        </is>
      </c>
    </row>
    <row r="3">
      <c r="A3" s="3" t="inlineStr">
        <is>
          <t>Disclosure of Asset Acquistion [Abstract]</t>
        </is>
      </c>
    </row>
    <row r="4">
      <c r="A4" s="4" t="inlineStr">
        <is>
          <t>BUSINESS COMBINATION</t>
        </is>
      </c>
      <c r="B4" s="4" t="inlineStr">
        <is>
          <t xml:space="preserve">4. BUSINESS COMBINATION FoundationTV, Inc. On May 12, 2021, the Company entered into a stock purchase agreement
(the “Foundation Stock Purchase Agreement”) with FoundationTV, Inc. (“FoundationTV”), to buy all of FoundationTV´s
issued and outstanding stock in consideration of an aggregate of $5.2 million, of which $0.7 million was paid in cash and 1,483,129 shares
of Common Stock, which were valued at $2.5 million, were issued at closing stock price of $1.69 on the closing date of June 9, 2021, and
an additional $2.0 million will be paid in eight equal installments of one installment on each six month anniversary of closing over forty-eight
months, and a final lump sum payment of $225 thousand on the four year anniversary of the closing, reduced by $0.2 million settlement
of a prior relationship. The Foundation Stock Purchase Agreement contained certain conditions to closing, including that the Company obtain
approval of its stockholders, applicable lenders, and regulatory authorities, as applicable, and representations and warranties and covenants
as are customary for transactions of this type. On June 9, 2021, the FoundationTV acquisition was consummated. The Company incurred transaction
costs of $36 thousand during the nine months ended December 31, 2021. As of December 31, 2021, the deferred consideration initially measured
by bringing to present value the agreed-upon cash payments discounted by a 3% rate, includes a $0.5 million short-term payable and a long-term
payable for $1.5 million.
Purchase Price
Purchase Price $ 5,237
Total purchase price $ 5,237
Allocation of purchase price
Developed technology 3,200
Goodwill 2,037
Total allocation of purchase price $ 5,237 The developed technology acquired in this transaction
has a useful life of 10 years. During the three and nine months ended December 31, 2021, the Company recorded $80 thousand and $160 thousand
in amortization expense related to the developed technology acquired in the acquisition. Below is the amortization expense per year for the developed technology
acquired in the business combination:
2022 (remaining) $ 80
2023 320
2024 320
2025 320
2026 320
2027 320
2028 320
2029 320
2030 320
2031 320
2032 80
Total $ 3,040 Bloody Disgusting, LLC On September 17, 2021, the Company entered into an asset purchase agreement
(the “Bloody Disgusting Asset Purchase Agreement”) with Bloody Disgusting, LLC (“Bloody Disgusting”), to buy substantially
all of the assets of Bloody Disgusting, in consideration of an aggregate of $7.8 million, of which $4.0 million was paid in cash and 1,039,501
shares of Common Stock, which were valued at $2.3 million, were issued at closing stock price of $2.23 on the closing date of September
17, 2021, and $1.5 million as of the fair value of the earnout liability, related to earnout targets, as defined, to be met as of March
2022, March 2023 and March 2024. The fair value of the earnout liability was estimated considering the weighted probability of scenarios
on the earnout metrics possible outcomes during the earnout period. The Bloody Disgusting Asset Purchase Agreement contained certain conditions
to closing and representations and warranties and covenants as are customary for transactions of this type. On September 17, 2021, the
Bloody Disgusting acquisition was consummated. The Company incurred transaction costs of $40 thousand during the nine months ended December
31, 2021. During the three months ended December 31, 2021, the Company finalized the measurement of the assets acquired.
Purchase Price
Purchase Price $ 7,780
Total purchase price $ 7,780
Allocation of purchase price
Current assets 9
Advertiser relationships 3,750
Trade name 1,100
Goodwill 2,921
Total allocation of purchase price $ 7,780 The advertiser relationships acquired in this
transaction has a useful life of 12 years and the trade name acquired has a useful life of 10 years. During the three and nine months
ended December 31, 2021, the Company recorded $105 thousand in amortization expense related to the intangible assets acquired. Below is the amortization expense per year for the intangible assets
acquired in the business combination:
Advertiser relationships Trade name Total
2022 (remaining) $ 78 $ 28 $ 106
2023 313 110 423
2024 313 110 423
2025 313 110 423
2026 313 110 423
2027 313 110 423
2028 313 110 423
2029 313 110 423
2030 313 110 423
2031 313 110 423
2032 313 55 368
2033 313 — 313
2034 151 — 151
Total 3,672 1,073 $ 4,7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Dec. 31, 2021</t>
        </is>
      </c>
    </row>
    <row r="3">
      <c r="A3" s="3" t="inlineStr">
        <is>
          <t>Debt Disclosure [Abstract]</t>
        </is>
      </c>
    </row>
    <row r="4">
      <c r="A4" s="4" t="inlineStr">
        <is>
          <t>NOTES PAYABLE</t>
        </is>
      </c>
      <c r="B4" s="4" t="inlineStr">
        <is>
          <t>5. NOTES PAYABLE Notes payable consisted of the following:
December 31, March 31,
(In thousands) Current Long Term Current Long Term
Prospect Loan $ — $ — $ 7,786 $ —
Total non-recourse notes payable — — 7,786 —
Total non-recourse notes payable, net of unamortized debt issuance costs and debt discounts $ — $ — $ 7,786 $ —
Credit Facility $ — $ — $ 1,956 $ —
PPP Loan — — — 2,152
Total recourse notes payable — — 1,956 2,152
Total recourse notes payable, net of unamortized debt issuance costs and debt discounts $ — $ — $ 1,956 $ 2,152
Total notes payable, net of unamortized debt issuance costs $ — $ — $ 9,742 $ 2,152 Non-recourse debt is generally defined as debt
whereby the lenders’ sole recourse with respect to defaults is limited to the value of the asset, which is collateral for the debt.
Certain of our subsidiaries are liable with respect to, and their assets serve as collateral for, certain indebtedness for which our assets
and the assets of our other subsidiaries that are not parties to the transaction are generally not liable. We have referred to this indebtedness
as “non-recourse debt” because the recourse of the lenders is limited to the assets of specific subsidiaries. Such indebtedness
includes the Prospect Loan. Prospect Loan In February 2013, our Cinedigm DC Holdings, LLC
(“CDCH”), Access Digital Media, Inc (“AccessDM”) and Access Digital Cinema Phase 2, Corp. (“Phase 2 DC”)
subsidiaries entered into a term loan agreement (the “Prospect Loan” or the “Term Loan Agreement”) with Prospect
Capital Corporation (“Prospect”), pursuant to which CDCH borrowed $70.0 million. The Prospect Loan included interest at LIBOR
plus 9.0% (with a 2.0% LIBOR floor), which was payable in cash, and at an additional 2.50% accrued as an increase to the aggregate principal
amount of the Prospect Loan until the Prospect Loan was paid off, at which time all accrued interest became payable in cash. Collections of CDCH accounts receivable were deposited
into accounts designated to pay certain operating expenses, principal, interest, fees, costs and expenses relating to the Prospect Loan.
On a quarterly basis, if there was excess cash flow, it was used for prepayment of the Prospect Loan. We also maintained a debt service
fund under the Prospect Loan for future principal and interest payments. As of December 31, 2021, and March 31, 2021, the debt service
fund had a balance of $0 and $1.0 million, respectively, which was classified as part of restricted cash on our Consolidated Balance Sheets. On March 4, 2021, CDCH, AccessDM, Phase 2 DC,
Christie/AIX, Inc., Cinedigm Digital Funding I, LLC, certain Lenders, and Prospect Capital Corporation, as administrative agent and collateral
agent, entered into Amendment No. 3 (the “Prospect Amendment”) to the Term Loan Agreement. Under the Prospect Amendment,
the maturity date of the loan under the Term Loan Agreement was extended to March 31, 2022. As a condition to the effectiveness of the
Amendment, CDCH paid $3,500,000 to Prospect to reduce the outstanding principal amount of the Loan. The Prospect Loan was secured by, among other
things, a first priority pledge of the stock of CDF2 Holdings, our wholly-owned unconsolidated subsidiary, the stock of AccessDM, owned
by DC Holdings, and the stock of our Phase 2 DC subsidiary, and was also guaranteed by AccessDM and Phase 2 DC. We provided limited financial
support to the Prospect Loan not to exceed $1.5 million per year in the event financial performance did not meet certain defined benchmarks. The Prospect Loan contained customary representations,
warranties, affirmative covenants, negative covenants and events of default. Upon a series
of payments between April 30 and July 9, 2021 the Company paid in full the Prospect Loan
outstanding non-recourse debt amount by paying an aggregate principal amount of $7.8 million. Pre-payment of the Prospect Loan was
permissible without penalty. The following table summarizes the activity related
to the Prospect Loan:
As of
(In thousands) December 31, March 31,
Prospect Loan, at issuance $ 70,000 $ 70,000
PIK Interest 8,016 6,397
Payments to date (78,016 ) (68,611 )
Prospect Loan, gross $ — $ 7,786
Less unamortized debt issuance costs and debt discounts — —
Prospect Loan, net — 7,786
Less current portion — (7,786 )
Total long term portion $ — $ — Credit Facility and Cinedigm Revolving Loans On March 30, 2018, the Company entered into the
Loan, Guaranty and Security Agreement, dated as of March 30, 2018, by and between the Company, East West Bank and the Guarantors named
therein (the “Credit Facility”) for a maximum of $19.0 million in revolving loans outstanding at any one time with a maturity
date of March 31, 2020, which may be extended for two successive one-year periods at the sole discretion of the lender, subject to certain
conditions. Interest under the Credit Facility is due monthly
at a rate elected by the Company of either 0.5% plus Prime Rate or 3.25% above LIBOR Rate established by the lender. On July 3, 2019, the Company entered into an amendment to the Credit
Facility (the “EWB Amendment”). The EWB Amendment reduced the size of the facility to $18.0 million, required certain prepayments
and daily cash sweeps from collections of receivables to be made, changed in certain respects how the borrowing base is calculated, and
extended the maturity date to June 30, 2020. In connection with the EWB Amendment, three of our subsidiaries became Guarantors under the
Credit Facility. On June 25, 2020, the Company and East West Bank amended the Credit Facility to extend the maturity of the Credit Facility
to June 30, 2021 and waive events of default provisions. On June 22, 2021, the maturity date of the Credit Facility was extended to September
28, 2021. During this extension period, unless an amendment had been entered into, we were not able to access any additional borrowings
under the Credit Facility. The September 28, 2021 expiration date has passed and the agreement was not extended. As of December 31, 2021 and March 31, 2021, there
was $0 and $2.0 million outstanding, respectively, and there was no availability under the Credit Facility based on the Company’s
borrowing base as of December 31, 2021. PPP Loan On April 15, 2020, the Company received $2.2 million
from East West Bank, the Company’s existing lender, pursuant to the Paycheck Protection Program (the “PPP Loan”) of
the Coronavirus Aid, Relief, and Economic Security Act (the “CARES Act”). The PPP Loan matures on April 10, 2022 (the “PPP
Maturity Date”), accrues interest at 1% per annum and may be prepaid in whole or in part without penalty. No interest payments are
due within the initial six months of the PPP Loan. The interest accrued during the initial six-month period is due and payable, together
with the principal, on the PPP Maturity Date. The Company used all proceeds from the PPP Loan to retain employees, maintain payroll and
make lease and utility payments to support business continuity throughout the COVID-19 pandemic, which amounts were intended to be eligible
for forgiveness, subject to the provisions of the CARES Act, and could be subject to repayment. On July 7, 2021, the Company received
notification from the lender that the U.S. Small Business Administration had approved the Company’s PPP Loan forgiveness application
for the entire PPP Loan amount and accrued interest effective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Dec. 31, 2021</t>
        </is>
      </c>
    </row>
    <row r="3">
      <c r="A3" s="3" t="inlineStr">
        <is>
          <t>Stockholders' Equity Note [Abstract]</t>
        </is>
      </c>
    </row>
    <row r="4">
      <c r="A4" s="4" t="inlineStr">
        <is>
          <t>STOCKHOLDERS’ EQUITY</t>
        </is>
      </c>
      <c r="B4" s="4" t="inlineStr">
        <is>
          <t>6. STOCKHOLDERS’ EQUITY COMMON STOCK Authorized Class A Common Stock On October 11, 2021, the Company filed a Certificate
of Amendment to the Fifth Amended and Restated Certificate of Incorporation, pursuant to which the number of shares of Class A common
stock authorized for issuance was increased to 275,000,000 shares. During the nine months ended December 31, 2021, we
issued 8,642,648 shares of Common Stock which consist of the sale of shares of our Class A common stock, issuance of Common Stock for
business combination, the issuances of Common Stock in payment of preferred stock dividends and in payment of board retainer fees. PREFERRED STOCK Cumulative dividends in arrears on preferred stock
were $0.1 million and $0.1 million as of December 31, 2021 and March 31, 2021, respectively. In May 2021 and October 2021, we paid preferred
stock dividends in arrears in the form of 53,278 and 102,697 shares of Class A common stock, respectively. TREASURY STOCK We have treasury stock, at cost, consisting of
1,315,851 and 1,313,836 shares of Class A common stock at December 31, 2021 and March 31, 2021, respectively. CINEDIGM’S EQUITY INCENTIVE PLANS Stock Based Compensation Awards Awards issued under our 2000 Equity Incentive
Plan (the “2000 Plan”) may be in any of the following forms (or a combination thereof) (i) stock option awards; (ii) stock
appreciation rights; (iii) stock or restricted stock or restricted stock units; or (iv) performance awards. The 2000 Plan provides for
the granting of incentive stock options (“ISOs”) with exercise prices not less than the fair market value of our Common Stock
on the date of grant. ISOs granted to shareholders having more than 10% of the total combined voting power of the Company must have exercise
prices of at least 110% of the fair market value of our Common Stock on the date of grant. ISOs and non-statutory stock options granted
under the 2000 Plan are subject to vesting provisions, and exercise is subject to the continuous service of the participant. The exercise
prices and vesting periods (if any) for non-statutory options are set at the discretion of our compensation committee. On November 1,
2017, upon the consummation of the initial equity investment in Cinedigm by Bison, as a result of which there was a change of control
of the Company, all stock options (incentive and non-statutory) and shares of restricted stock were vested immediately and the options
became fully exercisable. In connection with the grants of stock options
and shares of restricted stock under the 2000 Plan, we and the participants have executed stock option agreements and notices of restricted
stock awards setting forth the terms of the grants. The 2000 Plan provided for the issuance of up to 2,380,000 shares of Common Stock
to employees, outside directors and consultants. As of December 31, 2021, there were 217,837 stock
options outstanding in the 2000 Plan with weighted average exercise price of $14.49 and a weighted average contract life of 1.42 years.
As of March 31, 2021, there were 261,587 shares pursuant to stock options outstanding in the Plan with weighted average exercise price
of $14.99 and a weighted average contract life of 2.11 years. A total of 43,500 options expired and 250 options forfeited during the three
and nine months ended December 31, 2021. Options outstanding under the 2000 Plan as of
December 31, 2021 is as follows:
As of December 31, 2021
Range of Prices Options Outstanding Weighted Average Remaining Life in Years Weighted Average Exercise Price Aggregate Intrinsic Value
$7.40 - $13.69 5,000 3.50 $ 7.40 $ —
$14.00 - $24.40 212,837 1.37 14.65 —
217,837 $ — An analysis of all options exercisable under the
2000 Plan as of December 31, 2021 is presented below:
Options Exercisable Weighted Average Weighted Average Aggregate Intrinsic Value
217,837 1.42 $ 14.49 — In August 2017, the Company adopted the 2017 Equity
Incentive Plan (the “2017 Plan). The 2017 Plan replaced the 2000 Plan, and applies to employees and directors of, and consultants
to, the Company. The 2017 Plan provided for the issuance of up to 2,108,270 shares of Class A common stock, in the form of various awards,
including stock options, stock appreciation rights, stock, restricted stock, restricted stock units, performance awards and cash awards.
The Compensation Committee of the Company’s Board of Directors (the “Board”) is authorized to administer the 2017 Plan
and make grants thereunder. The approval of the 2017 Plan did not affect awards already granted under the 2000 Plan. On December 4, 2019,
upon shareholder approval, the 2017 Plan was amended to increase the maximum number of shares of Class A common stock authorized for issuance
thereunder from 2,108,270 shares to 4,098,270. On October 23, 2020, the Company amended its 2017
Plan to increase the number of shares authorized for issuance thereunder from 4,098,270 to 14,098,270. On October 11, 2021, the Company amended its 2017
Plan to increase the number of shares authorized for issuance thereunder from 14,098,270 to 18,098,270. During the nine months ended December 31, 2021, the Company granted
1,807,625 stock appreciation rights (“SARs”). The SARs were granted under the Company’s 2017 Equity Incentive Plan
(the “2017 Plan), except for 600,000 SARs granted to an officer of the Company as an inducement grant. All SARs issued have an exercise
price equal to the fair value of the Company’s Class A common stock on the date of grant and a maturity date of 10 years. The SARs
were valued on the grant date utilizing an option pricing model, as follows: Grant Date: May 23, 2021 – November 30,
2021 Maturity Date: May 23, 2031 – November 30,
2031 Exercise price: $1.29 - $2.56 Volatility: 110.32% - 114.42% Discount rate: 0.96% - 1.50% Expected term: 6 – 6.5 years Stock appreciation rights outstanding under the
2017 Plan as of December 31, 2021 is as follows:
As of December 31, 2021
Range of Prices SAR´s Outstanding Weighted Average Remaining Life in Years Weighted Average Exercise Price Aggregate Intrinsic Value
$0.54 - $0.74 5,550,000 8.99 $ 0.64 $ 3,131
$1.16 - $1.47 2,050,860 8.15 1.37 —
$1.71 - $2.10 2,680,738 9.16 1.97 —
$2.23 - $2.56 394,375 9.85 2.33 —
10,675,973 $ 3,131 An analysis of all stock appreciation rights exercisable
under the 2017 Plan as of December 31, 2021 is presented below:
Options Exercisable Weighted Average Weighted Average Aggregate Intrinsic Value
2,712,610 7.26 $ 1.16 775 Employee and director stock-based compensation
expense related to our stock-based awards was as follows:
Three Months Ended Nine Months Ended
(In thousands) 2021 2020 2021 2020
Selling, general and administrative $ 1,349 $ 960 $ 3,278 $ 2,172
$ 1,349 $ 960 $ 3,278 $ 2,172 Total SARs outstanding are as follows:
Nine Months
SARs Outstanding March 31, 2021 9,154,933
Issued 1,807,625
Forfeited (286,585 )
Total SARs Outstanding December 31, 2021 10,675,923 There was $1 thousand and $1thousand of
stock-based compensation recorded for the nine months ended December 31, 2021 and 2020, respectively, related to employees’
restricted stock awards. There was $0 thousand and $1thousand of stock-based compensation recorded for the three months ended
December 31, 2021 and 2020, respectively, related to employees’ restricted stock awards. There was $290 thousand and $131 thousand of
stock-based compensation for the nine months ended December 31, 2021 and 2020, respectively, related to board of directors. There
was $107 thousand and $65 thousand of stock-based compensation for the three months ended December 31, 2021 and 2020,
respectively, related to board of directors. During the nine months ended December 31, 2021, the Company issued 245,887 shares to
the board of directors. OPTIONS GRANTED OUTSIDE CINEDIGM’S EQUITY
INCENTIVE PLAN In October 2013, we issued options outside of
the 2000 Plan to 10 individuals who became employees as a result of a business combination. The employees received options to purchase
an aggregate of 62,000 shares of our Class A Common Stock at an exercise price of $17.50 per share. The options were fully vested as of
October 2017 and expire 10 years from the date of grant, if unexercised. As of December 31, 2021, 12,500 of such options remained outstanding. WARRANTS The following table presents information about
outstanding warrants to purchase shares of our Class A common stock as of December 31, 2021. All of the outstanding warrants are fully
vested and exercisable.
Recipient Amount Expiration Exercise price
5-year Warrant issued to BEMG in connection with a term loan agreement 1,400,000 December 2022 $ 1.80 Warrants for the purchase of 298,519 shares of
Common Stock expired unexercised during the nine months ende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1</t>
        </is>
      </c>
    </row>
    <row r="3">
      <c r="A3" s="3" t="inlineStr">
        <is>
          <t>Commitments and Contingencies Disclosure [Abstract]</t>
        </is>
      </c>
    </row>
    <row r="4">
      <c r="A4" s="4" t="inlineStr">
        <is>
          <t>COMMITMENTS AND CONTINGENCIES</t>
        </is>
      </c>
      <c r="B4" s="4" t="inlineStr">
        <is>
          <t>7. COMMITMENTS AND CONTINGENCIES From time to time, the Company may be subject to various legal proceedings
and claims that arise in the ordinary course of its business activities. Although the results of litigation and claims cannot be predicted
with certainty, the Company does not believe it is party to any claim or litigation the outcome of which, if determined adversely to the
Company, would individually or in the aggregate be reasonably expected to have a material adverse effect on its business. Regardless of
the outcome, litigation can have an adverse impact on the Company because of defense and settlement costs, diversion of management resources
and other factors. We operate from leased properties under non-cancelable
operating lease agreements, certain of which contain escalating lease clauses. The Company leases office space under operating
leases. The Company’s portfolio of leases is primarily related to real estate and since most of our leases do not provide a readily
determinable implicit rate, the Company estimated its incremental borrowing rate to discount the lease payments based on information available
at either the implementation date of Topic 842 or at lease commencement for leases entered into thereafter. The table below presents the lease-related assets
and liabilities recorded on the balance sheet as of December 31, 2021 and March 31, 2021:
(In thousands) Classification on the Balance Sheet December 31, March 31,
Assets
Noncurrent Operating lease right-of-use asset $ 16 $ 100
Liabilities
Current Operating leases – current portion 16 87
Noncurrent Operating leases – long-term portion — 13
Total operating lease liabilities $ 16 $ 100 Lease Costs The table below presents certain information related
to lease costs for leases:
Nine months Ended Nine months Ended
(In thousands) December 31, December 31,
Operating lease cost $ 90 $ 160
Total lease cost $ 90 $ 160 Other Information The table below presents supplemental cash flow
information related to leases:
Nine months Ended Nine months Ended
(In thousands) December 31, December 31,
Cash paid for amounts included in the measurement of lease liabilities 13 162
Operating cash flows used for operating leases $ 13 $ 162 Distribution arrangement minimum guaranty On September 1, 2021 the Company extended a video
works distribution arrangement providing a non-refundable and fully-recoupable advance minimum participation guaranty for a total amount
of $3.5 million, where $1.5 million is payable no later than November 1, 2021, $1.0 million at the first year anniversary of the arrangement
and $0.9 million on the second-year anniversary of the arrangement. These payments are subject to the selection of video works released
by the Company whose initial commercial date occurs during the arrangement year. The Company paid the first advance on October 22,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Dec. 31, 2021</t>
        </is>
      </c>
    </row>
    <row r="3">
      <c r="A3" s="3" t="inlineStr">
        <is>
          <t>Supplemental Cash Flow Elements [Abstract]</t>
        </is>
      </c>
    </row>
    <row r="4">
      <c r="A4" s="4" t="inlineStr">
        <is>
          <t>SUPPLEMENTAL CASH FLOW INFORMATION</t>
        </is>
      </c>
      <c r="B4" s="4" t="inlineStr">
        <is>
          <t xml:space="preserve">8. SUPPLEMENTAL CASH FLOW INFORMATION
Nine Months Ended
(In thousands) 2021 2020
Cash interest paid $ 701 $ 3,014
Income taxes paid 79 —
noncash investing and financing activities:
Accrued dividends on preferred stock 89 89
Issuance of Class A common stock for payment of accrued preferred stock dividends 267 267
Issuance of Class A common stock to Starrise, a related party — 11,046
Contributed capital under the Starrise transaction, a related party — 17,187
Settlement of second lien loan with Class A common stock — 3,008
Conversion of note payable — 15,000
Class A common stock to be issued in connection with the asset acquisition — 1,853
Issuance of Class A common stock for business combination 4,824 —
Starrise shares used to pay down vendors — 897
Treasury shares acquired for withholding taxes 5 —
Deferred consideration in purchase of a business 1,980 —
Earnout consideration in purchase of a business 1,46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Dec. 31, 2021</t>
        </is>
      </c>
    </row>
    <row r="3">
      <c r="A3" s="3" t="inlineStr">
        <is>
          <t>Segment Reporting [Abstract]</t>
        </is>
      </c>
    </row>
    <row r="4">
      <c r="A4" s="4" t="inlineStr">
        <is>
          <t>SEGMENT INFORMATION</t>
        </is>
      </c>
      <c r="B4" s="4" t="inlineStr">
        <is>
          <t xml:space="preserve">9. SEGMENT INFORMATION We operate in two reportable segments: Cinema
Equipment Business and Content &amp; Entertainment Business. Our segments were determined based on the economic characteristics of our
products and services, our internal organizational structure, the manner in which our operations are managed and the criteria used by
our CODM to evaluate performance, which is generally the segment’s operating income (loss) before depreciation and amortization. Operations of: Products and services provided: Cinema Equipment Business Financing vehicles and administrators for 1,631 Systems installed nationwide in our first deployment phase (“Phase I Deployment”) to theatrical exhibitors and for 2,978 Systems installed domestically and internationally in our second deployment phase (“Phase II Deployment”). We retain ownership of the Systems and the residual cash flows related to the Systems in Phase I Deployment after the repayment of all non-recourse debt at the expiration of exhibitor master license agreements. For certain Phase II Deployment Systems, we do not retain ownership of the residual cash flows and digital cinema equipment in Phase II Deployment after the completion of cost recoupment and at the expiration of the exhibitor master license agreements. The Cinema Equipment Business segment also provides monitoring, collection, verification and management services to this segment, as well as to exhibitors who purchase their own equipment, and also collects and disburses VPFs from motion picture studios, distributors and ACFs from alternative content providers, movie exhibitors and theatrical exhibitors (collectively, “Services”). Content &amp; Entertainment Business Leading independent streaming company of content and channels. We collaborate with producers and other content owners to market, source, curate and distribute independent content to targeted and under-served audiences in theatres and homes, and via mobile and emerging platforms. The following tables present certain financial
information related to our reportable segments and Corporate:
As of December 31, 2021
(In thousands) Intangible Goodwill Total Notes Notes Operating
Cinema Equipment Business $ — $ — $ 22,910 $ — $ — $ —
Content &amp; Entertainment Business 15,672 13,659 54,909 — — —
Corporate — — 21,735 — — 16
Total $ 15,672 $ 13,659 $ 99,554 $ — $ — $ 16
As of March 31,
2021
(In thousands) Intangible Goodwill Total Notes Notes Operating
Cinema Equipment Business $ — $ — $ 13,169 $ 7,786 $ — $ 1
Content &amp; Entertainment Business 9,858 8,701 42,733 — — 69
Corporate 2 — 19,544 — 4,108 30
Total $ 9,860 $ 8,701 $ 75,446 $ 7,786 $ 4,108 $ 100
Statements of Operations
Three Months Ended December 31, 2021
(in thousands)
Cinema Content &amp; Entertainment Corporate Consolidated
Revenues $ 2,060 $ 12,024 $ — $ 14,084
Direct operating (exclusive of depreciation and amortization shown below) 139 6,320 — 6,459
Selling, general and administrative 496 3,701 3,539 7,736
Allocation of corporate overhead 143 964 (1,107 ) —
Provision for (recovery of) doubtful accounts (397 ) 19 — (378 )
Depreciation and amortization of property and equipment 196 138 2 336
Amortization of intangible assets — 693 2 695
Total operating expenses 577 11,835 2,436 14,848
Income (loss) from operations $ 1,483 $ 189 $ (2,436 ) $ (764 ) The following employee and director stock-based
compensation expense related to our stock-based awards is included in the above amounts as follows:
(In thousands) Cinema Equipment Business Content &amp; Entertainment Corporate Consolidated
Direct operating $ — $ — $ — $ —
Selling, general and administrative — 552 797 1,349
Total stock-based compensation $ — $ 552 $ 797 $ 1,349
Statements of Operations
Three Months Ended
December 31, 2020
Cinema Content &amp; Entertainment Corporate Consolidated
Revenues $ 910 $ 9,044 $ — $ 9,954
Direct operating (exclusive of depreciation and amortization shown below) 150 4,235 — 4,385
Selling, general and administrative 524 2,244 2,593 5,361
Allocation of corporate overhead 143 964 (1,107 ) —
Provision for doubtful accounts 70 — — 70
Depreciation and amortization of property and equipment 706 108 8 822
Amortization of intangible assets 8 588 1 597
Total operating expenses 1,601 8,139 1,495 11,235
Loss from operations $ (691 ) $ 905 $ (1,495 ) $ (1,281 ) The following employee and director stock-based
compensation expense related to our stock-based awards is included in the above amounts as follows:
Cinema Content &amp; Entertainment Corporate Consolidated
Direct operating $ — $ — $ — $ —
Selling, general and administrative — 39 921 960
Total stock-based compensation $ — $ 39 $ 921 $ 960
Statements of Operations
Nine Months Ended December 31, 2021
(in thousands)
Cinema Content &amp; Entertainment Corporate Consolidated
Revenues $ 11,544 $ 27,658 $ — $ 39,202
Direct operating (exclusive of depreciation and amortization shown below) 560 13,863 — 14,423
Selling, general and administrative 1,356 9,999 9,583 20,938
Allocation of corporate overhead 412 2,763 (3,175 ) —
(Recovery of) provision for doubtful accounts (500 ) 82 — (418 )
Depreciation and amortization of property and equipment 1,001 422 2 1,425
Amortization of intangible assets — 2,236 2 2,238
Total operating expenses 2,829 29,365 6,412 38,606
Income (loss) from operations $ 8,715 $ (1,707 ) $ (6,412 ) $ 596 The following employee and director stock-based
compensation expense related to our stock-based awards is included in the above amounts as follows:
(In thousands) Cinema Equipment Business Content &amp; Entertainment Corporate Consolidated
Direct operating $ — $ — $ — $ —
Selling, general and administrative — 1,063 2,215 3,278
Total stock-based compensation $ — $ 1,063 $ 2,215 $ 3,278
Statements of Operations
Nine Months Ended
December 31, 2020
Cinema Content &amp; Entertainment Corporate Consolidated
Revenues $ 2,158 $ 20,996 $ — $ 23,154
Direct operating (exclusive of depreciation and amortization shown below) 504 10,890 — 11,394
Selling, general and administrative 1,704 6,667 6,998 15,369
Allocation of corporate overhead 438 2,883 (3,321 ) —
Recovery for doubtful accounts (123 ) — — (123 )
Depreciation and amortization of property and equipment 3,348 312 31 3,691
Amortization of intangible assets 23 1,752 3 1,778
Total operating expenses 5,892 22,504 3,711 32,109
Income (loss) from operations $ (3,736 ) $ (1,508 ) $ (3,711 ) $ (8,955 ) The following employee and director stock-based
compensation expense related to our stock-based awards is included in the above amounts as follows:
Cinema Content &amp; Entertainment Corporate Consolidated
Direct operating $ — $ — $ — $ —
Selling, general and administrative — 91 2,081 2,172
Total stock-based compensation $ — $ 91 $ 2,081 $ 2,1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1</t>
        </is>
      </c>
    </row>
    <row r="3">
      <c r="A3" s="3" t="inlineStr">
        <is>
          <t>Income Tax Disclosure [Abstract]</t>
        </is>
      </c>
    </row>
    <row r="4">
      <c r="A4" s="4" t="inlineStr">
        <is>
          <t>INCOME TAXES</t>
        </is>
      </c>
      <c r="B4" s="4" t="inlineStr">
        <is>
          <t xml:space="preserve">10. INCOME TAXES We calculate income tax expense
based upon an annual effective tax rate forecast, including estimates and assumptions. We recorded an income tax benefit of approximately
$26 thousand and $576 thousand for the three and nine months ended December 31, 2021, respectively. We recorded an
income tax benefit of approximately $0 and $181 thousand for the three and nine months ended December 31, 2020, respectively. We
have not recorded tax benefits on our loss before income taxes because we have provided for a full valuation allowance that offsets potential
deferred tax assets resulting from net operating loss carry forwards, reflecting our inability to use such loss carry forwards. Our effective
tax rate for the nine months ended December 31, 2021 and 2020 was negative 14.0% and 0.3%, respectively. On March
27, 2020, the Coronavirus Aid, Relief, and Economic Security (CARES) Act was signed into law. The Act contains several new or
changed income tax provisions, including but not limited to the following: increased limitation threshold for determining deductible interest
expense; class life changes to qualified improvements (in general, from 39 years to 15 years); and the ability to carry back net operating
losses incurred from tax years 2018 through 2020 up to the five preceding tax years. The Company has evaluated the new tax provisions
of the CARES Act and determined the impact to be either immaterial or not applicab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1</t>
        </is>
      </c>
    </row>
    <row r="3">
      <c r="A3" s="3" t="inlineStr">
        <is>
          <t>Subsequent Events [Abstract]</t>
        </is>
      </c>
    </row>
    <row r="4">
      <c r="A4" s="4" t="inlineStr">
        <is>
          <t>SUBSEQUENT EVENTS</t>
        </is>
      </c>
      <c r="B4" s="4" t="inlineStr">
        <is>
          <t>11. SUBSEQUENT EVENTS Equity purchase announcement On January 4, 2022, the Company entered into an Equity Purchase Agreement
among the Company, and David Chu, Augustine Hong, Helen Hong, Michael Hong, Justin Lee, Steven Park, and Kingsoon Ong (collectively, the
“Sellers”) and David Chu as representative of the Sellers (the “DMR Agreement”) to acquire all of the outstanding
membership interests of Asian Media Rights, LLC d/b/a Digital Media Rights (“DMR”), a diversified specialty streaming, advertising,
and content distribution company with significant expertise in building audiences for global content in North America (the “DMR
Transaction”). The DMR Transaction is subject to certain closing conditions, including satisfactory financial and legal diligence,
and the parties are working toward closing the transa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1</t>
        </is>
      </c>
      <c r="C1" s="2" t="inlineStr">
        <is>
          <t>Mar. 31, 2021</t>
        </is>
      </c>
    </row>
    <row r="2">
      <c r="A2" s="3" t="inlineStr">
        <is>
          <t>Current assets</t>
        </is>
      </c>
    </row>
    <row r="3">
      <c r="A3" s="4" t="inlineStr">
        <is>
          <t>Cash and cash equivalents</t>
        </is>
      </c>
      <c r="B3" s="6" t="n">
        <v>20201</v>
      </c>
      <c r="C3" s="6" t="n">
        <v>16849</v>
      </c>
    </row>
    <row r="4">
      <c r="A4" s="4" t="inlineStr">
        <is>
          <t>Accounts receivable, net</t>
        </is>
      </c>
      <c r="B4" s="5" t="n">
        <v>29785</v>
      </c>
      <c r="C4" s="5" t="n">
        <v>21093</v>
      </c>
    </row>
    <row r="5">
      <c r="A5" s="4" t="inlineStr">
        <is>
          <t>Inventory</t>
        </is>
      </c>
      <c r="B5" s="5" t="n">
        <v>92</v>
      </c>
      <c r="C5" s="5" t="n">
        <v>166</v>
      </c>
    </row>
    <row r="6">
      <c r="A6" s="4" t="inlineStr">
        <is>
          <t>Unbilled revenue</t>
        </is>
      </c>
      <c r="B6" s="5" t="n">
        <v>2826</v>
      </c>
      <c r="C6" s="5" t="n">
        <v>1377</v>
      </c>
    </row>
    <row r="7">
      <c r="A7" s="4" t="inlineStr">
        <is>
          <t>Prepaid and other current assets</t>
        </is>
      </c>
      <c r="B7" s="5" t="n">
        <v>5787</v>
      </c>
      <c r="C7" s="5" t="n">
        <v>3657</v>
      </c>
    </row>
    <row r="8">
      <c r="A8" s="4" t="inlineStr">
        <is>
          <t>Total current assets</t>
        </is>
      </c>
      <c r="B8" s="5" t="n">
        <v>58691</v>
      </c>
      <c r="C8" s="5" t="n">
        <v>43142</v>
      </c>
    </row>
    <row r="9">
      <c r="A9" s="4" t="inlineStr">
        <is>
          <t>Restricted cash</t>
        </is>
      </c>
      <c r="B9" s="4" t="inlineStr">
        <is>
          <t xml:space="preserve"> </t>
        </is>
      </c>
      <c r="C9" s="5" t="n">
        <v>1000</v>
      </c>
    </row>
    <row r="10">
      <c r="A10" s="4" t="inlineStr">
        <is>
          <t>Equity investment in Starrise, a related party, at fair value</t>
        </is>
      </c>
      <c r="B10" s="5" t="n">
        <v>7896</v>
      </c>
      <c r="C10" s="5" t="n">
        <v>6443</v>
      </c>
    </row>
    <row r="11">
      <c r="A11" s="4" t="inlineStr">
        <is>
          <t>Property and equipment, net</t>
        </is>
      </c>
      <c r="B11" s="5" t="n">
        <v>2438</v>
      </c>
      <c r="C11" s="5" t="n">
        <v>3500</v>
      </c>
    </row>
    <row r="12">
      <c r="A12" s="4" t="inlineStr">
        <is>
          <t>Right-of-use assets</t>
        </is>
      </c>
      <c r="B12" s="5" t="n">
        <v>16</v>
      </c>
      <c r="C12" s="5" t="n">
        <v>100</v>
      </c>
    </row>
    <row r="13">
      <c r="A13" s="4" t="inlineStr">
        <is>
          <t>Intangible assets, net</t>
        </is>
      </c>
      <c r="B13" s="5" t="n">
        <v>15672</v>
      </c>
      <c r="C13" s="5" t="n">
        <v>9860</v>
      </c>
    </row>
    <row r="14">
      <c r="A14" s="4" t="inlineStr">
        <is>
          <t>Goodwill</t>
        </is>
      </c>
      <c r="B14" s="5" t="n">
        <v>13659</v>
      </c>
      <c r="C14" s="5" t="n">
        <v>8701</v>
      </c>
    </row>
    <row r="15">
      <c r="A15" s="4" t="inlineStr">
        <is>
          <t>Other long-term assets</t>
        </is>
      </c>
      <c r="B15" s="5" t="n">
        <v>1182</v>
      </c>
      <c r="C15" s="5" t="n">
        <v>2700</v>
      </c>
    </row>
    <row r="16">
      <c r="A16" s="4" t="inlineStr">
        <is>
          <t>Total assets</t>
        </is>
      </c>
      <c r="B16" s="5" t="n">
        <v>99554</v>
      </c>
      <c r="C16" s="5" t="n">
        <v>75446</v>
      </c>
    </row>
    <row r="17">
      <c r="A17" s="3" t="inlineStr">
        <is>
          <t>Current liabilities</t>
        </is>
      </c>
    </row>
    <row r="18">
      <c r="A18" s="4" t="inlineStr">
        <is>
          <t>Accounts payable and accrued expenses</t>
        </is>
      </c>
      <c r="B18" s="5" t="n">
        <v>54706</v>
      </c>
      <c r="C18" s="5" t="n">
        <v>46627</v>
      </c>
    </row>
    <row r="19">
      <c r="A19" s="4" t="inlineStr">
        <is>
          <t>Current portion of notes payable (see Note 5)</t>
        </is>
      </c>
      <c r="B19" s="4" t="inlineStr">
        <is>
          <t xml:space="preserve"> </t>
        </is>
      </c>
      <c r="C19" s="5" t="n">
        <v>1956</v>
      </c>
    </row>
    <row r="20">
      <c r="A20" s="4" t="inlineStr">
        <is>
          <t>Current portion of notes payable, non-recourse (see Note 5)</t>
        </is>
      </c>
      <c r="B20" s="4" t="inlineStr">
        <is>
          <t xml:space="preserve"> </t>
        </is>
      </c>
      <c r="C20" s="5" t="n">
        <v>7786</v>
      </c>
    </row>
    <row r="21">
      <c r="A21" s="4" t="inlineStr">
        <is>
          <t>Current portion of deferred consideration on purchase of a business</t>
        </is>
      </c>
      <c r="B21" s="5" t="n">
        <v>472</v>
      </c>
      <c r="C21" s="4" t="inlineStr">
        <is>
          <t xml:space="preserve"> </t>
        </is>
      </c>
    </row>
    <row r="22">
      <c r="A22" s="4" t="inlineStr">
        <is>
          <t>Current portion of earnout consideration on purchase of a business</t>
        </is>
      </c>
      <c r="B22" s="5" t="n">
        <v>292</v>
      </c>
      <c r="C22" s="4" t="inlineStr">
        <is>
          <t xml:space="preserve"> </t>
        </is>
      </c>
    </row>
    <row r="23">
      <c r="A23" s="4" t="inlineStr">
        <is>
          <t>Operating lease liabilities, current portion</t>
        </is>
      </c>
      <c r="B23" s="5" t="n">
        <v>16</v>
      </c>
      <c r="C23" s="5" t="n">
        <v>87</v>
      </c>
    </row>
    <row r="24">
      <c r="A24" s="4" t="inlineStr">
        <is>
          <t>Current portion of deferred revenue</t>
        </is>
      </c>
      <c r="B24" s="5" t="n">
        <v>285</v>
      </c>
      <c r="C24" s="5" t="n">
        <v>924</v>
      </c>
    </row>
    <row r="25">
      <c r="A25" s="4" t="inlineStr">
        <is>
          <t>Total current liabilities</t>
        </is>
      </c>
      <c r="B25" s="5" t="n">
        <v>55771</v>
      </c>
      <c r="C25" s="5" t="n">
        <v>57380</v>
      </c>
    </row>
    <row r="26">
      <c r="A26" s="4" t="inlineStr">
        <is>
          <t>PPP Loan</t>
        </is>
      </c>
      <c r="B26" s="4" t="inlineStr">
        <is>
          <t xml:space="preserve"> </t>
        </is>
      </c>
      <c r="C26" s="5" t="n">
        <v>2152</v>
      </c>
    </row>
    <row r="27">
      <c r="A27" s="4" t="inlineStr">
        <is>
          <t>Deferred consideration on purchase of a business, net of current portion</t>
        </is>
      </c>
      <c r="B27" s="5" t="n">
        <v>1538</v>
      </c>
      <c r="C27" s="4" t="inlineStr">
        <is>
          <t xml:space="preserve"> </t>
        </is>
      </c>
    </row>
    <row r="28">
      <c r="A28" s="4" t="inlineStr">
        <is>
          <t>Earnout consideration on purchase of a business, net of current portion</t>
        </is>
      </c>
      <c r="B28" s="5" t="n">
        <v>1236</v>
      </c>
      <c r="C28" s="4" t="inlineStr">
        <is>
          <t xml:space="preserve"> </t>
        </is>
      </c>
    </row>
    <row r="29">
      <c r="A29" s="4" t="inlineStr">
        <is>
          <t>Operating lease liabilities, net of current portion</t>
        </is>
      </c>
      <c r="C29" s="5" t="n">
        <v>13</v>
      </c>
    </row>
    <row r="30">
      <c r="A30" s="4" t="inlineStr">
        <is>
          <t>Other long-term liabilities</t>
        </is>
      </c>
      <c r="B30" s="4" t="inlineStr">
        <is>
          <t xml:space="preserve"> </t>
        </is>
      </c>
      <c r="C30" s="5" t="n">
        <v>19</v>
      </c>
    </row>
    <row r="31">
      <c r="A31" s="4" t="inlineStr">
        <is>
          <t>Total liabilities</t>
        </is>
      </c>
      <c r="B31" s="5" t="n">
        <v>58545</v>
      </c>
      <c r="C31" s="5" t="n">
        <v>59564</v>
      </c>
    </row>
    <row r="32">
      <c r="A32" s="4" t="inlineStr">
        <is>
          <t>Commitments and contingencies (see Note 7)</t>
        </is>
      </c>
      <c r="B32" s="4" t="inlineStr">
        <is>
          <t xml:space="preserve"> </t>
        </is>
      </c>
      <c r="C32" s="4" t="inlineStr">
        <is>
          <t xml:space="preserve"> </t>
        </is>
      </c>
    </row>
    <row r="33">
      <c r="A33" s="3" t="inlineStr">
        <is>
          <t>Stockholders’ equity</t>
        </is>
      </c>
    </row>
    <row r="34">
      <c r="A34" s="4" t="inlineStr">
        <is>
          <t>Preferred stock, 15,000,000 shares authorized; Series A 10% - $0.001 par value per share; 20 shares authorized; and 7 shares issued and outstanding at December 31, 2021 and March 31, 2021. Liquidation preference of $3,648</t>
        </is>
      </c>
      <c r="B34" s="5" t="n">
        <v>3559</v>
      </c>
      <c r="C34" s="5" t="n">
        <v>3559</v>
      </c>
    </row>
    <row r="35">
      <c r="A35" s="4" t="inlineStr">
        <is>
          <t>Common stock, $0.001 par value; Class A stock 275,000,000 and 200,000,000 shares authorized at December 31, 2021 and March 31, 2021, respectively; 176,187,067 and 167,542,404 shares issued and 174,871,216 and 166,228,568 shares outstanding at December 31, 2021 and March 31, 2021, respectively</t>
        </is>
      </c>
      <c r="B35" s="5" t="n">
        <v>174</v>
      </c>
      <c r="C35" s="5" t="n">
        <v>164</v>
      </c>
    </row>
    <row r="36">
      <c r="A36" s="4" t="inlineStr">
        <is>
          <t>Additional paid-in capital</t>
        </is>
      </c>
      <c r="B36" s="5" t="n">
        <v>520099</v>
      </c>
      <c r="C36" s="5" t="n">
        <v>499272</v>
      </c>
    </row>
    <row r="37">
      <c r="A37" s="4" t="inlineStr">
        <is>
          <t>Treasury stock, at cost; 1,315,851 and 1,313,836 Class A common shares at December 31, 2021 and March 31, 2021, respectively</t>
        </is>
      </c>
      <c r="B37" s="5" t="n">
        <v>-11608</v>
      </c>
      <c r="C37" s="5" t="n">
        <v>-11603</v>
      </c>
    </row>
    <row r="38">
      <c r="A38" s="4" t="inlineStr">
        <is>
          <t>Accumulated deficit</t>
        </is>
      </c>
      <c r="B38" s="5" t="n">
        <v>-469729</v>
      </c>
      <c r="C38" s="5" t="n">
        <v>-474080</v>
      </c>
    </row>
    <row r="39">
      <c r="A39" s="4" t="inlineStr">
        <is>
          <t>Accumulated other comprehensive loss</t>
        </is>
      </c>
      <c r="B39" s="5" t="n">
        <v>-101</v>
      </c>
      <c r="C39" s="5" t="n">
        <v>-68</v>
      </c>
    </row>
    <row r="40">
      <c r="A40" s="4" t="inlineStr">
        <is>
          <t>Total stockholders’ equity of Cinedigm Corp.</t>
        </is>
      </c>
      <c r="B40" s="5" t="n">
        <v>42394</v>
      </c>
      <c r="C40" s="5" t="n">
        <v>17244</v>
      </c>
    </row>
    <row r="41">
      <c r="A41" s="4" t="inlineStr">
        <is>
          <t>Deficit attributable to noncontrolling interest</t>
        </is>
      </c>
      <c r="B41" s="5" t="n">
        <v>-1385</v>
      </c>
      <c r="C41" s="5" t="n">
        <v>-1362</v>
      </c>
    </row>
    <row r="42">
      <c r="A42" s="4" t="inlineStr">
        <is>
          <t>Total equity</t>
        </is>
      </c>
      <c r="B42" s="5" t="n">
        <v>41009</v>
      </c>
      <c r="C42" s="5" t="n">
        <v>15882</v>
      </c>
    </row>
    <row r="43">
      <c r="A43" s="4" t="inlineStr">
        <is>
          <t>Total liabilities and equity</t>
        </is>
      </c>
      <c r="B43" s="6" t="n">
        <v>99554</v>
      </c>
      <c r="C43" s="6" t="n">
        <v>754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2" customWidth="1" min="1" max="1"/>
    <col width="80" customWidth="1" min="2" max="2"/>
  </cols>
  <sheetData>
    <row r="1">
      <c r="A1" s="1" t="inlineStr">
        <is>
          <t>Accounting Policies, by Policy (Policies)</t>
        </is>
      </c>
      <c r="B1" s="2" t="inlineStr">
        <is>
          <t>9 Months Ended</t>
        </is>
      </c>
    </row>
    <row r="2">
      <c r="B2" s="2" t="inlineStr">
        <is>
          <t>Dec. 31, 2021</t>
        </is>
      </c>
    </row>
    <row r="3">
      <c r="A3" s="3" t="inlineStr">
        <is>
          <t>Accounting Policies [Abstract]</t>
        </is>
      </c>
    </row>
    <row r="4">
      <c r="A4" s="4" t="inlineStr">
        <is>
          <t>BASIS OF PRESENTATION AND CONSOLIDATION</t>
        </is>
      </c>
      <c r="B4" s="4" t="inlineStr">
        <is>
          <t xml:space="preserve">BASIS OF PRESENTATION AND CONSOLIDATION Our consolidated financial statements include
the accounts of Cinedigm and its wholly-owned and majority-owned subsidiaries. All intercompany transactions and balances have been eliminated
in consolidation. Investments in which we do not have a controlling
interest or are not the primary beneficiary, but have the ability to exert significant influence, are accounted for under the equity method
of accounting. Noncontrolling interests for which we have been determined to be the primary beneficiary are consolidated and recorded
as net loss attributable to noncontrolling interest. See Note 3 - Other Interests </t>
        </is>
      </c>
    </row>
    <row r="5">
      <c r="A5" s="4" t="inlineStr">
        <is>
          <t>USE OF ESTIMATES</t>
        </is>
      </c>
      <c r="B5" s="4" t="inlineStr">
        <is>
          <t xml:space="preserve">USE OF ESTIMATES The preparation of consolidated financial statements
in conformity with accounting principles generally accepted in the United States of America (“GAAP”) requires us to make estimates
and assumptions that affect the assets and liabilities, disclosures of contingent assets and liabilities at the date of the consolidated
financial statements and the reported amounts of revenue and expenses during the reporting period. Such estimates include the adequacy
of accounts receivable reserves, return reserves, inventory reserves, recovery of advances, assessment of goodwill impairment, long-lived
and finite-lived assets impairment and estimated amortization lives, fair value for asset acquisitions and business combinations, valuation
allowances for income taxes and stock awards. Actual results could differ from these estimates. </t>
        </is>
      </c>
    </row>
    <row r="6">
      <c r="A6" s="4" t="inlineStr">
        <is>
          <t>CASH, CASH EQUIVALENTS, AND RESTRICTED CASH</t>
        </is>
      </c>
      <c r="B6" s="4" t="inlineStr">
        <is>
          <t xml:space="preserve">CASH, CASH EQUIVALENTS, AND RESTRICTED CASH We consider all highly liquid investments with
an original maturity of three months or less to be “cash equivalents.” We maintain bank accounts with major banks, which from
time to time may exceed the Federal Deposit Insurance Corporation’s insured limits. We periodically assess the financial condition
of the institutions and believe that the risk of any loss is minimal. Our Prospect Loan required that we maintain specified cash balances
that are restricted to repayment of interest thereunder. See Note 5 - Notes Payable Cash, cash equivalents, and restricted cash consisted
of the following:
As of
(in thousands) December 31, March 31,
Cash and Cash Equivalents $ 20,201 $ 26,207
Restricted Cash — 1,000
$ 20,201 $ 27,207 </t>
        </is>
      </c>
    </row>
    <row r="7">
      <c r="A7" s="4" t="inlineStr">
        <is>
          <t>EQUITY INVESTMENT IN STARRISE, A RELATED PARTY</t>
        </is>
      </c>
      <c r="B7" s="4" t="inlineStr">
        <is>
          <t xml:space="preserve">EQUITY INVESTMENT IN STARRISE, A RELATED PARTY On February 14, 2020, the Company acquired an
approximately 11.5% interest in Starrise, a leading publicly traded Chinese entertainment company whose ordinary shares are listed on
the Stock Exchange of Hong Kong. The Company acquired such interest as a strategic investment and in a private transaction from a shareholder
of Starrise that is related to our major shareholders. When we acquired the Starrise stock, our then-majority affiliated stockholders
also maintained a significant beneficial interest in Starrise. Upon consummation of the transaction on February 14, 2020, the Company
recorded an initial investment of approximately $25 million, which is the fair market value of the Starrise shares on the transaction
date on the Stock Exchange of Hong Kong, in exchange for the Company’s common stock of $11.2 million, valued as of the date of the
issuance of the Common Stock. The difference in value of shares received in Starrise and shares issued by the Company was deemed as contributed
capital and recorded in additional paid-in capital. On April 10, 2020, the Company purchased an additional
15% interest in Starrise in a private transaction from shareholders of Starrise that are affiliated with the then-major shareholder of
the Company. The Company recorded an additional equity investment of approximately $28.2 million, which is the fair market value
of the Starrise shares on the transaction date on the Stock Exchange of Hong Kong, in exchange for the Common Stock of $11.0 million,
valued at the date of the issuance of the Common Stock. The difference in the value of shares received in Starrise and shares issued by
the Company was deemed as contributed capital and recorded in additional paid-in capital. This transaction was also recorded as an equity
investment in Starrise. The Company has made an irrevocable election to
apply the fair value accounting option under ASC 825-10, Financial Instruments As of December 31, 2021 and March 31, 2021, the
value of our equity investment in Starrise, using the readily determinable fair value inputs from the market pricing of the Stock Exchange
of Hong Kong, was approximately $7.9 million and $6.4 million, respectively, resulting in a change in fair value of approximately $1.5 million
and ($42.4) million for the nine months ended December 31, 2021 and 2020 respectively, on our consolidated statement of operations. On
April 1 and May 5, 2021, the Company sold 80,000 and 600,000 Starrise ordinary shares, respectively for a total amount of $11 thousand.
At December 31, 2021 and March 31, 2021, the Company owned 362,307,397 and 362,987,397 ordinary shares or 17% and 26% of Starrise, respectively. </t>
        </is>
      </c>
    </row>
    <row r="8">
      <c r="A8" s="4" t="inlineStr">
        <is>
          <t>NON-MONETARY TRANSACTIONS</t>
        </is>
      </c>
      <c r="B8" s="4" t="inlineStr">
        <is>
          <t xml:space="preserve">NON-MONETARY TRANSACTIONS During the three and nine months ended December
31, 2020, the Company entered into agreements with certain vendors to transfer 5,139,762 and 14,184,765 Starrise ordinary shares to satisfy
outstanding liabilities with these vendors. Upon the sale of the Starrise shares by the vendors, with certain restrictions on sales unless
the Company gave consent to sell, if the proceeds did not satisfy the amount due to the vendor, the Company was liable for the balance
owed. Pursuant to such agreements, the Company reduced the amount payable to its vendors by $0.8 million as of December 31, 2020. There
were no such transactions during the nine months ended December 31, 2021. There was no gain or loss resulting from these
transactions for the three and nine months ended December 31, 2021 and 2020. </t>
        </is>
      </c>
    </row>
    <row r="9">
      <c r="A9" s="4" t="inlineStr">
        <is>
          <t>ACCOUNTS RECEIVABLE</t>
        </is>
      </c>
      <c r="B9" s="4" t="inlineStr">
        <is>
          <t xml:space="preserve">ACCOUNTS RECEIVABLE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We record accounts receivable, long-term in connection
with activation fees that we earn from our digital cinema equipment (the “Systems”) deployments that have extended payment
terms. Such accounts receivable are discounted to their present value at prevailing market rate. </t>
        </is>
      </c>
    </row>
    <row r="10">
      <c r="A10" s="4" t="inlineStr">
        <is>
          <t>ADVANCES</t>
        </is>
      </c>
      <c r="B10" s="4" t="inlineStr">
        <is>
          <t xml:space="preserve">ADVANCES Advances, which are recorded within prepaid and
other current assets on the consolidated balance sheets, represent amounts prepaid to studios or content producers for which we provide
content distribution services. We evaluate advances regularly for recoverability and record impairment charges for amounts that we expect
may not be recoverable as of the consolidated balance sheet date. Impairments and accelerated amortization related to advances were $0.4 million
and $0.3 million, respectively, for the three months ended December 31, 2021 and 2020. Impairments and accelerated amortization related
to advances were $0.8 million and $0.3 million, respectively, for the nine months ended December 31, 2021 and 2020. </t>
        </is>
      </c>
    </row>
    <row r="11">
      <c r="A11" s="4" t="inlineStr">
        <is>
          <t>PROPERTY AND EQUIPMENT</t>
        </is>
      </c>
      <c r="B11" s="4" t="inlineStr">
        <is>
          <t xml:space="preserve">PROPERTY AND EQUIPMENT Property and equipment are stated at cost, less
accumulated depreciation and amortization. Depreciation expense is recorded using the straight-line method over the estimated useful lives
of the respective assets as follows:
Computer equipment and software 3 - 5 years
Internal use software 5 years
Digital cinema projection systems 10 years
Machinery and equipment 3 - 10 years
Furniture and fixtures 3 - 6 years We capitalize costs associated with software developed
or obtained for internal use when the preliminary project stage is completed, and it is determined that the software will provide significantly
enhanced capabilities and modifications. These capitalized costs are included in property and equipment and include external direct cost
of services procured in developing or obtaining internal-use software and personnel and related expenses for employees who are directly
associated with, and who devote time to internal-use software projects. Capitalization of these costs ceases once the project is substantially
complete and the software is ready for its intended use. Once the software is ready for its intended use, the costs are amortized over
the useful life of the software. Post-configuration training and maintenance costs are expensed as incurred. Leasehold improvements are amortized over the
shorter of the lease term or the estimated useful life of the leasehold improvements. Repair and maintenance costs are charged to expense
as incurred. Major renewals, improvements and additions are capitalized. Upon the sale or other disposition of any property and equipment,
the cost and related accumulated depreciation and amortization are removed from the accounts and the gain or loss on disposal is included
in the consolidated statements of operations. </t>
        </is>
      </c>
    </row>
    <row r="12">
      <c r="A12" s="4" t="inlineStr">
        <is>
          <t>FAIR VALUE MEASUREMENTS</t>
        </is>
      </c>
      <c r="B12" s="4" t="inlineStr">
        <is>
          <t xml:space="preserve">FAIR VALUE MEASURE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Assets and liabilities measured at fair value
on a recurring basis use the market approach, where prices and other relevant information are generated by market transactions involving
identical or comparable assets or liabilities. The equity investment in Starrise is in Hong Kong
dollars and was translated into US dollars as of December 31, 2021 and March 31, 2021 at an exchange rate of 7.8 and 7.8 Hong Kong Dollars
to 1 US Dollar, respectively. The fair value of this equity investment is measured by the unadjusted market pricing of Starrise on the
Stock Exchange of Hong Kong. The earnout consideration on purchase of Bloody
Disgusting business (Note 4) is determined according to the probability-based method to the estimated the value of the earnout based
on the premise that there are different probabilities to achieve different forecasts and therefore the defined earnout metric targets.
Under this method, weighted-average earnout payments for each earnout period were estimated based on the probability of each forecast
scenario. The resultant weighted-average earnout payments are discounted to a present value. The following tables summarize the levels of fair
value measurements of our financial assets and liabilities as of December 31, 2021 and March 31, 2021:
As of December 31, 2021
(in thousands) Level 1 Level 2 Level 3 Total
Assets:
Equity investment in Starrise, at fair value $ 7,896 $ — $ — $ 7,896
$ 7,896 $ — $ — $ 7,896
Liabilities:
Current portion of earnout consideration on purchase of a business $ — $ — 292 292
Earnout consideration on purchase of a business, net of current portion $ — $ — 1,236 1,236
$ — $ — $ 1,528 $ 1,528
As of March 31, 2021
(in thousands) Level 1 Level 2 Level 3 Total
Restricted cash $ 1,000 $ — $ — $ 1,000
Equity investment in Starrise, at fair value 6,443 — — 6,443
$ 7,443 $ — $ — $ 7,443 Our cash and cash equivalents, accounts receivable,
unbilled revenue and accounts payable and accrued expenses are financial instruments and are recorded at cost in the consolidated balance
sheets. The estimated fair values of these financial instruments approximate their carrying amounts because of their short-term nature. </t>
        </is>
      </c>
    </row>
    <row r="13">
      <c r="A13" s="4" t="inlineStr">
        <is>
          <t>IMPAIRMENT OF LONG-LIVED AND FINITE-LIVED ASSETS</t>
        </is>
      </c>
      <c r="B13" s="4" t="inlineStr">
        <is>
          <t xml:space="preserve">IMPAIRMENT OF LONG-LIVED AND FINITE-LIVED ASSETS We review the recoverability of our long-lived
assets and finite-lived intangible assets, when events or conditions occur that indicate a possible impairment exists. The assessment
for recoverability is based primarily on our ability to recover the carrying value of our long-lived and finite-lived assets from expected
future undiscounted net cash flows. If the total of expected future undiscounted net cash flows is less than the total carrying value
of the asset, the asset is deemed not to be recoverable and possibly impaired. We then estimate the fair value of the asset to determine
whether an impairment loss should be recognized. An impairment loss will be recognized if the asset’s fair value is determined
to be less than its carrying value. Fair value is determined by computing the expected future discounted cash flows. During the three
and nine months ended December 31, 2021 and 2020, no impairment charge was recorded from operations for long-lived assets or finite-lived
assets. </t>
        </is>
      </c>
    </row>
    <row r="14">
      <c r="A14" s="4" t="inlineStr">
        <is>
          <t>GOODWILL</t>
        </is>
      </c>
      <c r="B14" s="4" t="inlineStr">
        <is>
          <t xml:space="preserve">GOODWILL Goodwill is the excess of the purchase price paid
over the fair value of the net assets of an acquired business. Goodwill is tested for impairment on an annual basis or more often if warranted
by events or changes in circumstances indicating that the carrying value may exceed fair value, also known as impairment indicators. Inherent in the fair value determination for each
reporting unit are certain judgments and estimates relating to future cash flows, including management’s interpretation of current
economic indicators and market conditions, and assumptions about our strategic plans with regard to its operations. To the extent additional
information arises, market conditions change, or our strategies change, it is possible that the conclusion regarding whether our remaining
goodwill is impaired could change and result in future goodwill impairment charges that will have a material effect on our consolidated
financial position or results of operations. The Company has the option to assess goodwill
for possible impairment by performing a qualitative analysis to determine if it is more likely than not that the fair value of a reporting
unit is less than its carrying amount or to perform the quantitative impairment test. No goodwill impairment charge was recorded in the nine months ended
December 31, 2021 and 2020. Gross amounts of goodwill and accumulated impairment
charges that we have recorded are as follows:
(In thousands)
Goodwill at March 31, 2021 $ 8,701
Goodwill from business combinations – see Note 4 4,958
Goodwill at December 31, 2021 $ 13,659 </t>
        </is>
      </c>
    </row>
    <row r="15">
      <c r="A15" s="4" t="inlineStr">
        <is>
          <t>REVENUE RECOGNITION</t>
        </is>
      </c>
      <c r="B15" s="4" t="inlineStr">
        <is>
          <t xml:space="preserve">REVENUE RECOGNITION We determine revenue recognition by:
● identifying the contract, or contracts, with the customer;
● identifying the performance obligations in the contract;
● determining the transaction price;
● allocating the transaction price to performance obligations in the
contract; and
● recognizing revenue when, or as, we satisfy performance obligations
by transferring the promised goods or services. We recognize revenue in the amount that reflects
the consideration we expect to receive in exchange for the services provided, sales of physical products (e.g., DVDs and Blu-ray Discs)
or when the content is available for subscription on the digital platform or available on the point-of-sale for transactional and video
on demand services which is when the control of the promised products and services is transferred to our customers and our performance
obligations under the contract have been satisfied. Revenues that might be subject to various taxes are recorded net of transaction taxes
assessed by governmental authorities such as sales value-added taxes and other similar taxes. Payment terms and conditions vary by customer
and typically provide net 30 to 90 day terms.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Cinema Equipment Business Our Cinema Equipment Business consists of financing
vehicles and administrators for 1,631 Systems installed nationwide in our first deployment phase (“Phase I Deployment”) to
theatrical exhibitors and for 2,978 Systems installed domestically and internationally in our second deployment phase (“Phase II
Deployment”). We retain ownership of our digital cinema equipment
(the “Systems”) and the residual cash flows related to the Systems in Phase I Deployment after the end of the 10-year deployment
payment period. For certain Phase II Deployment Systems, we do
not retain ownership of the residual cash flows and digital cinema equipment in Phase II Deployment after the completion of cost recoupment
and at the expiration of the exhibitor master license agreements. The Cinema Equipment Business also provides monitoring,
data collection, serial data verification and management services to this segment, as well as to exhibitors who purchase their own equipment,
in order to collect virtual print fees (“VPFs”) from motion picture studios and distributors and Alternative Content Fees
(“ACFs”) from alternative content providers, and to distribute those fees to theatrical exhibitors (collectively, “Services”). VPFs are earned, net of administrative fees, pursuant
to contracts with movie studios and distributors, whereby amounts are payable by a studio to Phase I Deployment and to Phase II Deployment
when movies distributed by the studio are displayed on screens utilizing our Systems installed in movie theatres. VPFs are earned and
payable to Phase I Deployment based on a defined fee schedule until the end of the VPF term. One VPF is payable for every digital title
initially displayed per System. The amount of VPF revenue is dependent on the number of movie titles released and displayed using the
Systems in any given accounting period. VPF revenue is recognized in the period the title first plays for general audience viewing in
a digital projector equipped movie theatre. The Phase 1 Deployment’s and Phase 2 Deployments performance obligations for revenue
recognition are met at this time. Phase II Deployment’s agreements with distributors
require the payment of VPFs, according to a defined fee schedule, for ten years from the date each system is installed; however, Phase
II Deployment may no longer collect VPFs once “cost recoupment,” as defined in the contracts with movie studios and distributors,
is achieved. Cost recoupment will occur once the cumulative VPFs and other cash receipts collected by Phase II Deployment have equaled
the total of all cash outflows, including the purchase price of all Systems, all financing costs, all “overhead and ongoing costs”,
as defined, and including service fees, subject to maximum agreed upon amounts during the three-year rollout period and thereafter. Further,
if cost recoupment occurs before the end of the eighth contract year, the studios will pay us a one-time “cost recoupment bonus.”
The Company evaluated the constraining estimates related to the variable consideration, i.e., the one-time bonus and determined that it
is not probable to conclude at this point in time that a significant reversal in the amount of cumulative revenue recognized will occur
when the uncertainty associated with the variable consideration is subsequently resolved. Under the terms of our standard cinema equipment
licensing agreements, exhibitors will continue to have the right to use our Systems through the end of the term of the licensing agreement,
after which time, they have the option to: (1) return the Systems to us; (2) renew their license agreement for successive one-year terms;
or (3) purchase the Systems from us at fair market value. As permitted by these agreements, we typically pursue the sale of the Systems
to such exhibitors. Cinedigm recognizes revenue once the customer takes possession of the Systems and Cinedigm received the sale proceeds.
Such sales were originally contemplated as the conclusion of the digital cinema deployment plan. Total system sales revenue recognized
was $1.3 million and $66 thousand, during the three months ended December 31, 2021 and 2020, respectively. Total system sales revenue
recognized was $9.1 million and $157 thousand, during the nine months ended December 31, 2021 and 2020, respectively. Revenues earned
in connection with up front exhibitor contributions are deferred and recognized over the expected cost recoupment period. Exhibitors who purchased and own Systems using
their own financing in Phase II of the Cinema Equipment Business paid us an upfront activation fee of approximately $2.0 thousand per
screen (the “Exhibitor-Buyer Structure”). Upfront activation fees were recognized in the period in which these Systems were
delivered and ready for content, as we had no further obligations to the customer after that time and collection was reasonably assured.
In addition, we recognize activation fee revenue of between $1.0 thousand and $2.0 thousand on Phase II Deployment Systems and for Systems
installed by CDF2 Holdings, a related party, (See Note 3 - Other Interests The Cinema Equipment Business earns an administrative
fee of approximately 5% of VPFs collected and, in addition, earns an incentive service fee equal to 2.5% of the VPFs earned by Phase 1
DC. This administrative fee is related to the collection and remittance of the VPF’s and the performance obligation is satisfied
at that time the related VPF fees are due which is at the time the movies are displayed on screens utilizing our Systems installed in
movie theatres. The service fees are recognized as a point in time revenue when the corresponding VPF fees are due from the movie studios
and distributors. Content &amp; Entertainment Business CEG earns fees for the distribution of content
in the home entertainment markets via several distribution channels, including digital, video on demand (“VOD” or “OTT
Streaming and Digital”), and physical goods (e.g., DVDs and Blu-ray Discs) (“Physical Revenue” or “Base Distribution
Business”). Fees earned are typically a percentage based on the net amounts received from our customers. Depending upon the nature
of the agreements with the platform and content providers, the fee rate that we earn varies. The Company’s performance obligations
include the delivery of content for transactional, subscription and ad supported/free ad-supported streaming TV (“FAST”)
on the digital platforms, and shipment of DVDs and Blu-ray Discs. Revenue is recognized at the point in time when the performance obligation
is satisfied, which is when the content is available for subscription on the digital platform, at the time of shipment for physical goods,
or point-of-sale for transactional and VOD services as the control over the content or the physical title is transferred to the customer.
The Company considers the delivery of content through various distribution channels to be a single performance obligation. Physical revenue
is recognized after deducting the reserves for sales returns and other allowances, which are accounted for as variable consideration. Physical goods reserved for sales returns and
other allowances are recorded based upon historical experience. If actual future returns and allowances differ from past experience, adjustments
to our allowances may be required. CEG also has contracts for the theatrical distribution
of third party feature movies and alternative content. CEG’s distribution fee revenue and CEG’s participation in box office
receipts are recognized at the time a feature movie and alternative content are viewed. CEG has the right to receive or bill a portion
of the theatrical distribution fee in advance of the exhibition date, and therefore such amount is recorded as a receivable at the time
of execution, and all related distribution revenue is deferred until the third party feature movies’ or alternative content’s
theatrical release date. Principal Agent Considerations We determine whether revenue should be reported
on a gross or net basis for each revenue stream based on the transfer of control of goods and services. Key indicators that we use in
evaluating gross versus net treatment include, but are not limited to, the following:
● which party is primarily responsible for fulfilling the promise to
provide the specified good or service; and
● which party has discretion in establishing the price for the specified
good or service. Shipping and Handling Shipping and handling costs are incurred to move
physical goods (e.g., DVDs and Blu-ray Discs) to customers. We recognize all shipping and handling costs as an expense in cost of goods
sold because we are responsible for delivery of the product to our customers prior to transfer of control to the customer. Credit Losses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Our CEG segment recognizes accounts receivable,
net of an estimated allowance for product returns and customer chargebacks, at the time that it recognizes revenue from a sale. Reserves
for product returns and other allowances is variable consideration as part of the transaction price. If actual future returns and allowances
differ from past experience, adjustments to our allowances may be required. We record accounts receivable, long-term in connection
with activation fees that we earn from Systems deployments that have extended payment terms. Such accounts receivable are discounted to
their present value at prevailing market rates. Contract Liabilities We generally record a receivable related to revenue
when we have an unconditional right to invoice and receive payment, and we record deferred revenue (contract liability) when cash payments
are received or due in advance of our performance, even if amounts are refundable. Deferred revenue pertaining to our Content &amp;
Entertainment Business includes amounts related to the sale of DVDs with future release dates. Deferred revenue relating to our Cinema Equipment
Business pertains to revenues earned in connection with up front exhibitor contributions that are deferred and recognized over the expected
cost recoupment period. It also includes unamortized balances in connection with activation fees due from the Systems deployments that
have extended payment terms. The ending deferred revenue balance as of December 31, 2021 was $0.3
million. For the three and nine months ended December 31, 2021 and 2020, respectively, the additions to our deferred revenue balance
were primarily due to cash payments received or due in advance of satisfying performance obligations, while the reductions to our deferred
revenue balance were primarily due to the recognition of revenue upon fulfillment of our performance obligations, both of which were in
the ordinary course of business. During the three months ended December 31, 2021
and 2020, $0.3 million and $1.2 million, respectively, of revenue was recognized that was included in the deferred revenue balance at
the beginning of the period. During the nine months ended December 31, 2021 and 2020, $0.6 million and $2.5 million, respectively,
of revenue was recognized that was included in the deferred revenue balance at the beginning of the period. As of December 31, 2021, the
aggregate amount of contract revenue allocated to unsatisfied performance obligations was $0.3 million. This amount is to be recognized
during January and February of 2022. Participations and royalties payable When we use third parties to distribute company
owned content, we record participations payable, which represent amounts owed to the distributor under revenue-sharing arrangements. When
we provide content distribution services, we record accounts payable and accrued expenses to studios or content producers for royalties
owed under licensing arrangements. We identify and record as a reduction to the liability any expenses that are to be reimbursed to us
by such studios or content producers. Disaggregation of Revenue The Company disaggregates revenue into different
revenue categories for the Cinema Equipment and CEG Businesses. The Cinema Equipment Business revenue categories are: Phase I Deployment
revenue, Phase II Deployment revenue, Services, and Digital System Sales, and the Content &amp; Entertainment Business revenue categories
are: Base Distribution Business and OTT Streaming and Digital. The following tables present the Company’s
revenue categories for the three and nine months ended December 31, 2021 and 2020 (in thousands):
Three Months Ended Nine Months Ended
2021 2020 2021 2020
Cinema Equipment Business:
Phase I Deployment $ 133 $ 281 $ 372 $ 424
Phase II Deployment 87 367 891 1,067
Services 506 196 1,171 481
Digital System Sales 1,334 66 9,110 186
Total Cinema Equipment Business revenue $ 2,060 $ 910 $ 11,544 $ 2,158
Content &amp; Entertainment Business:
Base Distribution Business $ 3,668 $ 4,152 $ 6,368 $ 9,218
OTT Streaming and Digital 8,356 4,892 21,290 11,778
Total Content &amp; Entertainment Business revenue $ 12,024 $ 9,044 $ 27,658 $ 20,996 </t>
        </is>
      </c>
    </row>
    <row r="16">
      <c r="A16" s="4" t="inlineStr">
        <is>
          <t>DIRECT OPERATING COSTS</t>
        </is>
      </c>
      <c r="B16" s="4" t="inlineStr">
        <is>
          <t xml:space="preserve">DIRECT OPERATING COSTS Direct operating costs consist of operating costs
such as cost of goods sold, fulfillment expenses, shipping costs, property taxes and insurance on Systems, royalty expenses, impairments
of advances, and marketing and direct personnel costs. </t>
        </is>
      </c>
    </row>
    <row r="17">
      <c r="A17" s="4" t="inlineStr">
        <is>
          <t>STOCK-BASED COMPENSATION</t>
        </is>
      </c>
      <c r="B17" s="4" t="inlineStr">
        <is>
          <t xml:space="preserve">STOCK-BASED COMPENSATION The Company issues stock-based awards to employees
and non-employees, generally in the form of restricted stock, restricted stock units, stock appreciation rights and performance stock
units. The Company accounts for its stock-based compensation awards in accordance with FASB ASC Topic 718, Compensation—Stock
Compensation </t>
        </is>
      </c>
    </row>
    <row r="18">
      <c r="A18" s="4" t="inlineStr">
        <is>
          <t>INCOME TAXES</t>
        </is>
      </c>
      <c r="B18" s="4" t="inlineStr">
        <is>
          <t xml:space="preserve">INCOME TAXES The Company
accounts for income taxes using the asset and liability method. Under this method, deferred tax assets and liabilities are recognized
for the future tax consequences attributable to operating loss and tax credit carryforwards and for differences between the carrying amounts
of existing assets and liabilities and their respective tax bases. Valuation
allowances are established when management is unable to conclude that it is more likely than not that some portion, or all, of the deferred
tax asset will ultimately be realized. The Company is primarily subject to income taxes in the United States. The Company
accounts for uncertain tax positions in accordance with an amendment to ASC Topic 740-10, Income Taxes (Accounting
for Uncertainty in Income Taxes) </t>
        </is>
      </c>
    </row>
    <row r="19">
      <c r="A19" s="4" t="inlineStr">
        <is>
          <t>NET INCOME/LOSS PER SHARE ATTRIBUTABLE TO COMMON SHAREHOLDERS</t>
        </is>
      </c>
      <c r="B19" s="4" t="inlineStr">
        <is>
          <t xml:space="preserve">NET INCOME/LOSS PER SHARE ATTRIBUTABLE TO COMMON
SHAREHOLDERS Basic and diluted net loss per common share has
been calculated as follows:
Basic and diluted net loss per common share attributable to common stockholders = Net loss attributable to common stockholders
Weighted average number of common stock outstanding during the period Stock issued and treasury stock repurchased during
the period are weighted for the portion of the period that they are outstanding. Shares issued and any shares that are reacquired during
the period are weighted for the portion of the period that they are outstanding. We had net income for the nine months ended December 31, 2021, and
therefore the impact of potentially dilutive common shares from outstanding stock options, stock appreciation rights, and warrants, totaling
3,603,491 shares for the nine months ended December 31, 2021, respectively, was included in the computations of diluted earnings per share.
For the three months ended December 31, 2021, 12,088,473 potentially dilutive shares have been excluded from the diluted loss per share
as their impact would have been antidilutive. We had a net loss for the three months ended December 31, 2021 and therefore no dilution
as basic and diluted loss per share are the same for the period. The calculation of diluted net income per share for the nine months
ended December 31, 2021 does not include the impact of 8,484,982 potentially dilutive shares relating to stock options, stock appreciation
rights, and warrants as their impact would have been anti-dilutive as their exercise prices are above the Company’s average Common
Stock price during the period. We incurred net losses for the three and nine
months ended December 31, 2020, and therefore the impact of potentially dilutive common shares from outstanding stock options and warrants,
totaling 9,040,138 shares as of December 31, 2020, were excluded from the computations of loss per share as their impact would have been
anti-dilutive. </t>
        </is>
      </c>
    </row>
    <row r="20">
      <c r="A20" s="4" t="inlineStr">
        <is>
          <t>COMPREHENSIVE INCOME (LOSS)</t>
        </is>
      </c>
      <c r="B20" s="4" t="inlineStr">
        <is>
          <t xml:space="preserve">COMPREHENSIVE INCOME (LOSS) As of the three and nine months ended December
31, 2021 and 2020, comprehensive income (loss) consisted of net loss and foreign currency translation adjustments. </t>
        </is>
      </c>
    </row>
    <row r="21">
      <c r="A21" s="4" t="inlineStr">
        <is>
          <t>RECENTLY ISSUED ACCOUNTING PRONOUNCEMENTS</t>
        </is>
      </c>
      <c r="B21" s="4" t="inlineStr">
        <is>
          <t xml:space="preserve">RECENTLY ISSUED ACCOUNTING PRONOUNCEMENTS Adopted On December 18, 2019, the FASB issued ASU 2019-12,
“ Income Taxes (Topic 740): Simplifying the Accounting for Income Taxes, Not yet adopted In June 2016, the FASB issued ASU 2016-13, Financial
Instruments – Credit Losses (Topic 326): Measurement of Credit Losses on Financial Instru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9 Months Ended</t>
        </is>
      </c>
    </row>
    <row r="2">
      <c r="B2" s="2" t="inlineStr">
        <is>
          <t>Dec. 31, 2021</t>
        </is>
      </c>
    </row>
    <row r="3">
      <c r="A3" s="3" t="inlineStr">
        <is>
          <t>Accounting Policies [Abstract]</t>
        </is>
      </c>
    </row>
    <row r="4">
      <c r="A4" s="4" t="inlineStr">
        <is>
          <t>Schedule of cash, cash equivalents and restricted cash</t>
        </is>
      </c>
      <c r="B4" s="4" t="inlineStr">
        <is>
          <t xml:space="preserve">As of
(in thousands) December 31, March 31,
Cash and Cash Equivalents $ 20,201 $ 26,207
Restricted Cash — 1,000
$ 20,201 $ 27,207 </t>
        </is>
      </c>
    </row>
    <row r="5">
      <c r="A5" s="4" t="inlineStr">
        <is>
          <t>Schedule of estimated useful lives of property and equipment</t>
        </is>
      </c>
      <c r="B5" s="4" t="inlineStr">
        <is>
          <t xml:space="preserve">Computer equipment and software 3 - 5 years
Internal use software 5 years
Digital cinema projection systems 10 years
Machinery and equipment 3 - 10 years
Furniture and fixtures 3 - 6 years </t>
        </is>
      </c>
    </row>
    <row r="6">
      <c r="A6" s="4" t="inlineStr">
        <is>
          <t>Schedule of fair value measurements of financial assets</t>
        </is>
      </c>
      <c r="B6" s="4" t="inlineStr">
        <is>
          <t xml:space="preserve">As of December 31, 2021
(in thousands) Level 1 Level 2 Level 3 Total
Assets:
Equity investment in Starrise, at fair value $ 7,896 $ — $ — $ 7,896
$ 7,896 $ — $ — $ 7,896
Liabilities:
Current portion of earnout consideration on purchase of a business $ — $ — 292 292
Earnout consideration on purchase of a business, net of current portion $ — $ — 1,236 1,236
$ — $ — $ 1,528 $ 1,528
As of March 31, 2021
(in thousands) Level 1 Level 2 Level 3 Total
Restricted cash $ 1,000 $ — $ — $ 1,000
Equity investment in Starrise, at fair value 6,443 — — 6,443
$ 7,443 $ — $ — $ 7,443 </t>
        </is>
      </c>
    </row>
    <row r="7">
      <c r="A7" s="4" t="inlineStr">
        <is>
          <t>Schedule of goodwill and accumulated impairment charges</t>
        </is>
      </c>
      <c r="B7" s="4" t="inlineStr">
        <is>
          <t xml:space="preserve">(In thousands)
Goodwill at March 31, 2021 $ 8,701
Goodwill from business combinations – see Note 4 4,958
Goodwill at December 31, 2021 $ 13,659 </t>
        </is>
      </c>
    </row>
    <row r="8">
      <c r="A8" s="4" t="inlineStr">
        <is>
          <t>Schedule of revenue categories</t>
        </is>
      </c>
      <c r="B8" s="4" t="inlineStr">
        <is>
          <t xml:space="preserve">Three Months Ended Nine Months Ended
2021 2020 2021 2020
Cinema Equipment Business:
Phase I Deployment $ 133 $ 281 $ 372 $ 424
Phase II Deployment 87 367 891 1,067
Services 506 196 1,171 481
Digital System Sales 1,334 66 9,110 186
Total Cinema Equipment Business revenue $ 2,060 $ 910 $ 11,544 $ 2,158
Content &amp; Entertainment Business:
Base Distribution Business $ 3,668 $ 4,152 $ 6,368 $ 9,218
OTT Streaming and Digital 8,356 4,892 21,290 11,778
Total Content &amp; Entertainment Business revenue $ 12,024 $ 9,044 $ 27,658 $ 20,9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Dec. 31, 2021</t>
        </is>
      </c>
    </row>
    <row r="3">
      <c r="A3" s="3" t="inlineStr">
        <is>
          <t>Business Combinations [Abstract]</t>
        </is>
      </c>
    </row>
    <row r="4">
      <c r="A4" s="4" t="inlineStr">
        <is>
          <t>Schedule of business combination</t>
        </is>
      </c>
      <c r="B4" s="4" t="inlineStr">
        <is>
          <t xml:space="preserve">Purchase Price
Purchase Price $ 5,237
Total purchase price $ 5,237
Allocation of purchase price
Developed technology 3,200
Goodwill 2,037
Total allocation of purchase price $ 5,237
Purchase Price
Purchase Price $ 7,780
Total purchase price $ 7,780
Allocation of purchase price
Current assets 9
Advertiser relationships 3,750
Trade name 1,100
Goodwill 2,921
Total allocation of purchase price $ 7,780 </t>
        </is>
      </c>
    </row>
    <row r="5">
      <c r="A5" s="4" t="inlineStr">
        <is>
          <t>Schedule of amortization expense per year for the developed technology acquired in the business combination</t>
        </is>
      </c>
      <c r="B5" s="4" t="inlineStr">
        <is>
          <t xml:space="preserve">2022 (remaining) $ 80
2023 320
2024 320
2025 320
2026 320
2027 320
2028 320
2029 320
2030 320
2031 320
2032 80
Total $ 3,040 </t>
        </is>
      </c>
    </row>
    <row r="6">
      <c r="A6" s="4" t="inlineStr">
        <is>
          <t>Schedule of amortization expense per year for the intangible assets acquired in the business combination</t>
        </is>
      </c>
      <c r="B6" s="4" t="inlineStr">
        <is>
          <t xml:space="preserve">Advertiser relationships Trade name Total
2022 (remaining) $ 78 $ 28 $ 106
2023 313 110 423
2024 313 110 423
2025 313 110 423
2026 313 110 423
2027 313 110 423
2028 313 110 423
2029 313 110 423
2030 313 110 423
2031 313 110 423
2032 313 55 368
2033 313 — 313
2034 151 — 151
Total 3,672 1,073 $ 4,7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9 Months Ended</t>
        </is>
      </c>
    </row>
    <row r="2">
      <c r="B2" s="2" t="inlineStr">
        <is>
          <t>Dec. 31, 2021</t>
        </is>
      </c>
    </row>
    <row r="3">
      <c r="A3" s="3" t="inlineStr">
        <is>
          <t>Debt Disclosure [Abstract]</t>
        </is>
      </c>
    </row>
    <row r="4">
      <c r="A4" s="4" t="inlineStr">
        <is>
          <t>Schedule of notes payable</t>
        </is>
      </c>
      <c r="B4" s="4" t="inlineStr">
        <is>
          <t xml:space="preserve">December 31, March 31,
(In thousands) Current Long Term Current Long Term
Prospect Loan $ — $ — $ 7,786 $ —
Total non-recourse notes payable — — 7,786 —
Total non-recourse notes payable, net of unamortized debt issuance costs and debt discounts $ — $ — $ 7,786 $ —
Credit Facility $ — $ — $ 1,956 $ —
PPP Loan — — — 2,152
Total recourse notes payable — — 1,956 2,152
Total recourse notes payable, net of unamortized debt issuance costs and debt discounts $ — $ — $ 1,956 $ 2,152
Total notes payable, net of unamortized debt issuance costs $ — $ — $ 9,742 $ 2,152 </t>
        </is>
      </c>
    </row>
    <row r="5">
      <c r="A5" s="4" t="inlineStr">
        <is>
          <t>Schedule of debt outstanding</t>
        </is>
      </c>
      <c r="B5" s="4" t="inlineStr">
        <is>
          <t xml:space="preserve">As of
(In thousands) December 31, March 31,
Prospect Loan, at issuance $ 70,000 $ 70,000
PIK Interest 8,016 6,397
Payments to date (78,016 ) (68,611 )
Prospect Loan, gross $ — $ 7,786
Less unamortized debt issuance costs and debt discounts — —
Prospect Loan, net — 7,786
Less current portion — (7,786 )
Total long term portion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9 Months Ended</t>
        </is>
      </c>
    </row>
    <row r="2">
      <c r="B2" s="2" t="inlineStr">
        <is>
          <t>Dec. 31, 2021</t>
        </is>
      </c>
    </row>
    <row r="3">
      <c r="A3" s="3" t="inlineStr">
        <is>
          <t>Stockholders' Equity Note [Abstract]</t>
        </is>
      </c>
    </row>
    <row r="4">
      <c r="A4" s="4" t="inlineStr">
        <is>
          <t>Schedule of analysis of option activity</t>
        </is>
      </c>
      <c r="B4" s="4" t="inlineStr">
        <is>
          <t xml:space="preserve">As of December 31, 2021
Range of Prices Options Outstanding Weighted Average Remaining Life in Years Weighted Average Exercise Price Aggregate Intrinsic Value
$7.40 - $13.69 5,000 3.50 $ 7.40 $ —
$14.00 - $24.40 212,837 1.37 14.65 —
217,837 $ —
Options Exercisable Weighted Average Weighted Average Aggregate Intrinsic Value
217,837 1.42 $ 14.49 — </t>
        </is>
      </c>
    </row>
    <row r="5">
      <c r="A5" s="4" t="inlineStr">
        <is>
          <t>Schedule of stock appreciation rights outstanding</t>
        </is>
      </c>
      <c r="B5" s="4" t="inlineStr">
        <is>
          <t xml:space="preserve">As of December 31, 2021
Range of Prices SAR´s Outstanding Weighted Average Remaining Life in Years Weighted Average Exercise Price Aggregate Intrinsic Value
$0.54 - $0.74 5,550,000 8.99 $ 0.64 $ 3,131
$1.16 - $1.47 2,050,860 8.15 1.37 —
$1.71 - $2.10 2,680,738 9.16 1.97 —
$2.23 - $2.56 394,375 9.85 2.33 —
10,675,973 $ 3,131
Options Exercisable Weighted Average Weighted Average Aggregate Intrinsic Value
2,712,610 7.26 $ 1.16 775 </t>
        </is>
      </c>
    </row>
    <row r="6">
      <c r="A6" s="4" t="inlineStr">
        <is>
          <t>Schedule of stock-based compensation expense</t>
        </is>
      </c>
      <c r="B6" s="4" t="inlineStr">
        <is>
          <t xml:space="preserve">Three Months Ended Nine Months Ended
(In thousands) 2021 2020 2021 2020
Selling, general and administrative $ 1,349 $ 960 $ 3,278 $ 2,172
$ 1,349 $ 960 $ 3,278 $ 2,172 </t>
        </is>
      </c>
    </row>
    <row r="7">
      <c r="A7" s="4" t="inlineStr">
        <is>
          <t>Schedule of SARs outstanding</t>
        </is>
      </c>
      <c r="B7" s="4" t="inlineStr">
        <is>
          <t xml:space="preserve">Nine Months
SARs Outstanding March 31, 2021 9,154,933
Issued 1,807,625
Forfeited (286,585 )
Total SARs Outstanding December 31, 2021 10,675,923 </t>
        </is>
      </c>
    </row>
    <row r="8">
      <c r="A8" s="4" t="inlineStr">
        <is>
          <t>Schedule of warrants</t>
        </is>
      </c>
      <c r="B8" s="4" t="inlineStr">
        <is>
          <t xml:space="preserve">Recipient Amount Expiration Exercise price
5-year Warrant issued to BEMG in connection with a term loan agreement 1,400,000 December 2022 $ 1.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Dec. 31, 2021</t>
        </is>
      </c>
    </row>
    <row r="3">
      <c r="A3" s="3" t="inlineStr">
        <is>
          <t>Commitments and Contingencies Disclosure [Abstract]</t>
        </is>
      </c>
    </row>
    <row r="4">
      <c r="A4" s="4" t="inlineStr">
        <is>
          <t>Schedule of lease-related assets and liabilities</t>
        </is>
      </c>
      <c r="B4" s="4" t="inlineStr">
        <is>
          <t xml:space="preserve">(In thousands) Classification on the Balance Sheet December 31, March 31,
Assets
Noncurrent Operating lease right-of-use asset $ 16 $ 100
Liabilities
Current Operating leases – current portion 16 87
Noncurrent Operating leases – long-term portion — 13
Total operating lease liabilities $ 16 $ 100 </t>
        </is>
      </c>
    </row>
    <row r="5">
      <c r="A5" s="4" t="inlineStr">
        <is>
          <t>Schedule of lease costs</t>
        </is>
      </c>
      <c r="B5" s="4" t="inlineStr">
        <is>
          <t xml:space="preserve">Nine months Ended Nine months Ended
(In thousands) December 31, December 31,
Operating lease cost $ 90 $ 160
Total lease cost $ 90 $ 160
Nine months Ended Nine months Ended
(In thousands) December 31, December 31,
Cash paid for amounts included in the measurement of lease liabilities 13 162
Operating cash flows used for operating leases $ 13 $ 1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9 Months Ended</t>
        </is>
      </c>
    </row>
    <row r="2">
      <c r="B2" s="2" t="inlineStr">
        <is>
          <t>Dec. 31, 2021</t>
        </is>
      </c>
    </row>
    <row r="3">
      <c r="A3" s="3" t="inlineStr">
        <is>
          <t>Supplemental Cash Flow Elements [Abstract]</t>
        </is>
      </c>
    </row>
    <row r="4">
      <c r="A4" s="4" t="inlineStr">
        <is>
          <t>Schedule of supplemental cash flows</t>
        </is>
      </c>
      <c r="B4" s="4" t="inlineStr">
        <is>
          <t xml:space="preserve">Nine Months Ended
(In thousands) 2021 2020
Cash interest paid $ 701 $ 3,014
Income taxes paid 79 —
noncash investing and financing activities:
Accrued dividends on preferred stock 89 89
Issuance of Class A common stock for payment of accrued preferred stock dividends 267 267
Issuance of Class A common stock to Starrise, a related party — 11,046
Contributed capital under the Starrise transaction, a related party — 17,187
Settlement of second lien loan with Class A common stock — 3,008
Conversion of note payable — 15,000
Class A common stock to be issued in connection with the asset acquisition — 1,853
Issuance of Class A common stock for business combination 4,824 —
Starrise shares used to pay down vendors — 897
Treasury shares acquired for withholding taxes 5 —
Deferred consideration in purchase of a business 1,980 —
Earnout consideration in purchase of a business 1,46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9 Months Ended</t>
        </is>
      </c>
    </row>
    <row r="2">
      <c r="B2" s="2" t="inlineStr">
        <is>
          <t>Dec. 31, 2021</t>
        </is>
      </c>
    </row>
    <row r="3">
      <c r="A3" s="3" t="inlineStr">
        <is>
          <t>Segment Reporting [Abstract]</t>
        </is>
      </c>
    </row>
    <row r="4">
      <c r="A4" s="4" t="inlineStr">
        <is>
          <t>Schedule of segment reporting, assets and debt</t>
        </is>
      </c>
      <c r="B4" s="4" t="inlineStr">
        <is>
          <t xml:space="preserve">As of December 31, 2021
(In thousands) Intangible Goodwill Total Notes Notes Operating
Cinema Equipment Business $ — $ — $ 22,910 $ — $ — $ —
Content &amp; Entertainment Business 15,672 13,659 54,909 — — —
Corporate — — 21,735 — — 16
Total $ 15,672 $ 13,659 $ 99,554 $ — $ — $ 16
As of March 31,
2021
(In thousands) Intangible Goodwill Total Notes Notes Operating
Cinema Equipment Business $ — $ — $ 13,169 $ 7,786 $ — $ 1
Content &amp; Entertainment Business 9,858 8,701 42,733 — — 69
Corporate 2 — 19,544 — 4,108 30
Total $ 9,860 $ 8,701 $ 75,446 $ 7,786 $ 4,108 $ 100 </t>
        </is>
      </c>
    </row>
    <row r="5">
      <c r="A5" s="4" t="inlineStr">
        <is>
          <t>Schedule of segment reporting, statement of operations</t>
        </is>
      </c>
      <c r="B5" s="4" t="inlineStr">
        <is>
          <t xml:space="preserve">Statements of Operations
Three Months Ended December 31, 2021
(in thousands)
Cinema Content &amp; Entertainment Corporate Consolidated
Revenues $ 2,060 $ 12,024 $ — $ 14,084
Direct operating (exclusive of depreciation and amortization shown below) 139 6,320 — 6,459
Selling, general and administrative 496 3,701 3,539 7,736
Allocation of corporate overhead 143 964 (1,107 ) —
Provision for (recovery of) doubtful accounts (397 ) 19 — (378 )
Depreciation and amortization of property and equipment 196 138 2 336
Amortization of intangible assets — 693 2 695
Total operating expenses 577 11,835 2,436 14,848
Income (loss) from operations $ 1,483 $ 189 $ (2,436 ) $ (764 )
Statements of Operations
Three Months Ended
December 31, 2020
Cinema Content &amp; Entertainment Corporate Consolidated
Revenues $ 910 $ 9,044 $ — $ 9,954
Direct operating (exclusive of depreciation and amortization shown below) 150 4,235 — 4,385
Selling, general and administrative 524 2,244 2,593 5,361
Allocation of corporate overhead 143 964 (1,107 ) —
Provision for doubtful accounts 70 — — 70
Depreciation and amortization of property and equipment 706 108 8 822
Amortization of intangible assets 8 588 1 597
Total operating expenses 1,601 8,139 1,495 11,235
Loss from operations $ (691 ) $ 905 $ (1,495 ) $ (1,281 )
Statements of Operations
Nine Months Ended December 31, 2021
(in thousands)
Cinema Content &amp; Entertainment Corporate Consolidated
Revenues $ 11,544 $ 27,658 $ — $ 39,202
Direct operating (exclusive of depreciation and amortization shown below) 560 13,863 — 14,423
Selling, general and administrative 1,356 9,999 9,583 20,938
Allocation of corporate overhead 412 2,763 (3,175 ) —
(Recovery of) provision for doubtful accounts (500 ) 82 — (418 )
Depreciation and amortization of property and equipment 1,001 422 2 1,425
Amortization of intangible assets — 2,236 2 2,238
Total operating expenses 2,829 29,365 6,412 38,606
Income (loss) from operations $ 8,715 $ (1,707 ) $ (6,412 ) $ 596
Statements of Operations
Nine Months Ended
December 31, 2020
Cinema Content &amp; Entertainment Corporate Consolidated
Revenues $ 2,158 $ 20,996 $ — $ 23,154
Direct operating (exclusive of depreciation and amortization shown below) 504 10,890 — 11,394
Selling, general and administrative 1,704 6,667 6,998 15,369
Allocation of corporate overhead 438 2,883 (3,321 ) —
Recovery for doubtful accounts (123 ) — — (123 )
Depreciation and amortization of property and equipment 3,348 312 31 3,691
Amortization of intangible assets 23 1,752 3 1,778
Total operating expenses 5,892 22,504 3,711 32,109
Income (loss) from operations $ (3,736 ) $ (1,508 ) $ (3,711 ) $ (8,955 ) </t>
        </is>
      </c>
    </row>
    <row r="6">
      <c r="A6" s="4" t="inlineStr">
        <is>
          <t>Schedule of segment reporting, employee stock-based compensation expense</t>
        </is>
      </c>
      <c r="B6" s="4" t="inlineStr">
        <is>
          <t xml:space="preserve">(In thousands) Cinema Equipment Business Content &amp; Entertainment Corporate Consolidated
Direct operating $ — $ — $ — $ —
Selling, general and administrative — 552 797 1,349
Total stock-based compensation $ — $ 552 $ 797 $ 1,349
Cinema Content &amp; Entertainment Corporate Consolidated
Direct operating $ — $ — $ — $ —
Selling, general and administrative — 39 921 960
Total stock-based compensation $ — $ 39 $ 921 $ 960
(In thousands) Cinema Equipment Business Content &amp; Entertainment Corporate Consolidated
Direct operating $ — $ — $ — $ —
Selling, general and administrative — 1,063 2,215 3,278
Total stock-based compensation $ — $ 1,063 $ 2,215 $ 3,278
Cinema Content &amp; Entertainment Corporate Consolidated
Direct operating $ — $ — $ — $ —
Selling, general and administrative — 91 2,081 2,172
Total stock-based compensation $ — $ 91 $ 2,081 $ 2,1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4" customWidth="1" min="6" max="6"/>
    <col width="14" customWidth="1" min="7" max="7"/>
    <col width="80" customWidth="1" min="8" max="8"/>
    <col width="14" customWidth="1" min="9" max="9"/>
    <col width="14" customWidth="1" min="10" max="10"/>
    <col width="14" customWidth="1" min="11" max="11"/>
    <col width="14" customWidth="1" min="12" max="12"/>
  </cols>
  <sheetData>
    <row r="1">
      <c r="A1" s="1" t="inlineStr">
        <is>
          <t>Nature of Operations and Liquidity (Details) - USD ($) $ / shares in Units, $ in Millions</t>
        </is>
      </c>
      <c r="B1" s="2" t="inlineStr">
        <is>
          <t>Apr. 10, 2020</t>
        </is>
      </c>
      <c r="C1" s="2" t="inlineStr">
        <is>
          <t>Mar. 17, 2021</t>
        </is>
      </c>
      <c r="D1" s="2" t="inlineStr">
        <is>
          <t>Feb. 14, 2020</t>
        </is>
      </c>
      <c r="E1" s="2" t="inlineStr">
        <is>
          <t>Dec. 27, 2019</t>
        </is>
      </c>
      <c r="F1" s="2" t="inlineStr">
        <is>
          <t>Dec. 31, 2021</t>
        </is>
      </c>
      <c r="G1" s="2" t="inlineStr">
        <is>
          <t>Dec. 31, 2020</t>
        </is>
      </c>
      <c r="H1" s="2" t="inlineStr">
        <is>
          <t>Dec. 31, 2021</t>
        </is>
      </c>
      <c r="I1" s="2" t="inlineStr">
        <is>
          <t>Dec. 31, 2020</t>
        </is>
      </c>
      <c r="J1" s="2" t="inlineStr">
        <is>
          <t>Jul. 09, 2021</t>
        </is>
      </c>
      <c r="K1" s="2" t="inlineStr">
        <is>
          <t>Jun. 30, 2021</t>
        </is>
      </c>
      <c r="L1" s="2" t="inlineStr">
        <is>
          <t>Apr. 15, 2020</t>
        </is>
      </c>
    </row>
    <row r="2">
      <c r="A2" s="3" t="inlineStr">
        <is>
          <t>Nature of Operations and Liquidity [Abstract]</t>
        </is>
      </c>
    </row>
    <row r="3">
      <c r="A3" s="4" t="inlineStr">
        <is>
          <t>Accumulated deficit</t>
        </is>
      </c>
      <c r="F3" s="9" t="n">
        <v>469.7</v>
      </c>
      <c r="H3" s="9" t="n">
        <v>469.7</v>
      </c>
    </row>
    <row r="4">
      <c r="A4" s="4" t="inlineStr">
        <is>
          <t>Working capital</t>
        </is>
      </c>
      <c r="F4" s="10" t="n">
        <v>2.9</v>
      </c>
      <c r="H4" s="10" t="n">
        <v>2.9</v>
      </c>
    </row>
    <row r="5">
      <c r="A5" s="4" t="inlineStr">
        <is>
          <t>Aggregate principal amount</t>
        </is>
      </c>
      <c r="J5" s="9" t="n">
        <v>7.8</v>
      </c>
    </row>
    <row r="6">
      <c r="A6" s="4" t="inlineStr">
        <is>
          <t>Outstanding amount</t>
        </is>
      </c>
      <c r="F6" s="5" t="n">
        <v>0</v>
      </c>
      <c r="H6" s="5" t="n">
        <v>0</v>
      </c>
    </row>
    <row r="7">
      <c r="A7" s="4" t="inlineStr">
        <is>
          <t>Net cash provided by operating activities</t>
        </is>
      </c>
      <c r="H7" s="10" t="n">
        <v>4.7</v>
      </c>
    </row>
    <row r="8">
      <c r="A8" s="4" t="inlineStr">
        <is>
          <t>Agreements included the sale in tranches (in Shares)</t>
        </is>
      </c>
      <c r="C8" s="5" t="n">
        <v>2369</v>
      </c>
    </row>
    <row r="9">
      <c r="A9" s="4" t="inlineStr">
        <is>
          <t>Cash consideration</t>
        </is>
      </c>
      <c r="C9" s="9" t="n">
        <v>10.8</v>
      </c>
    </row>
    <row r="10">
      <c r="A10" s="4" t="inlineStr">
        <is>
          <t>Recognized aggregate revenue</t>
        </is>
      </c>
      <c r="F10" s="9" t="n">
        <v>0.3</v>
      </c>
      <c r="G10" s="9" t="n">
        <v>1.2</v>
      </c>
      <c r="H10" s="10" t="n">
        <v>9.1</v>
      </c>
      <c r="I10" s="9" t="n">
        <v>2.5</v>
      </c>
    </row>
    <row r="11">
      <c r="A11" s="4" t="inlineStr">
        <is>
          <t>Maturity description</t>
        </is>
      </c>
      <c r="E11" s="4" t="inlineStr">
        <is>
          <t>On December 27, 2019, the Company entered into,
and on February 14, 2020 amended, (see Note 2 - Summary of Significant Accounting Policies), a stock purchase agreement (as so
amended, the “Starrise Stock Purchase Agreement”) with BeiTai Investment LP (“BeiTai”), a related party for accounting
purposes of Cinedigm and Aim Right Ventures Limited (“Aim Right”), two shareholders of Starrise Media Holdings Limited, a
leading Chinese entertainment company (“Starrise”), to buy from them an aggregate of 410,901,000 outstanding Starrise ordinary
shares (the “Starrise Share Acquisition”).</t>
        </is>
      </c>
    </row>
    <row r="12">
      <c r="A12" s="4" t="inlineStr">
        <is>
          <t>Number of shares acquired (in Shares)</t>
        </is>
      </c>
      <c r="D12" s="5" t="n">
        <v>162162162</v>
      </c>
    </row>
    <row r="13">
      <c r="A13" s="4" t="inlineStr">
        <is>
          <t>Comon per share (in Dollars per share)</t>
        </is>
      </c>
      <c r="D13" s="6" t="n">
        <v>1</v>
      </c>
    </row>
    <row r="14">
      <c r="A14" s="4" t="inlineStr">
        <is>
          <t>Starrise shares issued amount</t>
        </is>
      </c>
      <c r="H14" s="9" t="n">
        <v>11.2</v>
      </c>
    </row>
    <row r="15">
      <c r="A15" s="4" t="inlineStr">
        <is>
          <t>Converted aggregate description</t>
        </is>
      </c>
      <c r="B15" s="4" t="inlineStr">
        <is>
          <t>On April 10, 2020, the Company entered into another
stock purchase agreement (the “April Starrise Stock Purchase Agreement”) with five (5) shareholders of Starrise - Bison Global
Investment SPC - Bison Global No. 1 SP, Huatai Investment LP, Antai Investment LP, Mingtai Investment LP and Shangtai Asset Management
LP - all of which are related parties to the Company to buy an aggregate of 223,380,000 outstanding Starrise ordinary shares from them
and for the Company to issue to them an aggregate of 29,855,081 shares of its Common Stock as consideration therefor (the “April
Starrise Share Acquisition”).</t>
        </is>
      </c>
    </row>
    <row r="16">
      <c r="A16" s="4" t="inlineStr">
        <is>
          <t>Stock purchase agreement, description</t>
        </is>
      </c>
      <c r="H16" s="4" t="inlineStr">
        <is>
          <t>Starrise’s ordinary shares (HK 1616) are listed on the main board
of the Stock Exchange of Hong Kong Limited. Based on the closing price of HKD 0.159 per share on February 11, 2022, calculated at an exchange
rate of 7.8 Hong Kong Dollars to 1 US dollar, the market value of Cinedigm’s ownership in Starrise ordinary shares was approximately
$7.4 million.</t>
        </is>
      </c>
    </row>
    <row r="17">
      <c r="A17" s="4" t="inlineStr">
        <is>
          <t>Received amount from east west bank</t>
        </is>
      </c>
      <c r="L17" s="9" t="n">
        <v>2.2</v>
      </c>
    </row>
    <row r="18">
      <c r="A18" s="4" t="inlineStr">
        <is>
          <t>Interest rate</t>
        </is>
      </c>
      <c r="L18" s="4" t="inlineStr">
        <is>
          <t>1.00%</t>
        </is>
      </c>
    </row>
    <row r="19">
      <c r="A19" s="4" t="inlineStr">
        <is>
          <t>PPP Loan recognized gain</t>
        </is>
      </c>
      <c r="K19" s="9" t="n">
        <v>2.2</v>
      </c>
    </row>
    <row r="20">
      <c r="A20" s="4" t="inlineStr">
        <is>
          <t>Equity line purchase agreement, description</t>
        </is>
      </c>
      <c r="H20" s="4" t="inlineStr">
        <is>
          <t>(i) $50,000,000 of newly issued shares
of Common Stock and (ii) the Exchange Cap (as defined below) (subject to certain conditions and limitations), from time to time during
the 24-month period from and after the October 21, 2021. Sales of Common Stock pursuant to the Equity Line Purchase Agreement, and the
timing of any sales, are solely at the option of the Company, and the Company is under no obligation to sell any securities to B. Riley
Principal Capital under the Equity Line Purchase Agreement. As consideration for B. Riley Principal Capital’s commitment to purchase
shares of Common Stock at the Company’s direction upon the terms and subject to the conditions set forth in the Equity Line Purchase
Agreement, upon execution of the Equity Line Purchase Agreement, the Company issued 210,084 shares of Common Stock to B. Riley Principal
Capital (the “Commitment Shares”). The purchase price of the shares of Common Stock that we elect to sell to B. Riley Principal
Capital pursuant to the Equity Line Purchase Agreement will be determined by reference to the volume weighted average price of the Common
Stock (“VWAP”) during the applicable purchase date, less a fixed 5% discount to such VWAP. Pursuant to the Registration Rights
Agreement, the Company filed a Registration Statement on Form S-1 that was declared effective by the Securities and Exchange Commission
on October 21, 2021 (File No. 333-260210) for the resale by B. Riley Principal Capital of up to 25,210,084 shares of Common Stock (including
the Commitment Shares) acquired pursuant to the Equity Line Purchase Agreement. During October and November 2021,
we sold 5,300,000 shares of Common Stock under the Equity Line Purchase Agreement. Net proceeds from such sales totaled $12.4 million.</t>
        </is>
      </c>
    </row>
    <row r="21">
      <c r="A21" s="4" t="inlineStr">
        <is>
          <t>Borrowings [Member]</t>
        </is>
      </c>
    </row>
    <row r="22">
      <c r="A22" s="3" t="inlineStr">
        <is>
          <t>Nature of Operations and Liquidity [Abstract]</t>
        </is>
      </c>
    </row>
    <row r="23">
      <c r="A23" s="4" t="inlineStr">
        <is>
          <t>Aggregate principal amount</t>
        </is>
      </c>
      <c r="J23" s="9" t="n">
        <v>7.8</v>
      </c>
    </row>
    <row r="24">
      <c r="A24" s="4" t="inlineStr">
        <is>
          <t>BeiTai [Member]</t>
        </is>
      </c>
    </row>
    <row r="25">
      <c r="A25" s="3" t="inlineStr">
        <is>
          <t>Nature of Operations and Liquidity [Abstract]</t>
        </is>
      </c>
    </row>
    <row r="26">
      <c r="A26" s="4" t="inlineStr">
        <is>
          <t>Number of shares issued for acquisition (in Shares)</t>
        </is>
      </c>
      <c r="D26" s="5" t="n">
        <v>21646604</v>
      </c>
    </row>
    <row r="27">
      <c r="A27" s="4" t="inlineStr">
        <is>
          <t>Starrise shares issued amount</t>
        </is>
      </c>
      <c r="H27" s="6" t="n">
        <v>2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66" customWidth="1" min="1" max="1"/>
    <col width="20" customWidth="1" min="2" max="2"/>
    <col width="26" customWidth="1" min="3" max="3"/>
    <col width="21" customWidth="1" min="4" max="4"/>
    <col width="21" customWidth="1" min="5" max="5"/>
    <col width="27" customWidth="1" min="6" max="6"/>
    <col width="27" customWidth="1" min="7" max="7"/>
    <col width="27" customWidth="1" min="8" max="8"/>
    <col width="27" customWidth="1" min="9" max="9"/>
    <col width="27" customWidth="1" min="10" max="10"/>
  </cols>
  <sheetData>
    <row r="1">
      <c r="A1" s="1" t="inlineStr">
        <is>
          <t>Summary of Significant Accounting Policies (Details)</t>
        </is>
      </c>
      <c r="B1" s="2" t="inlineStr">
        <is>
          <t>Apr. 01, 2021shares</t>
        </is>
      </c>
      <c r="C1" s="2" t="inlineStr">
        <is>
          <t>May 05, 2020USD ($)shares</t>
        </is>
      </c>
      <c r="D1" s="2" t="inlineStr">
        <is>
          <t>Apr. 10, 2020USD ($)</t>
        </is>
      </c>
      <c r="E1" s="2" t="inlineStr">
        <is>
          <t>Feb. 14, 2020USD ($)</t>
        </is>
      </c>
      <c r="F1" s="2" t="inlineStr">
        <is>
          <t>Dec. 31, 2021USD ($)shares</t>
        </is>
      </c>
      <c r="G1" s="2" t="inlineStr">
        <is>
          <t>Dec. 31, 2020USD ($)shares</t>
        </is>
      </c>
      <c r="H1" s="2" t="inlineStr">
        <is>
          <t>Dec. 31, 2021USD ($)shares</t>
        </is>
      </c>
      <c r="I1" s="2" t="inlineStr">
        <is>
          <t>Dec. 31, 2020USD ($)shares</t>
        </is>
      </c>
      <c r="J1" s="2" t="inlineStr">
        <is>
          <t>Mar. 31, 2021USD ($)shares</t>
        </is>
      </c>
    </row>
    <row r="2">
      <c r="A2" s="3" t="inlineStr">
        <is>
          <t>Summary of Significant Accounting Policies (Details) [Line Items]</t>
        </is>
      </c>
    </row>
    <row r="3">
      <c r="A3" s="4" t="inlineStr">
        <is>
          <t>Initial investment</t>
        </is>
      </c>
      <c r="D3" s="6" t="n">
        <v>28200000</v>
      </c>
      <c r="E3" s="6" t="n">
        <v>25000000</v>
      </c>
    </row>
    <row r="4">
      <c r="A4" s="4" t="inlineStr">
        <is>
          <t>Issuance of common stock value</t>
        </is>
      </c>
      <c r="D4" s="6" t="n">
        <v>11000000</v>
      </c>
      <c r="E4" s="6" t="n">
        <v>11200000</v>
      </c>
    </row>
    <row r="5">
      <c r="A5" s="4" t="inlineStr">
        <is>
          <t>Sale of starrise's ordinary shares (in Shares) | shares</t>
        </is>
      </c>
      <c r="B5" s="5" t="n">
        <v>80000</v>
      </c>
      <c r="C5" s="5" t="n">
        <v>600000</v>
      </c>
    </row>
    <row r="6">
      <c r="A6" s="4" t="inlineStr">
        <is>
          <t>Sale of starrises ordinary value</t>
        </is>
      </c>
      <c r="C6" s="6" t="n">
        <v>11000</v>
      </c>
    </row>
    <row r="7">
      <c r="A7" s="4" t="inlineStr">
        <is>
          <t>Transfer of Starrise shares (in Shares) | shares</t>
        </is>
      </c>
      <c r="G7" s="5" t="n">
        <v>5139762</v>
      </c>
      <c r="I7" s="5" t="n">
        <v>14184765</v>
      </c>
    </row>
    <row r="8">
      <c r="A8" s="4" t="inlineStr">
        <is>
          <t>Amount payable to vendors</t>
        </is>
      </c>
      <c r="I8" s="6" t="n">
        <v>800000</v>
      </c>
    </row>
    <row r="9">
      <c r="A9" s="4" t="inlineStr">
        <is>
          <t>Impairment accelerated amortization</t>
        </is>
      </c>
      <c r="F9" s="6" t="n">
        <v>400000</v>
      </c>
      <c r="G9" s="6" t="n">
        <v>300000</v>
      </c>
    </row>
    <row r="10">
      <c r="A10" s="4" t="inlineStr">
        <is>
          <t>Impairments and accelerated amortization advances</t>
        </is>
      </c>
      <c r="H10" s="6" t="n">
        <v>800000</v>
      </c>
      <c r="I10" s="5" t="n">
        <v>300000</v>
      </c>
    </row>
    <row r="11">
      <c r="A11" s="4" t="inlineStr">
        <is>
          <t>Foreign currency exchange rate, translation</t>
        </is>
      </c>
      <c r="F11" s="10" t="n">
        <v>7.8</v>
      </c>
      <c r="H11" s="10" t="n">
        <v>7.8</v>
      </c>
      <c r="J11" s="10" t="n">
        <v>7.8</v>
      </c>
    </row>
    <row r="12">
      <c r="A12" s="4" t="inlineStr">
        <is>
          <t>Sales revenue</t>
        </is>
      </c>
      <c r="F12" s="6" t="n">
        <v>1300000</v>
      </c>
      <c r="G12" s="5" t="n">
        <v>66000</v>
      </c>
      <c r="H12" s="6" t="n">
        <v>9100000</v>
      </c>
      <c r="I12" s="5" t="n">
        <v>157000</v>
      </c>
    </row>
    <row r="13">
      <c r="A13" s="4" t="inlineStr">
        <is>
          <t>Activation fee revenue, per screen</t>
        </is>
      </c>
      <c r="H13" s="5" t="n">
        <v>2000</v>
      </c>
    </row>
    <row r="14">
      <c r="A14" s="4" t="inlineStr">
        <is>
          <t>Activation fee revenue range, minimum</t>
        </is>
      </c>
      <c r="F14" s="5" t="n">
        <v>1000</v>
      </c>
      <c r="H14" s="5" t="n">
        <v>1000</v>
      </c>
    </row>
    <row r="15">
      <c r="A15" s="4" t="inlineStr">
        <is>
          <t>Activation fee revenue range, maximum</t>
        </is>
      </c>
      <c r="F15" s="5" t="n">
        <v>2000</v>
      </c>
      <c r="H15" s="5" t="n">
        <v>2000</v>
      </c>
    </row>
    <row r="16">
      <c r="A16" s="4" t="inlineStr">
        <is>
          <t>Deferred revenue balance</t>
        </is>
      </c>
      <c r="F16" s="5" t="n">
        <v>300000</v>
      </c>
      <c r="H16" s="5" t="n">
        <v>300000</v>
      </c>
    </row>
    <row r="17">
      <c r="A17" s="4" t="inlineStr">
        <is>
          <t>Deferred revenue</t>
        </is>
      </c>
      <c r="F17" s="5" t="n">
        <v>300000</v>
      </c>
      <c r="G17" s="6" t="n">
        <v>1200000</v>
      </c>
      <c r="H17" s="5" t="n">
        <v>9100000</v>
      </c>
      <c r="I17" s="6" t="n">
        <v>2500000</v>
      </c>
    </row>
    <row r="18">
      <c r="A18" s="4" t="inlineStr">
        <is>
          <t>Deferred revenue</t>
        </is>
      </c>
      <c r="H18" s="5" t="n">
        <v>600000</v>
      </c>
    </row>
    <row r="19">
      <c r="A19" s="4" t="inlineStr">
        <is>
          <t>Unsatisfied performance obligations</t>
        </is>
      </c>
      <c r="F19" s="6" t="n">
        <v>300000</v>
      </c>
      <c r="H19" s="6" t="n">
        <v>300000</v>
      </c>
    </row>
    <row r="20">
      <c r="A20" s="4" t="inlineStr">
        <is>
          <t>Tax benefit percentage</t>
        </is>
      </c>
      <c r="H20" s="4" t="inlineStr">
        <is>
          <t>50.00%</t>
        </is>
      </c>
    </row>
    <row r="21">
      <c r="A21" s="4" t="inlineStr">
        <is>
          <t>Warrants of right shares (in Shares) | shares</t>
        </is>
      </c>
      <c r="F21" s="5" t="n">
        <v>3603491</v>
      </c>
      <c r="H21" s="5" t="n">
        <v>3603491</v>
      </c>
    </row>
    <row r="22">
      <c r="A22" s="4" t="inlineStr">
        <is>
          <t>Potentially dilutive shares (in Shares) | shares</t>
        </is>
      </c>
      <c r="F22" s="5" t="n">
        <v>12088473</v>
      </c>
      <c r="H22" s="5" t="n">
        <v>8484982</v>
      </c>
      <c r="I22" s="5" t="n">
        <v>9040138</v>
      </c>
    </row>
    <row r="23">
      <c r="A23" s="4" t="inlineStr">
        <is>
          <t>Starisse [Member]</t>
        </is>
      </c>
    </row>
    <row r="24">
      <c r="A24" s="3" t="inlineStr">
        <is>
          <t>Summary of Significant Accounting Policies (Details) [Line Items]</t>
        </is>
      </c>
    </row>
    <row r="25">
      <c r="A25" s="4" t="inlineStr">
        <is>
          <t>Ownership percentage</t>
        </is>
      </c>
      <c r="D25" s="4" t="inlineStr">
        <is>
          <t>15.00%</t>
        </is>
      </c>
      <c r="E25" s="4" t="inlineStr">
        <is>
          <t>11.50%</t>
        </is>
      </c>
    </row>
    <row r="26">
      <c r="A26" s="4" t="inlineStr">
        <is>
          <t>Shares owned (in Shares) | shares</t>
        </is>
      </c>
      <c r="F26" s="5" t="n">
        <v>362307397</v>
      </c>
      <c r="H26" s="5" t="n">
        <v>362307397</v>
      </c>
      <c r="J26" s="5" t="n">
        <v>362987397</v>
      </c>
    </row>
    <row r="27">
      <c r="A27" s="4" t="inlineStr">
        <is>
          <t>Shares percentage</t>
        </is>
      </c>
      <c r="H27" s="4" t="inlineStr">
        <is>
          <t>17.00%</t>
        </is>
      </c>
      <c r="J27" s="4" t="inlineStr">
        <is>
          <t>26.00%</t>
        </is>
      </c>
    </row>
    <row r="28">
      <c r="A28" s="4" t="inlineStr">
        <is>
          <t>Services [Member]</t>
        </is>
      </c>
    </row>
    <row r="29">
      <c r="A29" s="3" t="inlineStr">
        <is>
          <t>Summary of Significant Accounting Policies (Details) [Line Items]</t>
        </is>
      </c>
    </row>
    <row r="30">
      <c r="A30" s="4" t="inlineStr">
        <is>
          <t>Administrative fee VPFs</t>
        </is>
      </c>
      <c r="F30" s="4" t="inlineStr">
        <is>
          <t>5.00%</t>
        </is>
      </c>
      <c r="H30" s="4" t="inlineStr">
        <is>
          <t>5.00%</t>
        </is>
      </c>
    </row>
    <row r="31">
      <c r="A31" s="4" t="inlineStr">
        <is>
          <t>Incentive fees, percentage of VPF Phase I</t>
        </is>
      </c>
      <c r="F31" s="4" t="inlineStr">
        <is>
          <t>2.50%</t>
        </is>
      </c>
      <c r="H31" s="4" t="inlineStr">
        <is>
          <t>2.50%</t>
        </is>
      </c>
    </row>
    <row r="32">
      <c r="A32" s="4" t="inlineStr">
        <is>
          <t>Stock Exchange of Hong Kong Limited [Member]</t>
        </is>
      </c>
    </row>
    <row r="33">
      <c r="A33" s="3" t="inlineStr">
        <is>
          <t>Summary of Significant Accounting Policies (Details) [Line Items]</t>
        </is>
      </c>
    </row>
    <row r="34">
      <c r="A34" s="4" t="inlineStr">
        <is>
          <t>Change in fair value</t>
        </is>
      </c>
      <c r="H34" s="6" t="n">
        <v>1500000</v>
      </c>
      <c r="I34" s="6" t="n">
        <v>-42400000</v>
      </c>
    </row>
    <row r="35">
      <c r="A35" s="4" t="inlineStr">
        <is>
          <t>Stock Exchange of Hong Kong Limited [Member] | Starisse [Member]</t>
        </is>
      </c>
    </row>
    <row r="36">
      <c r="A36" s="3" t="inlineStr">
        <is>
          <t>Summary of Significant Accounting Policies (Details) [Line Items]</t>
        </is>
      </c>
    </row>
    <row r="37">
      <c r="A37" s="4" t="inlineStr">
        <is>
          <t>Market pricing</t>
        </is>
      </c>
      <c r="H37" s="6" t="n">
        <v>7900000</v>
      </c>
      <c r="J37" s="6" t="n">
        <v>6400000</v>
      </c>
    </row>
    <row r="38">
      <c r="A38" s="4" t="inlineStr">
        <is>
          <t>Up-front Payment Arrangement [Member]</t>
        </is>
      </c>
    </row>
    <row r="39">
      <c r="A39" s="3" t="inlineStr">
        <is>
          <t>Summary of Significant Accounting Policies (Details) [Line Items]</t>
        </is>
      </c>
    </row>
    <row r="40">
      <c r="A40" s="4" t="inlineStr">
        <is>
          <t>Administrative fee VPFs</t>
        </is>
      </c>
      <c r="F40" s="4" t="inlineStr">
        <is>
          <t>10.00%</t>
        </is>
      </c>
      <c r="H40" s="4" t="inlineStr">
        <is>
          <t>1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Dec. 31, 2021</t>
        </is>
      </c>
      <c r="C1" s="2" t="inlineStr">
        <is>
          <t>Mar. 31, 2021</t>
        </is>
      </c>
    </row>
    <row r="2">
      <c r="A2" s="4" t="inlineStr">
        <is>
          <t>Preferred stock, shares authorized</t>
        </is>
      </c>
      <c r="B2" s="5" t="n">
        <v>15000000</v>
      </c>
      <c r="C2" s="5" t="n">
        <v>15000000</v>
      </c>
    </row>
    <row r="3">
      <c r="A3" s="4" t="inlineStr">
        <is>
          <t>Series A preferred stock</t>
        </is>
      </c>
    </row>
    <row r="4">
      <c r="A4" s="4" t="inlineStr">
        <is>
          <t>Preferred stock, shares authorized</t>
        </is>
      </c>
      <c r="B4" s="5" t="n">
        <v>20</v>
      </c>
      <c r="C4" s="5" t="n">
        <v>20</v>
      </c>
    </row>
    <row r="5">
      <c r="A5" s="4" t="inlineStr">
        <is>
          <t>Preferred stock, dividend rate</t>
        </is>
      </c>
      <c r="B5" s="4" t="inlineStr">
        <is>
          <t>10.00%</t>
        </is>
      </c>
      <c r="C5" s="4" t="inlineStr">
        <is>
          <t>10.00%</t>
        </is>
      </c>
    </row>
    <row r="6">
      <c r="A6" s="4" t="inlineStr">
        <is>
          <t>Preferred stock, par value (in Dollars per share)</t>
        </is>
      </c>
      <c r="B6" s="7" t="n">
        <v>0.001</v>
      </c>
      <c r="C6" s="7" t="n">
        <v>0.001</v>
      </c>
    </row>
    <row r="7">
      <c r="A7" s="4" t="inlineStr">
        <is>
          <t>Preferred stock, shares issued</t>
        </is>
      </c>
      <c r="B7" s="5" t="n">
        <v>7</v>
      </c>
      <c r="C7" s="5" t="n">
        <v>7</v>
      </c>
    </row>
    <row r="8">
      <c r="A8" s="4" t="inlineStr">
        <is>
          <t>Preferred stock, shares outstanding</t>
        </is>
      </c>
      <c r="B8" s="5" t="n">
        <v>7</v>
      </c>
      <c r="C8" s="5" t="n">
        <v>7</v>
      </c>
    </row>
    <row r="9">
      <c r="A9" s="4" t="inlineStr">
        <is>
          <t>Preferred stock, Liquidation preference Value (in Dollars)</t>
        </is>
      </c>
      <c r="B9" s="6" t="n">
        <v>3648</v>
      </c>
      <c r="C9" s="6" t="n">
        <v>3648</v>
      </c>
    </row>
    <row r="10">
      <c r="A10" s="4" t="inlineStr">
        <is>
          <t>Class A Common Stock</t>
        </is>
      </c>
    </row>
    <row r="11">
      <c r="A11" s="4" t="inlineStr">
        <is>
          <t>Common stock, par value (in Dollars per share)</t>
        </is>
      </c>
      <c r="B11" s="7" t="n">
        <v>0.001</v>
      </c>
      <c r="C11" s="7" t="n">
        <v>0.001</v>
      </c>
    </row>
    <row r="12">
      <c r="A12" s="4" t="inlineStr">
        <is>
          <t>Common stock, shares authorized</t>
        </is>
      </c>
      <c r="B12" s="5" t="n">
        <v>275000000</v>
      </c>
      <c r="C12" s="5" t="n">
        <v>200000000</v>
      </c>
    </row>
    <row r="13">
      <c r="A13" s="4" t="inlineStr">
        <is>
          <t>Common stock, shares issued</t>
        </is>
      </c>
      <c r="B13" s="5" t="n">
        <v>176187067</v>
      </c>
      <c r="C13" s="5" t="n">
        <v>167542404</v>
      </c>
    </row>
    <row r="14">
      <c r="A14" s="4" t="inlineStr">
        <is>
          <t>Common stock, shares outstanding</t>
        </is>
      </c>
      <c r="B14" s="5" t="n">
        <v>174871216</v>
      </c>
      <c r="C14" s="5" t="n">
        <v>166228568</v>
      </c>
    </row>
    <row r="15">
      <c r="A15" s="4" t="inlineStr">
        <is>
          <t>Treasury stock</t>
        </is>
      </c>
      <c r="B15" s="5" t="n">
        <v>1315851</v>
      </c>
      <c r="C15" s="5" t="n">
        <v>13138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ash, cash equivalents and restricted cash - USD ($) $ in Thousands</t>
        </is>
      </c>
      <c r="B1" s="2" t="inlineStr">
        <is>
          <t>Dec. 31, 2021</t>
        </is>
      </c>
      <c r="C1" s="2" t="inlineStr">
        <is>
          <t>Dec. 31, 2020</t>
        </is>
      </c>
    </row>
    <row r="2">
      <c r="A2" s="3" t="inlineStr">
        <is>
          <t>Schedule of cash, cash equivalents and restricted cash [Abstract]</t>
        </is>
      </c>
    </row>
    <row r="3">
      <c r="A3" s="4" t="inlineStr">
        <is>
          <t>Cash and Cash Equivalents</t>
        </is>
      </c>
      <c r="B3" s="6" t="n">
        <v>20201</v>
      </c>
      <c r="C3" s="6" t="n">
        <v>26207</v>
      </c>
    </row>
    <row r="4">
      <c r="A4" s="4" t="inlineStr">
        <is>
          <t>Restricted Cash</t>
        </is>
      </c>
      <c r="B4" s="4" t="inlineStr">
        <is>
          <t xml:space="preserve"> </t>
        </is>
      </c>
      <c r="C4" s="5" t="n">
        <v>1000</v>
      </c>
    </row>
    <row r="5">
      <c r="A5" s="4" t="inlineStr">
        <is>
          <t>Total</t>
        </is>
      </c>
      <c r="B5" s="6" t="n">
        <v>20201</v>
      </c>
      <c r="C5" s="6" t="n">
        <v>2720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estimated useful lives of property and equipment</t>
        </is>
      </c>
      <c r="B1" s="2" t="inlineStr">
        <is>
          <t>9 Months Ended</t>
        </is>
      </c>
    </row>
    <row r="2">
      <c r="B2" s="2" t="inlineStr">
        <is>
          <t>Dec. 31, 2021</t>
        </is>
      </c>
    </row>
    <row r="3">
      <c r="A3" s="4" t="inlineStr">
        <is>
          <t>Internal use software [Member]</t>
        </is>
      </c>
    </row>
    <row r="4">
      <c r="A4" s="3" t="inlineStr">
        <is>
          <t>Public Utility, Property, Plant and Equipment [Line Items]</t>
        </is>
      </c>
    </row>
    <row r="5">
      <c r="A5" s="4" t="inlineStr">
        <is>
          <t>Property and equipment estimated useful lives</t>
        </is>
      </c>
      <c r="B5" s="4" t="inlineStr">
        <is>
          <t>5 years</t>
        </is>
      </c>
    </row>
    <row r="6">
      <c r="A6" s="4" t="inlineStr">
        <is>
          <t>Digital cinema projection systems [Member]</t>
        </is>
      </c>
    </row>
    <row r="7">
      <c r="A7" s="3" t="inlineStr">
        <is>
          <t>Public Utility, Property, Plant and Equipment [Line Items]</t>
        </is>
      </c>
    </row>
    <row r="8">
      <c r="A8" s="4" t="inlineStr">
        <is>
          <t>Property and equipment estimated useful lives</t>
        </is>
      </c>
      <c r="B8" s="4" t="inlineStr">
        <is>
          <t>10 years</t>
        </is>
      </c>
    </row>
    <row r="9">
      <c r="A9" s="4" t="inlineStr">
        <is>
          <t>Minimum [Member] | Computer equipment and software [Member]</t>
        </is>
      </c>
    </row>
    <row r="10">
      <c r="A10" s="3" t="inlineStr">
        <is>
          <t>Public Utility, Property, Plant and Equipment [Line Items]</t>
        </is>
      </c>
    </row>
    <row r="11">
      <c r="A11" s="4" t="inlineStr">
        <is>
          <t>Property and equipment estimated useful lives</t>
        </is>
      </c>
      <c r="B11" s="4" t="inlineStr">
        <is>
          <t>3 years</t>
        </is>
      </c>
    </row>
    <row r="12">
      <c r="A12" s="4" t="inlineStr">
        <is>
          <t>Minimum [Member] | Machinery and equipment [Member]</t>
        </is>
      </c>
    </row>
    <row r="13">
      <c r="A13" s="3" t="inlineStr">
        <is>
          <t>Public Utility, Property, Plant and Equipment [Line Items]</t>
        </is>
      </c>
    </row>
    <row r="14">
      <c r="A14" s="4" t="inlineStr">
        <is>
          <t>Property and equipment estimated useful lives</t>
        </is>
      </c>
      <c r="B14" s="4" t="inlineStr">
        <is>
          <t>3 years</t>
        </is>
      </c>
    </row>
    <row r="15">
      <c r="A15" s="4" t="inlineStr">
        <is>
          <t>Minimum [Member] | Furniture and fixtures [Member]</t>
        </is>
      </c>
    </row>
    <row r="16">
      <c r="A16" s="3" t="inlineStr">
        <is>
          <t>Public Utility, Property, Plant and Equipment [Line Items]</t>
        </is>
      </c>
    </row>
    <row r="17">
      <c r="A17" s="4" t="inlineStr">
        <is>
          <t>Property and equipment estimated useful lives</t>
        </is>
      </c>
      <c r="B17" s="4" t="inlineStr">
        <is>
          <t>3 years</t>
        </is>
      </c>
    </row>
    <row r="18">
      <c r="A18" s="4" t="inlineStr">
        <is>
          <t>Maximum [Member] | Computer equipment and software [Member]</t>
        </is>
      </c>
    </row>
    <row r="19">
      <c r="A19" s="3" t="inlineStr">
        <is>
          <t>Public Utility, Property, Plant and Equipment [Line Items]</t>
        </is>
      </c>
    </row>
    <row r="20">
      <c r="A20" s="4" t="inlineStr">
        <is>
          <t>Property and equipment estimated useful lives</t>
        </is>
      </c>
      <c r="B20" s="4" t="inlineStr">
        <is>
          <t>5 years</t>
        </is>
      </c>
    </row>
    <row r="21">
      <c r="A21" s="4" t="inlineStr">
        <is>
          <t>Maximum [Member] | Machinery and equipment [Member]</t>
        </is>
      </c>
    </row>
    <row r="22">
      <c r="A22" s="3" t="inlineStr">
        <is>
          <t>Public Utility, Property, Plant and Equipment [Line Items]</t>
        </is>
      </c>
    </row>
    <row r="23">
      <c r="A23" s="4" t="inlineStr">
        <is>
          <t>Property and equipment estimated useful lives</t>
        </is>
      </c>
      <c r="B23" s="4" t="inlineStr">
        <is>
          <t>10 years</t>
        </is>
      </c>
    </row>
    <row r="24">
      <c r="A24" s="4" t="inlineStr">
        <is>
          <t>Maximum [Member] | Furniture and fixtures [Member]</t>
        </is>
      </c>
    </row>
    <row r="25">
      <c r="A25" s="3" t="inlineStr">
        <is>
          <t>Public Utility, Property, Plant and Equipment [Line Items]</t>
        </is>
      </c>
    </row>
    <row r="26">
      <c r="A26" s="4" t="inlineStr">
        <is>
          <t>Property and equipment estimated useful lives</t>
        </is>
      </c>
      <c r="B26" s="4" t="inlineStr">
        <is>
          <t>6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 measurements of financial assets - USD ($) $ in Thousands</t>
        </is>
      </c>
      <c r="B1" s="2" t="inlineStr">
        <is>
          <t>Dec. 31, 2021</t>
        </is>
      </c>
      <c r="C1" s="2" t="inlineStr">
        <is>
          <t>Mar. 31, 2021</t>
        </is>
      </c>
    </row>
    <row r="2">
      <c r="A2" s="3" t="inlineStr">
        <is>
          <t>Assets:</t>
        </is>
      </c>
    </row>
    <row r="3">
      <c r="A3" s="4" t="inlineStr">
        <is>
          <t>Equity investment in Starrise, at fair value</t>
        </is>
      </c>
      <c r="B3" s="6" t="n">
        <v>7896</v>
      </c>
      <c r="C3" s="6" t="n">
        <v>6443</v>
      </c>
    </row>
    <row r="4">
      <c r="A4" s="4" t="inlineStr">
        <is>
          <t>Total fair value</t>
        </is>
      </c>
      <c r="B4" s="5" t="n">
        <v>7896</v>
      </c>
      <c r="C4" s="5" t="n">
        <v>7443</v>
      </c>
    </row>
    <row r="5">
      <c r="A5" s="3" t="inlineStr">
        <is>
          <t>Liabilities:</t>
        </is>
      </c>
    </row>
    <row r="6">
      <c r="A6" s="4" t="inlineStr">
        <is>
          <t>Current portion of earnout consideration on purchase of a business</t>
        </is>
      </c>
      <c r="B6" s="5" t="n">
        <v>292</v>
      </c>
    </row>
    <row r="7">
      <c r="A7" s="4" t="inlineStr">
        <is>
          <t>Earnout consideration on purchase of a business, net of current portion</t>
        </is>
      </c>
      <c r="B7" s="5" t="n">
        <v>1236</v>
      </c>
    </row>
    <row r="8">
      <c r="A8" s="4" t="inlineStr">
        <is>
          <t>Total fair value</t>
        </is>
      </c>
      <c r="B8" s="5" t="n">
        <v>1528</v>
      </c>
    </row>
    <row r="9">
      <c r="A9" s="4" t="inlineStr">
        <is>
          <t>Restricted cash</t>
        </is>
      </c>
      <c r="C9" s="5" t="n">
        <v>1000</v>
      </c>
    </row>
    <row r="10">
      <c r="A10" s="4" t="inlineStr">
        <is>
          <t>Level 1 [Member]</t>
        </is>
      </c>
    </row>
    <row r="11">
      <c r="A11" s="3" t="inlineStr">
        <is>
          <t>Assets:</t>
        </is>
      </c>
    </row>
    <row r="12">
      <c r="A12" s="4" t="inlineStr">
        <is>
          <t>Equity investment in Starrise, at fair value</t>
        </is>
      </c>
      <c r="B12" s="5" t="n">
        <v>7896</v>
      </c>
      <c r="C12" s="5" t="n">
        <v>6443</v>
      </c>
    </row>
    <row r="13">
      <c r="A13" s="4" t="inlineStr">
        <is>
          <t>Total fair value</t>
        </is>
      </c>
      <c r="B13" s="5" t="n">
        <v>7896</v>
      </c>
      <c r="C13" s="5" t="n">
        <v>7443</v>
      </c>
    </row>
    <row r="14">
      <c r="A14" s="3" t="inlineStr">
        <is>
          <t>Liabilities:</t>
        </is>
      </c>
    </row>
    <row r="15">
      <c r="A15" s="4" t="inlineStr">
        <is>
          <t>Current portion of earnout consideration on purchase of a business</t>
        </is>
      </c>
      <c r="B15" s="4" t="inlineStr">
        <is>
          <t xml:space="preserve"> </t>
        </is>
      </c>
    </row>
    <row r="16">
      <c r="A16" s="4" t="inlineStr">
        <is>
          <t>Earnout consideration on purchase of a business, net of current portion</t>
        </is>
      </c>
      <c r="B16" s="4" t="inlineStr">
        <is>
          <t xml:space="preserve"> </t>
        </is>
      </c>
    </row>
    <row r="17">
      <c r="A17" s="4" t="inlineStr">
        <is>
          <t>Total fair value</t>
        </is>
      </c>
      <c r="B17" s="4" t="inlineStr">
        <is>
          <t xml:space="preserve"> </t>
        </is>
      </c>
    </row>
    <row r="18">
      <c r="A18" s="4" t="inlineStr">
        <is>
          <t>Restricted cash</t>
        </is>
      </c>
      <c r="C18" s="5" t="n">
        <v>1000</v>
      </c>
    </row>
    <row r="19">
      <c r="A19" s="4" t="inlineStr">
        <is>
          <t>Level 2 [Member]</t>
        </is>
      </c>
    </row>
    <row r="20">
      <c r="A20" s="3" t="inlineStr">
        <is>
          <t>Assets:</t>
        </is>
      </c>
    </row>
    <row r="21">
      <c r="A21" s="4" t="inlineStr">
        <is>
          <t>Equity investment in Starrise, at fair value</t>
        </is>
      </c>
      <c r="B21" s="4" t="inlineStr">
        <is>
          <t xml:space="preserve"> </t>
        </is>
      </c>
      <c r="C21" s="4" t="inlineStr">
        <is>
          <t xml:space="preserve"> </t>
        </is>
      </c>
    </row>
    <row r="22">
      <c r="A22" s="4" t="inlineStr">
        <is>
          <t>Total fair value</t>
        </is>
      </c>
      <c r="B22" s="4" t="inlineStr">
        <is>
          <t xml:space="preserve"> </t>
        </is>
      </c>
      <c r="C22" s="4" t="inlineStr">
        <is>
          <t xml:space="preserve"> </t>
        </is>
      </c>
    </row>
    <row r="23">
      <c r="A23" s="3" t="inlineStr">
        <is>
          <t>Liabilities:</t>
        </is>
      </c>
    </row>
    <row r="24">
      <c r="A24" s="4" t="inlineStr">
        <is>
          <t>Current portion of earnout consideration on purchase of a business</t>
        </is>
      </c>
      <c r="B24" s="4" t="inlineStr">
        <is>
          <t xml:space="preserve"> </t>
        </is>
      </c>
    </row>
    <row r="25">
      <c r="A25" s="4" t="inlineStr">
        <is>
          <t>Earnout consideration on purchase of a business, net of current portion</t>
        </is>
      </c>
      <c r="B25" s="4" t="inlineStr">
        <is>
          <t xml:space="preserve"> </t>
        </is>
      </c>
    </row>
    <row r="26">
      <c r="A26" s="4" t="inlineStr">
        <is>
          <t>Total fair value</t>
        </is>
      </c>
      <c r="B26" s="4" t="inlineStr">
        <is>
          <t xml:space="preserve"> </t>
        </is>
      </c>
    </row>
    <row r="27">
      <c r="A27" s="4" t="inlineStr">
        <is>
          <t>Restricted cash</t>
        </is>
      </c>
      <c r="C27" s="4" t="inlineStr">
        <is>
          <t xml:space="preserve"> </t>
        </is>
      </c>
    </row>
    <row r="28">
      <c r="A28" s="4" t="inlineStr">
        <is>
          <t>Level 3 [Member]</t>
        </is>
      </c>
    </row>
    <row r="29">
      <c r="A29" s="3" t="inlineStr">
        <is>
          <t>Assets:</t>
        </is>
      </c>
    </row>
    <row r="30">
      <c r="A30" s="4" t="inlineStr">
        <is>
          <t>Equity investment in Starrise, at fair value</t>
        </is>
      </c>
      <c r="B30" s="4" t="inlineStr">
        <is>
          <t xml:space="preserve"> </t>
        </is>
      </c>
      <c r="C30" s="4" t="inlineStr">
        <is>
          <t xml:space="preserve"> </t>
        </is>
      </c>
    </row>
    <row r="31">
      <c r="A31" s="4" t="inlineStr">
        <is>
          <t>Total fair value</t>
        </is>
      </c>
      <c r="B31" s="4" t="inlineStr">
        <is>
          <t xml:space="preserve"> </t>
        </is>
      </c>
      <c r="C31" s="4" t="inlineStr">
        <is>
          <t xml:space="preserve"> </t>
        </is>
      </c>
    </row>
    <row r="32">
      <c r="A32" s="3" t="inlineStr">
        <is>
          <t>Liabilities:</t>
        </is>
      </c>
    </row>
    <row r="33">
      <c r="A33" s="4" t="inlineStr">
        <is>
          <t>Current portion of earnout consideration on purchase of a business</t>
        </is>
      </c>
      <c r="B33" s="5" t="n">
        <v>292</v>
      </c>
    </row>
    <row r="34">
      <c r="A34" s="4" t="inlineStr">
        <is>
          <t>Earnout consideration on purchase of a business, net of current portion</t>
        </is>
      </c>
      <c r="B34" s="5" t="n">
        <v>1236</v>
      </c>
    </row>
    <row r="35">
      <c r="A35" s="4" t="inlineStr">
        <is>
          <t>Total fair value</t>
        </is>
      </c>
      <c r="B35" s="6" t="n">
        <v>1528</v>
      </c>
    </row>
    <row r="36">
      <c r="A36" s="4" t="inlineStr">
        <is>
          <t>Restricted cash</t>
        </is>
      </c>
      <c r="C3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goodwill and accumulated impairment charges $ in Thousands</t>
        </is>
      </c>
      <c r="B1" s="2" t="inlineStr">
        <is>
          <t>9 Months Ended</t>
        </is>
      </c>
    </row>
    <row r="2">
      <c r="B2" s="2" t="inlineStr">
        <is>
          <t>Dec. 31, 2021USD ($)</t>
        </is>
      </c>
    </row>
    <row r="3">
      <c r="A3" s="3" t="inlineStr">
        <is>
          <t>Schedule of goodwill and accumulated impairment charges [Abstract]</t>
        </is>
      </c>
    </row>
    <row r="4">
      <c r="A4" s="4" t="inlineStr">
        <is>
          <t>Goodwill gross beginning</t>
        </is>
      </c>
      <c r="B4" s="6" t="n">
        <v>8701</v>
      </c>
    </row>
    <row r="5">
      <c r="A5" s="4" t="inlineStr">
        <is>
          <t>Goodwill from business combinations – see Note 4</t>
        </is>
      </c>
      <c r="B5" s="5" t="n">
        <v>4958</v>
      </c>
    </row>
    <row r="6">
      <c r="A6" s="4" t="inlineStr">
        <is>
          <t>Goodwill gross ending</t>
        </is>
      </c>
      <c r="B6" s="6" t="n">
        <v>1365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revenue categorie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4" t="inlineStr">
        <is>
          <t>Cinema Equipment Business [Member]</t>
        </is>
      </c>
    </row>
    <row r="4">
      <c r="A4" s="3" t="inlineStr">
        <is>
          <t>Cinema Equipment Business:</t>
        </is>
      </c>
    </row>
    <row r="5">
      <c r="A5" s="4" t="inlineStr">
        <is>
          <t>Total Cinema Equipment Business revenue</t>
        </is>
      </c>
      <c r="B5" s="6" t="n">
        <v>2060</v>
      </c>
      <c r="C5" s="6" t="n">
        <v>910</v>
      </c>
      <c r="D5" s="6" t="n">
        <v>11544</v>
      </c>
      <c r="E5" s="6" t="n">
        <v>2158</v>
      </c>
    </row>
    <row r="6">
      <c r="A6" s="4" t="inlineStr">
        <is>
          <t>Content &amp; Entertainment Business [Member]</t>
        </is>
      </c>
    </row>
    <row r="7">
      <c r="A7" s="3" t="inlineStr">
        <is>
          <t>Content &amp; Entertainment Business:</t>
        </is>
      </c>
    </row>
    <row r="8">
      <c r="A8" s="4" t="inlineStr">
        <is>
          <t>Total Content &amp; Entertainment Business revenue</t>
        </is>
      </c>
      <c r="B8" s="5" t="n">
        <v>12024</v>
      </c>
      <c r="C8" s="5" t="n">
        <v>9044</v>
      </c>
      <c r="D8" s="5" t="n">
        <v>27658</v>
      </c>
      <c r="E8" s="5" t="n">
        <v>20996</v>
      </c>
    </row>
    <row r="9">
      <c r="A9" s="4" t="inlineStr">
        <is>
          <t>Phase I Deployment [Member] | Cinema Equipment Business [Member]</t>
        </is>
      </c>
    </row>
    <row r="10">
      <c r="A10" s="3" t="inlineStr">
        <is>
          <t>Cinema Equipment Business:</t>
        </is>
      </c>
    </row>
    <row r="11">
      <c r="A11" s="4" t="inlineStr">
        <is>
          <t>Total Cinema Equipment Business revenue</t>
        </is>
      </c>
      <c r="B11" s="5" t="n">
        <v>133</v>
      </c>
      <c r="C11" s="5" t="n">
        <v>281</v>
      </c>
      <c r="D11" s="5" t="n">
        <v>372</v>
      </c>
      <c r="E11" s="5" t="n">
        <v>424</v>
      </c>
    </row>
    <row r="12">
      <c r="A12" s="4" t="inlineStr">
        <is>
          <t>Phase II Deployment [Member] | Cinema Equipment Business [Member]</t>
        </is>
      </c>
    </row>
    <row r="13">
      <c r="A13" s="3" t="inlineStr">
        <is>
          <t>Cinema Equipment Business:</t>
        </is>
      </c>
    </row>
    <row r="14">
      <c r="A14" s="4" t="inlineStr">
        <is>
          <t>Total Cinema Equipment Business revenue</t>
        </is>
      </c>
      <c r="B14" s="5" t="n">
        <v>87</v>
      </c>
      <c r="C14" s="5" t="n">
        <v>367</v>
      </c>
      <c r="D14" s="5" t="n">
        <v>891</v>
      </c>
      <c r="E14" s="5" t="n">
        <v>1067</v>
      </c>
    </row>
    <row r="15">
      <c r="A15" s="4" t="inlineStr">
        <is>
          <t>Services [Member] | Cinema Equipment Business [Member]</t>
        </is>
      </c>
    </row>
    <row r="16">
      <c r="A16" s="3" t="inlineStr">
        <is>
          <t>Cinema Equipment Business:</t>
        </is>
      </c>
    </row>
    <row r="17">
      <c r="A17" s="4" t="inlineStr">
        <is>
          <t>Total Cinema Equipment Business revenue</t>
        </is>
      </c>
      <c r="B17" s="5" t="n">
        <v>506</v>
      </c>
      <c r="C17" s="5" t="n">
        <v>196</v>
      </c>
      <c r="D17" s="5" t="n">
        <v>1171</v>
      </c>
      <c r="E17" s="5" t="n">
        <v>481</v>
      </c>
    </row>
    <row r="18">
      <c r="A18" s="4" t="inlineStr">
        <is>
          <t>Digital System Sales [Member] | Cinema Equipment Business [Member]</t>
        </is>
      </c>
    </row>
    <row r="19">
      <c r="A19" s="3" t="inlineStr">
        <is>
          <t>Cinema Equipment Business:</t>
        </is>
      </c>
    </row>
    <row r="20">
      <c r="A20" s="4" t="inlineStr">
        <is>
          <t>Total Cinema Equipment Business revenue</t>
        </is>
      </c>
      <c r="B20" s="5" t="n">
        <v>1334</v>
      </c>
      <c r="C20" s="5" t="n">
        <v>66</v>
      </c>
      <c r="D20" s="5" t="n">
        <v>9110</v>
      </c>
      <c r="E20" s="5" t="n">
        <v>186</v>
      </c>
    </row>
    <row r="21">
      <c r="A21" s="4" t="inlineStr">
        <is>
          <t>Base Distribution Business [Member] | Content &amp; Entertainment Business [Member]</t>
        </is>
      </c>
    </row>
    <row r="22">
      <c r="A22" s="3" t="inlineStr">
        <is>
          <t>Content &amp; Entertainment Business:</t>
        </is>
      </c>
    </row>
    <row r="23">
      <c r="A23" s="4" t="inlineStr">
        <is>
          <t>Total Content &amp; Entertainment Business revenue</t>
        </is>
      </c>
      <c r="B23" s="5" t="n">
        <v>3668</v>
      </c>
      <c r="C23" s="5" t="n">
        <v>4152</v>
      </c>
      <c r="D23" s="5" t="n">
        <v>6368</v>
      </c>
      <c r="E23" s="5" t="n">
        <v>9218</v>
      </c>
    </row>
    <row r="24">
      <c r="A24" s="4" t="inlineStr">
        <is>
          <t>OTT Streaming and Digital [Member] | Content &amp; Entertainment Business [Member]</t>
        </is>
      </c>
    </row>
    <row r="25">
      <c r="A25" s="3" t="inlineStr">
        <is>
          <t>Content &amp; Entertainment Business:</t>
        </is>
      </c>
    </row>
    <row r="26">
      <c r="A26" s="4" t="inlineStr">
        <is>
          <t>Total Content &amp; Entertainment Business revenue</t>
        </is>
      </c>
      <c r="B26" s="6" t="n">
        <v>8356</v>
      </c>
      <c r="C26" s="6" t="n">
        <v>4892</v>
      </c>
      <c r="D26" s="6" t="n">
        <v>21290</v>
      </c>
      <c r="E26" s="6" t="n">
        <v>1177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Other Interests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Mar. 31, 2021</t>
        </is>
      </c>
    </row>
    <row r="3">
      <c r="A3" s="3" t="inlineStr">
        <is>
          <t>Other Interests [Abstract]</t>
        </is>
      </c>
    </row>
    <row r="4">
      <c r="A4" s="4" t="inlineStr">
        <is>
          <t>Servicing revenue</t>
        </is>
      </c>
      <c r="D4" s="6" t="n">
        <v>500</v>
      </c>
      <c r="E4" s="6" t="n">
        <v>83</v>
      </c>
    </row>
    <row r="5">
      <c r="A5" s="4" t="inlineStr">
        <is>
          <t>CDF2 Holdings [Member]</t>
        </is>
      </c>
    </row>
    <row r="6">
      <c r="A6" s="3" t="inlineStr">
        <is>
          <t>Other Interests [Abstract]</t>
        </is>
      </c>
    </row>
    <row r="7">
      <c r="A7" s="4" t="inlineStr">
        <is>
          <t>Digital cinema servicing revenue</t>
        </is>
      </c>
      <c r="B7" s="6" t="n">
        <v>200</v>
      </c>
      <c r="C7" s="6" t="n">
        <v>47</v>
      </c>
    </row>
    <row r="8">
      <c r="A8" s="4" t="inlineStr">
        <is>
          <t>CDF2 Holdings [Member]</t>
        </is>
      </c>
    </row>
    <row r="9">
      <c r="A9" s="3" t="inlineStr">
        <is>
          <t>Other Interests [Abstract]</t>
        </is>
      </c>
    </row>
    <row r="10">
      <c r="A10" s="4" t="inlineStr">
        <is>
          <t>Ownership percentage</t>
        </is>
      </c>
      <c r="D10" s="4" t="inlineStr">
        <is>
          <t>100.00%</t>
        </is>
      </c>
    </row>
    <row r="11">
      <c r="A11" s="4" t="inlineStr">
        <is>
          <t>Accounts receivable</t>
        </is>
      </c>
      <c r="B11" s="5" t="n">
        <v>700</v>
      </c>
      <c r="D11" s="6" t="n">
        <v>700</v>
      </c>
      <c r="F11" s="6" t="n">
        <v>300</v>
      </c>
    </row>
    <row r="12">
      <c r="A12" s="4" t="inlineStr">
        <is>
          <t>Total Stockholders’ Deficit</t>
        </is>
      </c>
      <c r="B12" s="5" t="n">
        <v>52900</v>
      </c>
      <c r="D12" s="5" t="n">
        <v>52900</v>
      </c>
      <c r="F12" s="5" t="n">
        <v>46300</v>
      </c>
    </row>
    <row r="13">
      <c r="A13" s="4" t="inlineStr">
        <is>
          <t>Initial investment amount</t>
        </is>
      </c>
      <c r="B13" s="6" t="n">
        <v>2000</v>
      </c>
      <c r="D13" s="6" t="n">
        <v>2000</v>
      </c>
      <c r="F13" s="6" t="n">
        <v>0</v>
      </c>
    </row>
    <row r="14">
      <c r="A14" s="4" t="inlineStr">
        <is>
          <t>CON TV, LLC [Member]</t>
        </is>
      </c>
    </row>
    <row r="15">
      <c r="A15" s="3" t="inlineStr">
        <is>
          <t>Other Interests [Abstract]</t>
        </is>
      </c>
    </row>
    <row r="16">
      <c r="A16" s="4" t="inlineStr">
        <is>
          <t>Majority interest, percentage</t>
        </is>
      </c>
      <c r="B16" s="4" t="inlineStr">
        <is>
          <t>85.00%</t>
        </is>
      </c>
      <c r="D16" s="4" t="inlineStr">
        <is>
          <t>85.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4" customWidth="1" min="1" max="1"/>
    <col width="80" customWidth="1" min="2" max="2"/>
    <col width="80" customWidth="1" min="3" max="3"/>
    <col width="14" customWidth="1" min="4" max="4"/>
    <col width="14" customWidth="1" min="5" max="5"/>
  </cols>
  <sheetData>
    <row r="1">
      <c r="A1" s="1" t="inlineStr">
        <is>
          <t>Business Combination (Details) - USD ($)</t>
        </is>
      </c>
      <c r="B1" s="2" t="inlineStr">
        <is>
          <t>May 12, 2021</t>
        </is>
      </c>
      <c r="C1" s="2" t="inlineStr">
        <is>
          <t>Sep. 17, 2021</t>
        </is>
      </c>
      <c r="D1" s="2" t="inlineStr">
        <is>
          <t>Dec. 31, 2021</t>
        </is>
      </c>
      <c r="E1" s="2" t="inlineStr">
        <is>
          <t>Dec. 31, 2021</t>
        </is>
      </c>
    </row>
    <row r="2">
      <c r="A2" s="3" t="inlineStr">
        <is>
          <t>Business Combination (Details) [Line Items]</t>
        </is>
      </c>
    </row>
    <row r="3">
      <c r="A3" s="4" t="inlineStr">
        <is>
          <t>Description of stock purchase agreement</t>
        </is>
      </c>
      <c r="B3" s="4" t="inlineStr">
        <is>
          <t>On May 12, 2021, the Company entered into a stock purchase agreement
(the “Foundation Stock Purchase Agreement”) with FoundationTV, Inc. (“FoundationTV”), to buy all of FoundationTV´s
issued and outstanding stock in consideration of an aggregate of $5.2 million, of which $0.7 million was paid in cash and 1,483,129 shares
of Common Stock, which were valued at $2.5 million, were issued at closing stock price of $1.69 on the closing date of June 9, 2021, and
an additional $2.0 million will be paid in eight equal installments of one installment on each six month anniversary of closing over forty-eight
months, and a final lump sum payment of $225 thousand on the four year anniversary of the closing, reduced by $0.2 million settlement
of a prior relationship.</t>
        </is>
      </c>
    </row>
    <row r="4">
      <c r="A4" s="4" t="inlineStr">
        <is>
          <t>Incurred transaction cost</t>
        </is>
      </c>
      <c r="E4" s="6" t="n">
        <v>36000</v>
      </c>
    </row>
    <row r="5">
      <c r="A5" s="4" t="inlineStr">
        <is>
          <t>Cash payments discounted</t>
        </is>
      </c>
      <c r="E5" s="4" t="inlineStr">
        <is>
          <t>3.00%</t>
        </is>
      </c>
    </row>
    <row r="6">
      <c r="A6" s="4" t="inlineStr">
        <is>
          <t>Short-term payable</t>
        </is>
      </c>
      <c r="D6" s="6" t="n">
        <v>500</v>
      </c>
      <c r="E6" s="6" t="n">
        <v>500</v>
      </c>
    </row>
    <row r="7">
      <c r="A7" s="4" t="inlineStr">
        <is>
          <t>Long-term payable</t>
        </is>
      </c>
      <c r="D7" s="5" t="n">
        <v>1500</v>
      </c>
      <c r="E7" s="5" t="n">
        <v>1500</v>
      </c>
    </row>
    <row r="8">
      <c r="A8" s="4" t="inlineStr">
        <is>
          <t>Amortization expense</t>
        </is>
      </c>
      <c r="D8" s="6" t="n">
        <v>80000</v>
      </c>
      <c r="E8" s="6" t="n">
        <v>160000</v>
      </c>
    </row>
    <row r="9">
      <c r="A9" s="4" t="inlineStr">
        <is>
          <t>Description of business combination</t>
        </is>
      </c>
      <c r="C9" s="4" t="inlineStr">
        <is>
          <t>the Company entered into an asset purchase agreement
(the “Bloody Disgusting Asset Purchase Agreement”) with Bloody Disgusting, LLC (“Bloody Disgusting”), to buy substantially
all of the assets of Bloody Disgusting, in consideration of an aggregate of $7.8 million, of which $4.0 million was paid in cash and 1,039,501
shares of Common Stock, which were valued at $2.3 million, were issued at closing stock price of $2.23 on the closing date of September
17, 2021, and $1.5 million as of the fair value of the earnout liability, related to earnout targets, as defined, to be met as of March
2022, March 2023 and March 2024. The fair value of the earnout liability was estimated considering the weighted probability of scenarios
on the earnout metrics possible outcomes during the earnout period. The Bloody Disgusting Asset Purchase Agreement contained certain conditions
to closing and representations and warranties and covenants as are customary for transactions of this type. On September 17, 2021, the
Bloody Disgusting acquisition was consummated. The Company incurred transaction costs of $40 thousand during the nine months ended December
31, 2021.</t>
        </is>
      </c>
    </row>
    <row r="10">
      <c r="A10" s="4" t="inlineStr">
        <is>
          <t>Transaction useful life</t>
        </is>
      </c>
      <c r="E10" s="4" t="inlineStr">
        <is>
          <t>12 years</t>
        </is>
      </c>
    </row>
    <row r="11">
      <c r="A11" s="4" t="inlineStr">
        <is>
          <t>Trade name acquired usefull life</t>
        </is>
      </c>
      <c r="E11" s="4" t="inlineStr">
        <is>
          <t>10 years</t>
        </is>
      </c>
    </row>
    <row r="12">
      <c r="A12" s="4" t="inlineStr">
        <is>
          <t>Amortization intangible assets</t>
        </is>
      </c>
      <c r="E12" s="6" t="n">
        <v>105000</v>
      </c>
    </row>
    <row r="13">
      <c r="A13" s="4" t="inlineStr">
        <is>
          <t>Developed Technology Rights [Member]</t>
        </is>
      </c>
    </row>
    <row r="14">
      <c r="A14" s="3" t="inlineStr">
        <is>
          <t>Business Combination (Details) [Line Items]</t>
        </is>
      </c>
    </row>
    <row r="15">
      <c r="A15" s="4" t="inlineStr">
        <is>
          <t>Useful life</t>
        </is>
      </c>
      <c r="E15" s="4" t="inlineStr">
        <is>
          <t>10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business combination $ in Thousands</t>
        </is>
      </c>
      <c r="B1" s="2" t="inlineStr">
        <is>
          <t>Dec. 31, 2021USD ($)</t>
        </is>
      </c>
    </row>
    <row r="2">
      <c r="A2" s="4" t="inlineStr">
        <is>
          <t>FoundationTV, Inc. [Member]</t>
        </is>
      </c>
    </row>
    <row r="3">
      <c r="A3" s="3" t="inlineStr">
        <is>
          <t>Purchase Price</t>
        </is>
      </c>
    </row>
    <row r="4">
      <c r="A4" s="4" t="inlineStr">
        <is>
          <t>Purchase Price</t>
        </is>
      </c>
      <c r="B4" s="6" t="n">
        <v>5237</v>
      </c>
    </row>
    <row r="5">
      <c r="A5" s="4" t="inlineStr">
        <is>
          <t>Total purchase price</t>
        </is>
      </c>
      <c r="B5" s="5" t="n">
        <v>5237</v>
      </c>
    </row>
    <row r="6">
      <c r="A6" s="3" t="inlineStr">
        <is>
          <t>Allocation of purchase price</t>
        </is>
      </c>
    </row>
    <row r="7">
      <c r="A7" s="4" t="inlineStr">
        <is>
          <t>Developed technology</t>
        </is>
      </c>
      <c r="B7" s="5" t="n">
        <v>3200</v>
      </c>
    </row>
    <row r="8">
      <c r="A8" s="4" t="inlineStr">
        <is>
          <t>Goodwill</t>
        </is>
      </c>
      <c r="B8" s="5" t="n">
        <v>2037</v>
      </c>
    </row>
    <row r="9">
      <c r="A9" s="4" t="inlineStr">
        <is>
          <t>Total allocation of purchase price</t>
        </is>
      </c>
      <c r="B9" s="5" t="n">
        <v>5237</v>
      </c>
    </row>
    <row r="10">
      <c r="A10" s="4" t="inlineStr">
        <is>
          <t>Bloody Disgusting, LLC. [Member]</t>
        </is>
      </c>
    </row>
    <row r="11">
      <c r="A11" s="3" t="inlineStr">
        <is>
          <t>Purchase Price</t>
        </is>
      </c>
    </row>
    <row r="12">
      <c r="A12" s="4" t="inlineStr">
        <is>
          <t>Purchase Price</t>
        </is>
      </c>
      <c r="B12" s="5" t="n">
        <v>7780</v>
      </c>
    </row>
    <row r="13">
      <c r="A13" s="4" t="inlineStr">
        <is>
          <t>Total purchase price</t>
        </is>
      </c>
      <c r="B13" s="5" t="n">
        <v>7780</v>
      </c>
    </row>
    <row r="14">
      <c r="A14" s="3" t="inlineStr">
        <is>
          <t>Allocation of purchase price</t>
        </is>
      </c>
    </row>
    <row r="15">
      <c r="A15" s="4" t="inlineStr">
        <is>
          <t>Current assets</t>
        </is>
      </c>
      <c r="B15" s="5" t="n">
        <v>9</v>
      </c>
    </row>
    <row r="16">
      <c r="A16" s="4" t="inlineStr">
        <is>
          <t>Advertiser relationships</t>
        </is>
      </c>
      <c r="B16" s="5" t="n">
        <v>3750</v>
      </c>
    </row>
    <row r="17">
      <c r="A17" s="4" t="inlineStr">
        <is>
          <t>Trade name</t>
        </is>
      </c>
      <c r="B17" s="5" t="n">
        <v>1100</v>
      </c>
    </row>
    <row r="18">
      <c r="A18" s="4" t="inlineStr">
        <is>
          <t>Goodwill</t>
        </is>
      </c>
      <c r="B18" s="5" t="n">
        <v>2921</v>
      </c>
    </row>
    <row r="19">
      <c r="A19" s="4" t="inlineStr">
        <is>
          <t>Total allocation of purchase price</t>
        </is>
      </c>
      <c r="B19" s="6" t="n">
        <v>77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amortization expense per year for the developed technology acquired in the business combination $ in Thousands</t>
        </is>
      </c>
      <c r="B1" s="2" t="inlineStr">
        <is>
          <t>Dec. 31, 2021USD ($)</t>
        </is>
      </c>
    </row>
    <row r="2">
      <c r="A2" s="3" t="inlineStr">
        <is>
          <t>Schedule of amortization expense per year for the developed technology acquired in the business combination [Abstract]</t>
        </is>
      </c>
    </row>
    <row r="3">
      <c r="A3" s="4" t="inlineStr">
        <is>
          <t>2022 (remaining)</t>
        </is>
      </c>
      <c r="B3" s="6" t="n">
        <v>80</v>
      </c>
    </row>
    <row r="4">
      <c r="A4" s="4" t="inlineStr">
        <is>
          <t>2023</t>
        </is>
      </c>
      <c r="B4" s="5" t="n">
        <v>320</v>
      </c>
    </row>
    <row r="5">
      <c r="A5" s="4" t="inlineStr">
        <is>
          <t>2024</t>
        </is>
      </c>
      <c r="B5" s="5" t="n">
        <v>320</v>
      </c>
    </row>
    <row r="6">
      <c r="A6" s="4" t="inlineStr">
        <is>
          <t>2025</t>
        </is>
      </c>
      <c r="B6" s="5" t="n">
        <v>320</v>
      </c>
    </row>
    <row r="7">
      <c r="A7" s="4" t="inlineStr">
        <is>
          <t>2026</t>
        </is>
      </c>
      <c r="B7" s="5" t="n">
        <v>320</v>
      </c>
    </row>
    <row r="8">
      <c r="A8" s="4" t="inlineStr">
        <is>
          <t>2027</t>
        </is>
      </c>
      <c r="B8" s="5" t="n">
        <v>320</v>
      </c>
    </row>
    <row r="9">
      <c r="A9" s="4" t="inlineStr">
        <is>
          <t>2028</t>
        </is>
      </c>
      <c r="B9" s="5" t="n">
        <v>320</v>
      </c>
    </row>
    <row r="10">
      <c r="A10" s="4" t="inlineStr">
        <is>
          <t>2029</t>
        </is>
      </c>
      <c r="B10" s="5" t="n">
        <v>320</v>
      </c>
    </row>
    <row r="11">
      <c r="A11" s="4" t="inlineStr">
        <is>
          <t>2030</t>
        </is>
      </c>
      <c r="B11" s="5" t="n">
        <v>320</v>
      </c>
    </row>
    <row r="12">
      <c r="A12" s="4" t="inlineStr">
        <is>
          <t>2031</t>
        </is>
      </c>
      <c r="B12" s="5" t="n">
        <v>320</v>
      </c>
    </row>
    <row r="13">
      <c r="A13" s="4" t="inlineStr">
        <is>
          <t>2032</t>
        </is>
      </c>
      <c r="B13" s="5" t="n">
        <v>80</v>
      </c>
    </row>
    <row r="14">
      <c r="A14" s="4" t="inlineStr">
        <is>
          <t>Total</t>
        </is>
      </c>
      <c r="B14" s="6" t="n">
        <v>30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amortization expense per year for the intangible assets acquired in the business combination $ in Thousands</t>
        </is>
      </c>
      <c r="B1" s="2" t="inlineStr">
        <is>
          <t>Dec. 31, 2021USD ($)</t>
        </is>
      </c>
    </row>
    <row r="2">
      <c r="A2" s="3" t="inlineStr">
        <is>
          <t>Finite-Lived Intangible Assets [Line Items]</t>
        </is>
      </c>
    </row>
    <row r="3">
      <c r="A3" s="4" t="inlineStr">
        <is>
          <t>2022 (remaining)</t>
        </is>
      </c>
      <c r="B3" s="6" t="n">
        <v>106</v>
      </c>
    </row>
    <row r="4">
      <c r="A4" s="4" t="inlineStr">
        <is>
          <t>2023</t>
        </is>
      </c>
      <c r="B4" s="5" t="n">
        <v>423</v>
      </c>
    </row>
    <row r="5">
      <c r="A5" s="4" t="inlineStr">
        <is>
          <t>2024</t>
        </is>
      </c>
      <c r="B5" s="5" t="n">
        <v>423</v>
      </c>
    </row>
    <row r="6">
      <c r="A6" s="4" t="inlineStr">
        <is>
          <t>2025</t>
        </is>
      </c>
      <c r="B6" s="5" t="n">
        <v>423</v>
      </c>
    </row>
    <row r="7">
      <c r="A7" s="4" t="inlineStr">
        <is>
          <t>2026</t>
        </is>
      </c>
      <c r="B7" s="5" t="n">
        <v>423</v>
      </c>
    </row>
    <row r="8">
      <c r="A8" s="4" t="inlineStr">
        <is>
          <t>2027</t>
        </is>
      </c>
      <c r="B8" s="5" t="n">
        <v>423</v>
      </c>
    </row>
    <row r="9">
      <c r="A9" s="4" t="inlineStr">
        <is>
          <t>2028</t>
        </is>
      </c>
      <c r="B9" s="5" t="n">
        <v>423</v>
      </c>
    </row>
    <row r="10">
      <c r="A10" s="4" t="inlineStr">
        <is>
          <t>2029</t>
        </is>
      </c>
      <c r="B10" s="5" t="n">
        <v>423</v>
      </c>
    </row>
    <row r="11">
      <c r="A11" s="4" t="inlineStr">
        <is>
          <t>2030</t>
        </is>
      </c>
      <c r="B11" s="5" t="n">
        <v>423</v>
      </c>
    </row>
    <row r="12">
      <c r="A12" s="4" t="inlineStr">
        <is>
          <t>2031</t>
        </is>
      </c>
      <c r="B12" s="5" t="n">
        <v>423</v>
      </c>
    </row>
    <row r="13">
      <c r="A13" s="4" t="inlineStr">
        <is>
          <t>2032</t>
        </is>
      </c>
      <c r="B13" s="5" t="n">
        <v>368</v>
      </c>
    </row>
    <row r="14">
      <c r="A14" s="4" t="inlineStr">
        <is>
          <t>2033</t>
        </is>
      </c>
      <c r="B14" s="5" t="n">
        <v>313</v>
      </c>
    </row>
    <row r="15">
      <c r="A15" s="4" t="inlineStr">
        <is>
          <t>2034</t>
        </is>
      </c>
      <c r="B15" s="5" t="n">
        <v>151</v>
      </c>
    </row>
    <row r="16">
      <c r="A16" s="4" t="inlineStr">
        <is>
          <t>Total</t>
        </is>
      </c>
      <c r="B16" s="5" t="n">
        <v>4745</v>
      </c>
    </row>
    <row r="17">
      <c r="A17" s="4" t="inlineStr">
        <is>
          <t>Advertiser relationships [Member]</t>
        </is>
      </c>
    </row>
    <row r="18">
      <c r="A18" s="3" t="inlineStr">
        <is>
          <t>Finite-Lived Intangible Assets [Line Items]</t>
        </is>
      </c>
    </row>
    <row r="19">
      <c r="A19" s="4" t="inlineStr">
        <is>
          <t>2022 (remaining)</t>
        </is>
      </c>
      <c r="B19" s="5" t="n">
        <v>78</v>
      </c>
    </row>
    <row r="20">
      <c r="A20" s="4" t="inlineStr">
        <is>
          <t>2023</t>
        </is>
      </c>
      <c r="B20" s="5" t="n">
        <v>313</v>
      </c>
    </row>
    <row r="21">
      <c r="A21" s="4" t="inlineStr">
        <is>
          <t>2024</t>
        </is>
      </c>
      <c r="B21" s="5" t="n">
        <v>313</v>
      </c>
    </row>
    <row r="22">
      <c r="A22" s="4" t="inlineStr">
        <is>
          <t>2025</t>
        </is>
      </c>
      <c r="B22" s="5" t="n">
        <v>313</v>
      </c>
    </row>
    <row r="23">
      <c r="A23" s="4" t="inlineStr">
        <is>
          <t>2026</t>
        </is>
      </c>
      <c r="B23" s="5" t="n">
        <v>313</v>
      </c>
    </row>
    <row r="24">
      <c r="A24" s="4" t="inlineStr">
        <is>
          <t>2027</t>
        </is>
      </c>
      <c r="B24" s="5" t="n">
        <v>313</v>
      </c>
    </row>
    <row r="25">
      <c r="A25" s="4" t="inlineStr">
        <is>
          <t>2028</t>
        </is>
      </c>
      <c r="B25" s="5" t="n">
        <v>313</v>
      </c>
    </row>
    <row r="26">
      <c r="A26" s="4" t="inlineStr">
        <is>
          <t>2029</t>
        </is>
      </c>
      <c r="B26" s="5" t="n">
        <v>313</v>
      </c>
    </row>
    <row r="27">
      <c r="A27" s="4" t="inlineStr">
        <is>
          <t>2030</t>
        </is>
      </c>
      <c r="B27" s="5" t="n">
        <v>313</v>
      </c>
    </row>
    <row r="28">
      <c r="A28" s="4" t="inlineStr">
        <is>
          <t>2031</t>
        </is>
      </c>
      <c r="B28" s="5" t="n">
        <v>313</v>
      </c>
    </row>
    <row r="29">
      <c r="A29" s="4" t="inlineStr">
        <is>
          <t>2032</t>
        </is>
      </c>
      <c r="B29" s="5" t="n">
        <v>313</v>
      </c>
    </row>
    <row r="30">
      <c r="A30" s="4" t="inlineStr">
        <is>
          <t>2033</t>
        </is>
      </c>
      <c r="B30" s="5" t="n">
        <v>313</v>
      </c>
    </row>
    <row r="31">
      <c r="A31" s="4" t="inlineStr">
        <is>
          <t>2034</t>
        </is>
      </c>
      <c r="B31" s="5" t="n">
        <v>151</v>
      </c>
    </row>
    <row r="32">
      <c r="A32" s="4" t="inlineStr">
        <is>
          <t>Total</t>
        </is>
      </c>
      <c r="B32" s="5" t="n">
        <v>3672</v>
      </c>
    </row>
    <row r="33">
      <c r="A33" s="4" t="inlineStr">
        <is>
          <t>Trade Name [Member]</t>
        </is>
      </c>
    </row>
    <row r="34">
      <c r="A34" s="3" t="inlineStr">
        <is>
          <t>Finite-Lived Intangible Assets [Line Items]</t>
        </is>
      </c>
    </row>
    <row r="35">
      <c r="A35" s="4" t="inlineStr">
        <is>
          <t>2022 (remaining)</t>
        </is>
      </c>
      <c r="B35" s="5" t="n">
        <v>28</v>
      </c>
    </row>
    <row r="36">
      <c r="A36" s="4" t="inlineStr">
        <is>
          <t>2023</t>
        </is>
      </c>
      <c r="B36" s="5" t="n">
        <v>110</v>
      </c>
    </row>
    <row r="37">
      <c r="A37" s="4" t="inlineStr">
        <is>
          <t>2024</t>
        </is>
      </c>
      <c r="B37" s="5" t="n">
        <v>110</v>
      </c>
    </row>
    <row r="38">
      <c r="A38" s="4" t="inlineStr">
        <is>
          <t>2025</t>
        </is>
      </c>
      <c r="B38" s="5" t="n">
        <v>110</v>
      </c>
    </row>
    <row r="39">
      <c r="A39" s="4" t="inlineStr">
        <is>
          <t>2026</t>
        </is>
      </c>
      <c r="B39" s="5" t="n">
        <v>110</v>
      </c>
    </row>
    <row r="40">
      <c r="A40" s="4" t="inlineStr">
        <is>
          <t>2027</t>
        </is>
      </c>
      <c r="B40" s="5" t="n">
        <v>110</v>
      </c>
    </row>
    <row r="41">
      <c r="A41" s="4" t="inlineStr">
        <is>
          <t>2028</t>
        </is>
      </c>
      <c r="B41" s="5" t="n">
        <v>110</v>
      </c>
    </row>
    <row r="42">
      <c r="A42" s="4" t="inlineStr">
        <is>
          <t>2029</t>
        </is>
      </c>
      <c r="B42" s="5" t="n">
        <v>110</v>
      </c>
    </row>
    <row r="43">
      <c r="A43" s="4" t="inlineStr">
        <is>
          <t>2030</t>
        </is>
      </c>
      <c r="B43" s="5" t="n">
        <v>110</v>
      </c>
    </row>
    <row r="44">
      <c r="A44" s="4" t="inlineStr">
        <is>
          <t>2031</t>
        </is>
      </c>
      <c r="B44" s="5" t="n">
        <v>110</v>
      </c>
    </row>
    <row r="45">
      <c r="A45" s="4" t="inlineStr">
        <is>
          <t>2032</t>
        </is>
      </c>
      <c r="B45" s="5" t="n">
        <v>55</v>
      </c>
    </row>
    <row r="46">
      <c r="A46" s="4" t="inlineStr">
        <is>
          <t>2033</t>
        </is>
      </c>
      <c r="B46" s="4" t="inlineStr">
        <is>
          <t xml:space="preserve"> </t>
        </is>
      </c>
    </row>
    <row r="47">
      <c r="A47" s="4" t="inlineStr">
        <is>
          <t>2034</t>
        </is>
      </c>
      <c r="B47" s="4" t="inlineStr">
        <is>
          <t xml:space="preserve"> </t>
        </is>
      </c>
    </row>
    <row r="48">
      <c r="A48" s="4" t="inlineStr">
        <is>
          <t>Total</t>
        </is>
      </c>
      <c r="B48" s="6" t="n">
        <v>10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Income Statement [Abstract]</t>
        </is>
      </c>
    </row>
    <row r="4">
      <c r="A4" s="4" t="inlineStr">
        <is>
          <t>Revenues</t>
        </is>
      </c>
      <c r="B4" s="6" t="n">
        <v>14084</v>
      </c>
      <c r="C4" s="6" t="n">
        <v>9954</v>
      </c>
      <c r="D4" s="6" t="n">
        <v>39202</v>
      </c>
      <c r="E4" s="6" t="n">
        <v>23154</v>
      </c>
    </row>
    <row r="5">
      <c r="A5" s="3" t="inlineStr">
        <is>
          <t>Costs and expenses:</t>
        </is>
      </c>
    </row>
    <row r="6">
      <c r="A6" s="4" t="inlineStr">
        <is>
          <t>Direct operating (excludes depreciation and amortization shown below)</t>
        </is>
      </c>
      <c r="B6" s="5" t="n">
        <v>6459</v>
      </c>
      <c r="C6" s="5" t="n">
        <v>4385</v>
      </c>
      <c r="D6" s="5" t="n">
        <v>14423</v>
      </c>
      <c r="E6" s="5" t="n">
        <v>11394</v>
      </c>
    </row>
    <row r="7">
      <c r="A7" s="4" t="inlineStr">
        <is>
          <t>Selling, general and administrative</t>
        </is>
      </c>
      <c r="B7" s="5" t="n">
        <v>7736</v>
      </c>
      <c r="C7" s="5" t="n">
        <v>5361</v>
      </c>
      <c r="D7" s="5" t="n">
        <v>20938</v>
      </c>
      <c r="E7" s="5" t="n">
        <v>15369</v>
      </c>
    </row>
    <row r="8">
      <c r="A8" s="4" t="inlineStr">
        <is>
          <t>Bad debt (recovery)</t>
        </is>
      </c>
      <c r="B8" s="5" t="n">
        <v>-378</v>
      </c>
      <c r="C8" s="5" t="n">
        <v>70</v>
      </c>
      <c r="D8" s="5" t="n">
        <v>-418</v>
      </c>
      <c r="E8" s="5" t="n">
        <v>-123</v>
      </c>
    </row>
    <row r="9">
      <c r="A9" s="4" t="inlineStr">
        <is>
          <t>Depreciation and amortization of property and equipment</t>
        </is>
      </c>
      <c r="B9" s="5" t="n">
        <v>336</v>
      </c>
      <c r="C9" s="5" t="n">
        <v>822</v>
      </c>
      <c r="D9" s="5" t="n">
        <v>1425</v>
      </c>
      <c r="E9" s="5" t="n">
        <v>3691</v>
      </c>
    </row>
    <row r="10">
      <c r="A10" s="4" t="inlineStr">
        <is>
          <t>Amortization of intangible assets</t>
        </is>
      </c>
      <c r="B10" s="5" t="n">
        <v>695</v>
      </c>
      <c r="C10" s="5" t="n">
        <v>597</v>
      </c>
      <c r="D10" s="5" t="n">
        <v>2238</v>
      </c>
      <c r="E10" s="5" t="n">
        <v>1778</v>
      </c>
    </row>
    <row r="11">
      <c r="A11" s="4" t="inlineStr">
        <is>
          <t>Total operating expenses</t>
        </is>
      </c>
      <c r="B11" s="5" t="n">
        <v>14848</v>
      </c>
      <c r="C11" s="5" t="n">
        <v>11235</v>
      </c>
      <c r="D11" s="5" t="n">
        <v>38606</v>
      </c>
      <c r="E11" s="5" t="n">
        <v>32109</v>
      </c>
    </row>
    <row r="12">
      <c r="A12" s="4" t="inlineStr">
        <is>
          <t>Income (loss) from operations</t>
        </is>
      </c>
      <c r="B12" s="5" t="n">
        <v>-764</v>
      </c>
      <c r="C12" s="5" t="n">
        <v>-1281</v>
      </c>
      <c r="D12" s="5" t="n">
        <v>596</v>
      </c>
      <c r="E12" s="5" t="n">
        <v>-8955</v>
      </c>
    </row>
    <row r="13">
      <c r="A13" s="4" t="inlineStr">
        <is>
          <t>Interest expense, net</t>
        </is>
      </c>
      <c r="B13" s="5" t="n">
        <v>-97</v>
      </c>
      <c r="C13" s="5" t="n">
        <v>-948</v>
      </c>
      <c r="D13" s="5" t="n">
        <v>-277</v>
      </c>
      <c r="E13" s="5" t="n">
        <v>-3432</v>
      </c>
    </row>
    <row r="14">
      <c r="A14" s="4" t="inlineStr">
        <is>
          <t>Gain (loss) on forgiveness of PPP loan and extinguishment of note payable</t>
        </is>
      </c>
      <c r="B14" s="4" t="inlineStr">
        <is>
          <t xml:space="preserve"> </t>
        </is>
      </c>
      <c r="C14" s="5" t="n">
        <v>-540</v>
      </c>
      <c r="D14" s="5" t="n">
        <v>2178</v>
      </c>
      <c r="E14" s="5" t="n">
        <v>-852</v>
      </c>
    </row>
    <row r="15">
      <c r="A15" s="4" t="inlineStr">
        <is>
          <t>Change in fair value of equity investment in Starrise, a related party</t>
        </is>
      </c>
      <c r="B15" s="5" t="n">
        <v>453</v>
      </c>
      <c r="C15" s="5" t="n">
        <v>-6751</v>
      </c>
      <c r="D15" s="5" t="n">
        <v>1453</v>
      </c>
      <c r="E15" s="5" t="n">
        <v>-42377</v>
      </c>
    </row>
    <row r="16">
      <c r="A16" s="4" t="inlineStr">
        <is>
          <t>Other expense, net</t>
        </is>
      </c>
      <c r="B16" s="5" t="n">
        <v>-22</v>
      </c>
      <c r="C16" s="5" t="n">
        <v>-147</v>
      </c>
      <c r="D16" s="5" t="n">
        <v>69</v>
      </c>
      <c r="E16" s="5" t="n">
        <v>-668</v>
      </c>
    </row>
    <row r="17">
      <c r="A17" s="4" t="inlineStr">
        <is>
          <t>Income (loss) before income taxes</t>
        </is>
      </c>
      <c r="B17" s="5" t="n">
        <v>-430</v>
      </c>
      <c r="C17" s="5" t="n">
        <v>-9667</v>
      </c>
      <c r="D17" s="5" t="n">
        <v>4019</v>
      </c>
      <c r="E17" s="5" t="n">
        <v>-56284</v>
      </c>
    </row>
    <row r="18">
      <c r="A18" s="4" t="inlineStr">
        <is>
          <t>Income tax benefit</t>
        </is>
      </c>
      <c r="B18" s="5" t="n">
        <v>26</v>
      </c>
      <c r="C18" s="4" t="inlineStr">
        <is>
          <t xml:space="preserve"> </t>
        </is>
      </c>
      <c r="D18" s="5" t="n">
        <v>576</v>
      </c>
      <c r="E18" s="5" t="n">
        <v>181</v>
      </c>
    </row>
    <row r="19">
      <c r="A19" s="4" t="inlineStr">
        <is>
          <t>Net income (loss)</t>
        </is>
      </c>
      <c r="B19" s="5" t="n">
        <v>-404</v>
      </c>
      <c r="C19" s="5" t="n">
        <v>-9667</v>
      </c>
      <c r="D19" s="5" t="n">
        <v>4595</v>
      </c>
      <c r="E19" s="5" t="n">
        <v>-56103</v>
      </c>
    </row>
    <row r="20">
      <c r="A20" s="4" t="inlineStr">
        <is>
          <t>Net income attributable to noncontrolling interest</t>
        </is>
      </c>
      <c r="B20" s="5" t="n">
        <v>19</v>
      </c>
      <c r="C20" s="5" t="n">
        <v>23</v>
      </c>
      <c r="D20" s="5" t="n">
        <v>23</v>
      </c>
      <c r="E20" s="5" t="n">
        <v>60</v>
      </c>
    </row>
    <row r="21">
      <c r="A21" s="4" t="inlineStr">
        <is>
          <t>Net income (loss) attributable to controlling interests</t>
        </is>
      </c>
      <c r="B21" s="5" t="n">
        <v>-385</v>
      </c>
      <c r="C21" s="5" t="n">
        <v>-9644</v>
      </c>
      <c r="D21" s="5" t="n">
        <v>4618</v>
      </c>
      <c r="E21" s="5" t="n">
        <v>-56043</v>
      </c>
    </row>
    <row r="22">
      <c r="A22" s="4" t="inlineStr">
        <is>
          <t>Preferred stock dividends</t>
        </is>
      </c>
      <c r="B22" s="5" t="n">
        <v>-89</v>
      </c>
      <c r="C22" s="5" t="n">
        <v>-89</v>
      </c>
      <c r="D22" s="5" t="n">
        <v>-267</v>
      </c>
      <c r="E22" s="5" t="n">
        <v>-267</v>
      </c>
    </row>
    <row r="23">
      <c r="A23" s="4" t="inlineStr">
        <is>
          <t>Net income (loss) attributable to common stockholders</t>
        </is>
      </c>
      <c r="B23" s="6" t="n">
        <v>-474</v>
      </c>
      <c r="C23" s="6" t="n">
        <v>-9733</v>
      </c>
      <c r="D23" s="6" t="n">
        <v>4351</v>
      </c>
      <c r="E23" s="6" t="n">
        <v>-56310</v>
      </c>
    </row>
    <row r="24">
      <c r="A24" s="4" t="inlineStr">
        <is>
          <t>Net income (loss) per Class A common stock attributable to common stockholders - basic: (in Dollars per share)</t>
        </is>
      </c>
      <c r="B24" s="6" t="n">
        <v>0</v>
      </c>
      <c r="C24" s="8" t="n">
        <v>-0.07000000000000001</v>
      </c>
      <c r="D24" s="8" t="n">
        <v>0.03</v>
      </c>
      <c r="E24" s="8" t="n">
        <v>-0.49</v>
      </c>
    </row>
    <row r="25">
      <c r="A25" s="4" t="inlineStr">
        <is>
          <t>Weighted average number of Class A common stock outstanding: basic (in Shares)</t>
        </is>
      </c>
      <c r="B25" s="5" t="n">
        <v>173167450</v>
      </c>
      <c r="C25" s="5" t="n">
        <v>136866072</v>
      </c>
      <c r="D25" s="5" t="n">
        <v>169413873</v>
      </c>
      <c r="E25" s="5" t="n">
        <v>115347494</v>
      </c>
    </row>
    <row r="26">
      <c r="A26" s="4" t="inlineStr">
        <is>
          <t>Net income (loss) per Class A common stock attributable to common stockholders - diluted: (in Dollars per share)</t>
        </is>
      </c>
      <c r="B26" s="6" t="n">
        <v>0</v>
      </c>
      <c r="C26" s="8" t="n">
        <v>-0.07000000000000001</v>
      </c>
      <c r="D26" s="8" t="n">
        <v>0.03</v>
      </c>
      <c r="E26" s="8" t="n">
        <v>-0.49</v>
      </c>
    </row>
    <row r="27">
      <c r="A27" s="4" t="inlineStr">
        <is>
          <t>Weighted average number of Class A common stock outstanding: diluted (in Shares)</t>
        </is>
      </c>
      <c r="B27" s="5" t="n">
        <v>173167450</v>
      </c>
      <c r="C27" s="5" t="n">
        <v>136866072</v>
      </c>
      <c r="D27" s="5" t="n">
        <v>173017364</v>
      </c>
      <c r="E27" s="5" t="n">
        <v>1153474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Notes Payable (Details) - USD ($)</t>
        </is>
      </c>
      <c r="B1" s="2" t="inlineStr">
        <is>
          <t>1 Months Ended</t>
        </is>
      </c>
      <c r="E1" s="2" t="inlineStr">
        <is>
          <t>9 Months Ended</t>
        </is>
      </c>
    </row>
    <row r="2">
      <c r="B2" s="2" t="inlineStr">
        <is>
          <t>Mar. 31, 2021</t>
        </is>
      </c>
      <c r="C2" s="2" t="inlineStr">
        <is>
          <t>Apr. 15, 2020</t>
        </is>
      </c>
      <c r="D2" s="2" t="inlineStr">
        <is>
          <t>Feb. 28, 2013</t>
        </is>
      </c>
      <c r="E2" s="2" t="inlineStr">
        <is>
          <t>Dec. 31, 2021</t>
        </is>
      </c>
      <c r="F2" s="2" t="inlineStr">
        <is>
          <t>Jul. 09, 2021</t>
        </is>
      </c>
      <c r="G2" s="2" t="inlineStr">
        <is>
          <t>Mar. 31, 2020</t>
        </is>
      </c>
      <c r="H2" s="2" t="inlineStr">
        <is>
          <t>Jul. 03, 2019</t>
        </is>
      </c>
      <c r="I2" s="2" t="inlineStr">
        <is>
          <t>Mar. 30, 2018</t>
        </is>
      </c>
    </row>
    <row r="3">
      <c r="A3" s="3" t="inlineStr">
        <is>
          <t>Notes Payable (Details) [Line Items]</t>
        </is>
      </c>
    </row>
    <row r="4">
      <c r="A4" s="4" t="inlineStr">
        <is>
          <t>Restricted cash</t>
        </is>
      </c>
      <c r="B4" s="6" t="n">
        <v>1000000</v>
      </c>
    </row>
    <row r="5">
      <c r="A5" s="4" t="inlineStr">
        <is>
          <t>Principal amount loan</t>
        </is>
      </c>
      <c r="F5" s="6" t="n">
        <v>7800000</v>
      </c>
    </row>
    <row r="6">
      <c r="A6" s="4" t="inlineStr">
        <is>
          <t>Credit facility outstanding</t>
        </is>
      </c>
      <c r="B6" s="6" t="n">
        <v>2000000</v>
      </c>
      <c r="E6" s="6" t="n">
        <v>0</v>
      </c>
    </row>
    <row r="7">
      <c r="A7" s="4" t="inlineStr">
        <is>
          <t>PPP Loan [Member]</t>
        </is>
      </c>
    </row>
    <row r="8">
      <c r="A8" s="3" t="inlineStr">
        <is>
          <t>Notes Payable (Details) [Line Items]</t>
        </is>
      </c>
    </row>
    <row r="9">
      <c r="A9" s="4" t="inlineStr">
        <is>
          <t>Credit facility outstanding</t>
        </is>
      </c>
      <c r="C9" s="6" t="n">
        <v>2200000</v>
      </c>
    </row>
    <row r="10">
      <c r="A10" s="4" t="inlineStr">
        <is>
          <t>CDCH [Member]</t>
        </is>
      </c>
    </row>
    <row r="11">
      <c r="A11" s="3" t="inlineStr">
        <is>
          <t>Notes Payable (Details) [Line Items]</t>
        </is>
      </c>
    </row>
    <row r="12">
      <c r="A12" s="4" t="inlineStr">
        <is>
          <t>Principal amount loan</t>
        </is>
      </c>
      <c r="E12" s="5" t="n">
        <v>3500000</v>
      </c>
    </row>
    <row r="13">
      <c r="A13" s="4" t="inlineStr">
        <is>
          <t>Line of Credit [Member]</t>
        </is>
      </c>
    </row>
    <row r="14">
      <c r="A14" s="3" t="inlineStr">
        <is>
          <t>Notes Payable (Details) [Line Items]</t>
        </is>
      </c>
    </row>
    <row r="15">
      <c r="A15" s="4" t="inlineStr">
        <is>
          <t>Maximum borrowing capacity</t>
        </is>
      </c>
      <c r="H15" s="6" t="n">
        <v>18000000</v>
      </c>
    </row>
    <row r="16">
      <c r="A16" s="4" t="inlineStr">
        <is>
          <t>Prospect Loan [Member]</t>
        </is>
      </c>
    </row>
    <row r="17">
      <c r="A17" s="3" t="inlineStr">
        <is>
          <t>Notes Payable (Details) [Line Items]</t>
        </is>
      </c>
    </row>
    <row r="18">
      <c r="A18" s="4" t="inlineStr">
        <is>
          <t>Restricted cash</t>
        </is>
      </c>
      <c r="E18" s="5" t="n">
        <v>0</v>
      </c>
      <c r="G18" s="6" t="n">
        <v>1000000</v>
      </c>
    </row>
    <row r="19">
      <c r="A19" s="4" t="inlineStr">
        <is>
          <t>Prospect Loan [Member]</t>
        </is>
      </c>
    </row>
    <row r="20">
      <c r="A20" s="3" t="inlineStr">
        <is>
          <t>Notes Payable (Details) [Line Items]</t>
        </is>
      </c>
    </row>
    <row r="21">
      <c r="A21" s="4" t="inlineStr">
        <is>
          <t>Debt loan agreement</t>
        </is>
      </c>
      <c r="D21" s="6" t="n">
        <v>70000000</v>
      </c>
    </row>
    <row r="22">
      <c r="A22" s="4" t="inlineStr">
        <is>
          <t>Basis spread on variable rate</t>
        </is>
      </c>
      <c r="D22" s="4" t="inlineStr">
        <is>
          <t>9.00%</t>
        </is>
      </c>
    </row>
    <row r="23">
      <c r="A23" s="4" t="inlineStr">
        <is>
          <t>Debt interest rate</t>
        </is>
      </c>
      <c r="D23" s="4" t="inlineStr">
        <is>
          <t>2.50%</t>
        </is>
      </c>
    </row>
    <row r="24">
      <c r="A24" s="4" t="inlineStr">
        <is>
          <t>Debt instrument maximum amount of support</t>
        </is>
      </c>
      <c r="E24" s="6" t="n">
        <v>1500000</v>
      </c>
    </row>
    <row r="25">
      <c r="A25" s="4" t="inlineStr">
        <is>
          <t>Prospect Loan [Member] | London Interbank Offered Rate (LIBOR) [Member]</t>
        </is>
      </c>
    </row>
    <row r="26">
      <c r="A26" s="3" t="inlineStr">
        <is>
          <t>Notes Payable (Details) [Line Items]</t>
        </is>
      </c>
    </row>
    <row r="27">
      <c r="A27" s="4" t="inlineStr">
        <is>
          <t>Debt variable rate basis floor</t>
        </is>
      </c>
      <c r="D27" s="4" t="inlineStr">
        <is>
          <t>2.00%</t>
        </is>
      </c>
    </row>
    <row r="28">
      <c r="A28" s="4" t="inlineStr">
        <is>
          <t>Revolving Credit Facility [Member]</t>
        </is>
      </c>
    </row>
    <row r="29">
      <c r="A29" s="3" t="inlineStr">
        <is>
          <t>Notes Payable (Details) [Line Items]</t>
        </is>
      </c>
    </row>
    <row r="30">
      <c r="A30" s="4" t="inlineStr">
        <is>
          <t>Maximum borrowing capacity</t>
        </is>
      </c>
      <c r="I30" s="6" t="n">
        <v>19000000</v>
      </c>
    </row>
    <row r="31">
      <c r="A31" s="4" t="inlineStr">
        <is>
          <t>Convertible Notes Payable [Member]</t>
        </is>
      </c>
    </row>
    <row r="32">
      <c r="A32" s="3" t="inlineStr">
        <is>
          <t>Notes Payable (Details) [Line Items]</t>
        </is>
      </c>
    </row>
    <row r="33">
      <c r="A33" s="4" t="inlineStr">
        <is>
          <t>Debt interest rate</t>
        </is>
      </c>
      <c r="C33" s="4" t="inlineStr">
        <is>
          <t>1.00%</t>
        </is>
      </c>
    </row>
    <row r="34">
      <c r="A34" s="4" t="inlineStr">
        <is>
          <t>Prime Rate [Member] | Cinedigm Credit Facility [Member] | Revolving Credit Facility [Member]</t>
        </is>
      </c>
    </row>
    <row r="35">
      <c r="A35" s="3" t="inlineStr">
        <is>
          <t>Notes Payable (Details) [Line Items]</t>
        </is>
      </c>
    </row>
    <row r="36">
      <c r="A36" s="4" t="inlineStr">
        <is>
          <t>Basis spread on variable rate</t>
        </is>
      </c>
      <c r="E36" s="4" t="inlineStr">
        <is>
          <t>0.50%</t>
        </is>
      </c>
    </row>
    <row r="37">
      <c r="A37" s="4" t="inlineStr">
        <is>
          <t>London Interbank Offered Rate (LIBOR) [Member] | Cinedigm Credit Facility [Member] | Revolving Credit Facility [Member]</t>
        </is>
      </c>
    </row>
    <row r="38">
      <c r="A38" s="3" t="inlineStr">
        <is>
          <t>Notes Payable (Details) [Line Items]</t>
        </is>
      </c>
    </row>
    <row r="39">
      <c r="A39" s="4" t="inlineStr">
        <is>
          <t>Basis spread on variable rate</t>
        </is>
      </c>
      <c r="E39" s="4" t="inlineStr">
        <is>
          <t>3.25%</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notes payable - USD ($) $ in Thousands</t>
        </is>
      </c>
      <c r="B1" s="2" t="inlineStr">
        <is>
          <t>Dec. 31, 2021</t>
        </is>
      </c>
      <c r="C1" s="2" t="inlineStr">
        <is>
          <t>Mar. 31, 2021</t>
        </is>
      </c>
    </row>
    <row r="2">
      <c r="A2" s="4" t="inlineStr">
        <is>
          <t>Long Term Portion [Member]</t>
        </is>
      </c>
    </row>
    <row r="3">
      <c r="A3" s="3" t="inlineStr">
        <is>
          <t>Debt Instrument [Line Items]</t>
        </is>
      </c>
    </row>
    <row r="4">
      <c r="A4" s="4" t="inlineStr">
        <is>
          <t>Prospect Loan</t>
        </is>
      </c>
      <c r="B4" s="4" t="inlineStr">
        <is>
          <t xml:space="preserve"> </t>
        </is>
      </c>
      <c r="C4" s="4" t="inlineStr">
        <is>
          <t xml:space="preserve"> </t>
        </is>
      </c>
    </row>
    <row r="5">
      <c r="A5" s="4" t="inlineStr">
        <is>
          <t>Total non-recourse notes payable</t>
        </is>
      </c>
      <c r="B5" s="4" t="inlineStr">
        <is>
          <t xml:space="preserve"> </t>
        </is>
      </c>
      <c r="C5" s="4" t="inlineStr">
        <is>
          <t xml:space="preserve"> </t>
        </is>
      </c>
    </row>
    <row r="6">
      <c r="A6" s="4" t="inlineStr">
        <is>
          <t>Total non-recourse notes payable, net of unamortized debt issuance costs and debt discounts</t>
        </is>
      </c>
      <c r="B6" s="4" t="inlineStr">
        <is>
          <t xml:space="preserve"> </t>
        </is>
      </c>
      <c r="C6" s="4" t="inlineStr">
        <is>
          <t xml:space="preserve"> </t>
        </is>
      </c>
    </row>
    <row r="7">
      <c r="A7" s="4" t="inlineStr">
        <is>
          <t>Credit Facility</t>
        </is>
      </c>
      <c r="B7" s="4" t="inlineStr">
        <is>
          <t xml:space="preserve"> </t>
        </is>
      </c>
      <c r="C7" s="4" t="inlineStr">
        <is>
          <t xml:space="preserve"> </t>
        </is>
      </c>
    </row>
    <row r="8">
      <c r="A8" s="4" t="inlineStr">
        <is>
          <t>PPP Loan</t>
        </is>
      </c>
      <c r="B8" s="4" t="inlineStr">
        <is>
          <t xml:space="preserve"> </t>
        </is>
      </c>
      <c r="C8" s="5" t="n">
        <v>2152</v>
      </c>
    </row>
    <row r="9">
      <c r="A9" s="4" t="inlineStr">
        <is>
          <t>Total recourse notes payable</t>
        </is>
      </c>
      <c r="B9" s="4" t="inlineStr">
        <is>
          <t xml:space="preserve"> </t>
        </is>
      </c>
      <c r="C9" s="5" t="n">
        <v>2152</v>
      </c>
    </row>
    <row r="10">
      <c r="A10" s="4" t="inlineStr">
        <is>
          <t>Total recourse notes payable, net of unamortized debt issuance costs and debt discounts</t>
        </is>
      </c>
      <c r="B10" s="4" t="inlineStr">
        <is>
          <t xml:space="preserve"> </t>
        </is>
      </c>
      <c r="C10" s="5" t="n">
        <v>2152</v>
      </c>
    </row>
    <row r="11">
      <c r="A11" s="4" t="inlineStr">
        <is>
          <t>Total notes payable, net of unamortized debt issuance costs</t>
        </is>
      </c>
      <c r="B11" s="4" t="inlineStr">
        <is>
          <t xml:space="preserve"> </t>
        </is>
      </c>
      <c r="C11" s="5" t="n">
        <v>2152</v>
      </c>
    </row>
    <row r="12">
      <c r="A12" s="4" t="inlineStr">
        <is>
          <t>Current Portion [Member]</t>
        </is>
      </c>
    </row>
    <row r="13">
      <c r="A13" s="3" t="inlineStr">
        <is>
          <t>Debt Instrument [Line Items]</t>
        </is>
      </c>
    </row>
    <row r="14">
      <c r="A14" s="4" t="inlineStr">
        <is>
          <t>Prospect Loan</t>
        </is>
      </c>
      <c r="B14" s="4" t="inlineStr">
        <is>
          <t xml:space="preserve"> </t>
        </is>
      </c>
      <c r="C14" s="5" t="n">
        <v>7786</v>
      </c>
    </row>
    <row r="15">
      <c r="A15" s="4" t="inlineStr">
        <is>
          <t>Total non-recourse notes payable</t>
        </is>
      </c>
      <c r="B15" s="4" t="inlineStr">
        <is>
          <t xml:space="preserve"> </t>
        </is>
      </c>
      <c r="C15" s="5" t="n">
        <v>7786</v>
      </c>
    </row>
    <row r="16">
      <c r="A16" s="4" t="inlineStr">
        <is>
          <t>Total non-recourse notes payable, net of unamortized debt issuance costs and debt discounts</t>
        </is>
      </c>
      <c r="B16" s="4" t="inlineStr">
        <is>
          <t xml:space="preserve"> </t>
        </is>
      </c>
      <c r="C16" s="5" t="n">
        <v>7786</v>
      </c>
    </row>
    <row r="17">
      <c r="A17" s="4" t="inlineStr">
        <is>
          <t>Credit Facility</t>
        </is>
      </c>
      <c r="B17" s="4" t="inlineStr">
        <is>
          <t xml:space="preserve"> </t>
        </is>
      </c>
      <c r="C17" s="5" t="n">
        <v>1956</v>
      </c>
    </row>
    <row r="18">
      <c r="A18" s="4" t="inlineStr">
        <is>
          <t>PPP Loan</t>
        </is>
      </c>
      <c r="B18" s="4" t="inlineStr">
        <is>
          <t xml:space="preserve"> </t>
        </is>
      </c>
      <c r="C18" s="4" t="inlineStr">
        <is>
          <t xml:space="preserve"> </t>
        </is>
      </c>
    </row>
    <row r="19">
      <c r="A19" s="4" t="inlineStr">
        <is>
          <t>Total recourse notes payable</t>
        </is>
      </c>
      <c r="B19" s="4" t="inlineStr">
        <is>
          <t xml:space="preserve"> </t>
        </is>
      </c>
      <c r="C19" s="5" t="n">
        <v>1956</v>
      </c>
    </row>
    <row r="20">
      <c r="A20" s="4" t="inlineStr">
        <is>
          <t>Total recourse notes payable, net of unamortized debt issuance costs and debt discounts</t>
        </is>
      </c>
      <c r="B20" s="4" t="inlineStr">
        <is>
          <t xml:space="preserve"> </t>
        </is>
      </c>
      <c r="C20" s="5" t="n">
        <v>1956</v>
      </c>
    </row>
    <row r="21">
      <c r="A21" s="4" t="inlineStr">
        <is>
          <t>Total notes payable, net of unamortized debt issuance costs</t>
        </is>
      </c>
      <c r="B21" s="4" t="inlineStr">
        <is>
          <t xml:space="preserve"> </t>
        </is>
      </c>
      <c r="C21" s="6" t="n">
        <v>97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debt outstanding - USD ($) $ in Thousands</t>
        </is>
      </c>
      <c r="B1" s="2" t="inlineStr">
        <is>
          <t>Sep. 30, 2021</t>
        </is>
      </c>
      <c r="C1" s="2" t="inlineStr">
        <is>
          <t>Mar. 31, 2021</t>
        </is>
      </c>
    </row>
    <row r="2">
      <c r="A2" s="3" t="inlineStr">
        <is>
          <t>Schedule of debt outstanding [Abstract]</t>
        </is>
      </c>
    </row>
    <row r="3">
      <c r="A3" s="4" t="inlineStr">
        <is>
          <t>Prospect Loan, at issuance</t>
        </is>
      </c>
      <c r="B3" s="6" t="n">
        <v>70000</v>
      </c>
      <c r="C3" s="6" t="n">
        <v>70000</v>
      </c>
    </row>
    <row r="4">
      <c r="A4" s="4" t="inlineStr">
        <is>
          <t>PIK Interest</t>
        </is>
      </c>
      <c r="B4" s="5" t="n">
        <v>8016</v>
      </c>
      <c r="C4" s="5" t="n">
        <v>6397</v>
      </c>
    </row>
    <row r="5">
      <c r="A5" s="4" t="inlineStr">
        <is>
          <t>Payments to date</t>
        </is>
      </c>
      <c r="B5" s="5" t="n">
        <v>-78016</v>
      </c>
      <c r="C5" s="5" t="n">
        <v>-68611</v>
      </c>
    </row>
    <row r="6">
      <c r="A6" s="4" t="inlineStr">
        <is>
          <t>Prospect Loan, gross</t>
        </is>
      </c>
      <c r="B6" s="4" t="inlineStr">
        <is>
          <t xml:space="preserve"> </t>
        </is>
      </c>
      <c r="C6" s="5" t="n">
        <v>7786</v>
      </c>
    </row>
    <row r="7">
      <c r="A7" s="4" t="inlineStr">
        <is>
          <t>Less unamortized debt issuance costs and debt discounts</t>
        </is>
      </c>
      <c r="B7" s="4" t="inlineStr">
        <is>
          <t xml:space="preserve"> </t>
        </is>
      </c>
      <c r="C7" s="4" t="inlineStr">
        <is>
          <t xml:space="preserve"> </t>
        </is>
      </c>
    </row>
    <row r="8">
      <c r="A8" s="4" t="inlineStr">
        <is>
          <t>Prospect Loan, net</t>
        </is>
      </c>
      <c r="B8" s="4" t="inlineStr">
        <is>
          <t xml:space="preserve"> </t>
        </is>
      </c>
      <c r="C8" s="5" t="n">
        <v>7786</v>
      </c>
    </row>
    <row r="9">
      <c r="A9" s="4" t="inlineStr">
        <is>
          <t>Less current portion</t>
        </is>
      </c>
      <c r="B9" s="4" t="inlineStr">
        <is>
          <t xml:space="preserve"> </t>
        </is>
      </c>
      <c r="C9" s="5" t="n">
        <v>-7786</v>
      </c>
    </row>
    <row r="10">
      <c r="A10" s="4" t="inlineStr">
        <is>
          <t>Total long term portion</t>
        </is>
      </c>
      <c r="B10" s="4" t="inlineStr">
        <is>
          <t xml:space="preserve"> </t>
        </is>
      </c>
      <c r="C1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20" customWidth="1" min="2" max="2"/>
    <col width="20" customWidth="1" min="3" max="3"/>
    <col width="19" customWidth="1" min="4" max="4"/>
    <col width="30" customWidth="1" min="5" max="5"/>
    <col width="37" customWidth="1" min="6" max="6"/>
    <col width="21" customWidth="1" min="7" max="7"/>
    <col width="37" customWidth="1" min="8" max="8"/>
    <col width="21" customWidth="1" min="9" max="9"/>
    <col width="37" customWidth="1" min="10" max="10"/>
    <col width="20" customWidth="1" min="11" max="11"/>
    <col width="20" customWidth="1" min="12" max="12"/>
    <col width="20" customWidth="1" min="13" max="13"/>
  </cols>
  <sheetData>
    <row r="1">
      <c r="A1" s="1" t="inlineStr">
        <is>
          <t>Stockholders' Equity (Details) $ / shares in Units, $ in Thousands</t>
        </is>
      </c>
      <c r="B1" s="2" t="inlineStr">
        <is>
          <t>Aug. 01, 2017shares</t>
        </is>
      </c>
      <c r="C1" s="2" t="inlineStr">
        <is>
          <t>Oct. 31, 2021shares</t>
        </is>
      </c>
      <c r="D1" s="2" t="inlineStr">
        <is>
          <t>May 31, 2021shares</t>
        </is>
      </c>
      <c r="E1" s="2" t="inlineStr">
        <is>
          <t>Oct. 31, 2013$ / sharesshares</t>
        </is>
      </c>
      <c r="F1" s="2" t="inlineStr">
        <is>
          <t>Dec. 31, 2021USD ($)$ / sharesshares</t>
        </is>
      </c>
      <c r="G1" s="2" t="inlineStr">
        <is>
          <t>Dec. 31, 2020USD ($)</t>
        </is>
      </c>
      <c r="H1" s="2" t="inlineStr">
        <is>
          <t>Dec. 31, 2021USD ($)$ / sharesshares</t>
        </is>
      </c>
      <c r="I1" s="2" t="inlineStr">
        <is>
          <t>Dec. 31, 2020USD ($)</t>
        </is>
      </c>
      <c r="J1" s="2" t="inlineStr">
        <is>
          <t>Mar. 31, 2021USD ($)$ / sharesshares</t>
        </is>
      </c>
      <c r="K1" s="2" t="inlineStr">
        <is>
          <t>Oct. 11, 2021shares</t>
        </is>
      </c>
      <c r="L1" s="2" t="inlineStr">
        <is>
          <t>Oct. 23, 2020shares</t>
        </is>
      </c>
      <c r="M1" s="2" t="inlineStr">
        <is>
          <t>Dec. 04, 2019shares</t>
        </is>
      </c>
    </row>
    <row r="2">
      <c r="A2" s="3" t="inlineStr">
        <is>
          <t>Stockholders' Equity (Details) [Line Items]</t>
        </is>
      </c>
    </row>
    <row r="3">
      <c r="A3" s="4" t="inlineStr">
        <is>
          <t>Dividends preferred stock (in Dollars) | $</t>
        </is>
      </c>
      <c r="H3" s="6" t="n">
        <v>100</v>
      </c>
      <c r="J3" s="6" t="n">
        <v>100</v>
      </c>
    </row>
    <row r="4">
      <c r="A4" s="4" t="inlineStr">
        <is>
          <t>Stock Dividends</t>
        </is>
      </c>
      <c r="C4" s="5" t="n">
        <v>102697</v>
      </c>
      <c r="D4" s="5" t="n">
        <v>53278</v>
      </c>
    </row>
    <row r="5">
      <c r="A5" s="4" t="inlineStr">
        <is>
          <t>Treasury stock shares</t>
        </is>
      </c>
      <c r="F5" s="5" t="n">
        <v>1315851</v>
      </c>
      <c r="H5" s="5" t="n">
        <v>1315851</v>
      </c>
      <c r="J5" s="5" t="n">
        <v>1313836</v>
      </c>
    </row>
    <row r="6">
      <c r="A6" s="4" t="inlineStr">
        <is>
          <t>Share-based Payment arrangement, option, exercise price range, shares outstanding</t>
        </is>
      </c>
      <c r="F6" s="5" t="n">
        <v>217837</v>
      </c>
      <c r="H6" s="5" t="n">
        <v>217837</v>
      </c>
    </row>
    <row r="7">
      <c r="A7" s="4" t="inlineStr">
        <is>
          <t>Options expired</t>
        </is>
      </c>
      <c r="F7" s="5" t="n">
        <v>43500</v>
      </c>
    </row>
    <row r="8">
      <c r="A8" s="4" t="inlineStr">
        <is>
          <t>Options forfeited</t>
        </is>
      </c>
      <c r="H8" s="5" t="n">
        <v>250</v>
      </c>
    </row>
    <row r="9">
      <c r="A9" s="4" t="inlineStr">
        <is>
          <t>Granted shares</t>
        </is>
      </c>
      <c r="H9" s="5" t="n">
        <v>1807625</v>
      </c>
    </row>
    <row r="10">
      <c r="A10" s="4" t="inlineStr">
        <is>
          <t>Maturity date</t>
        </is>
      </c>
      <c r="H10" s="4" t="inlineStr">
        <is>
          <t>10 years</t>
        </is>
      </c>
    </row>
    <row r="11">
      <c r="A11" s="4" t="inlineStr">
        <is>
          <t>Stock-based compensation (in Dollars) | $</t>
        </is>
      </c>
      <c r="H11" s="6" t="n">
        <v>290</v>
      </c>
      <c r="I11" s="6" t="n">
        <v>131</v>
      </c>
    </row>
    <row r="12">
      <c r="A12" s="4" t="inlineStr">
        <is>
          <t>Common stock expired unexercised</t>
        </is>
      </c>
      <c r="H12" s="5" t="n">
        <v>298519</v>
      </c>
    </row>
    <row r="13">
      <c r="A13" s="4" t="inlineStr">
        <is>
          <t>Gaiam Americas, Inc. and Gaiam, Inc. GVE [Member]</t>
        </is>
      </c>
    </row>
    <row r="14">
      <c r="A14" s="3" t="inlineStr">
        <is>
          <t>Stockholders' Equity (Details) [Line Items]</t>
        </is>
      </c>
    </row>
    <row r="15">
      <c r="A15" s="4" t="inlineStr">
        <is>
          <t>Number of employees joining company following acquisition</t>
        </is>
      </c>
      <c r="E15" s="5" t="n">
        <v>10</v>
      </c>
    </row>
    <row r="16">
      <c r="A16" s="4" t="inlineStr">
        <is>
          <t>Shares under option, granted</t>
        </is>
      </c>
      <c r="E16" s="5" t="n">
        <v>62000</v>
      </c>
    </row>
    <row r="17">
      <c r="A17" s="4" t="inlineStr">
        <is>
          <t>Weighted average exercise price per share, granted (in Dollars per share) | $ / shares</t>
        </is>
      </c>
      <c r="E17" s="9" t="n">
        <v>17.5</v>
      </c>
    </row>
    <row r="18">
      <c r="A18" s="4" t="inlineStr">
        <is>
          <t>Options, outstanding shares</t>
        </is>
      </c>
      <c r="F18" s="5" t="n">
        <v>12500</v>
      </c>
      <c r="H18" s="5" t="n">
        <v>12500</v>
      </c>
    </row>
    <row r="19">
      <c r="A19" s="4" t="inlineStr">
        <is>
          <t>Board of Directors [Member]</t>
        </is>
      </c>
    </row>
    <row r="20">
      <c r="A20" s="3" t="inlineStr">
        <is>
          <t>Stockholders' Equity (Details) [Line Items]</t>
        </is>
      </c>
    </row>
    <row r="21">
      <c r="A21" s="4" t="inlineStr">
        <is>
          <t>Shares issued</t>
        </is>
      </c>
      <c r="F21" s="5" t="n">
        <v>245887</v>
      </c>
      <c r="H21" s="5" t="n">
        <v>245887</v>
      </c>
    </row>
    <row r="22">
      <c r="A22" s="4" t="inlineStr">
        <is>
          <t>SARs [Member]</t>
        </is>
      </c>
    </row>
    <row r="23">
      <c r="A23" s="3" t="inlineStr">
        <is>
          <t>Stockholders' Equity (Details) [Line Items]</t>
        </is>
      </c>
    </row>
    <row r="24">
      <c r="A24" s="4" t="inlineStr">
        <is>
          <t>Stock based compensation (in Dollars) | $</t>
        </is>
      </c>
      <c r="F24" s="6" t="n">
        <v>1</v>
      </c>
    </row>
    <row r="25">
      <c r="A25" s="4" t="inlineStr">
        <is>
          <t>SARs [Member]</t>
        </is>
      </c>
    </row>
    <row r="26">
      <c r="A26" s="3" t="inlineStr">
        <is>
          <t>Stockholders' Equity (Details) [Line Items]</t>
        </is>
      </c>
    </row>
    <row r="27">
      <c r="A27" s="4" t="inlineStr">
        <is>
          <t>Granted shares</t>
        </is>
      </c>
      <c r="H27" s="5" t="n">
        <v>600000</v>
      </c>
    </row>
    <row r="28">
      <c r="A28" s="4" t="inlineStr">
        <is>
          <t>Board of Directors [Member]</t>
        </is>
      </c>
    </row>
    <row r="29">
      <c r="A29" s="3" t="inlineStr">
        <is>
          <t>Stockholders' Equity (Details) [Line Items]</t>
        </is>
      </c>
    </row>
    <row r="30">
      <c r="A30" s="4" t="inlineStr">
        <is>
          <t>Stock based compensation (in Dollars) | $</t>
        </is>
      </c>
      <c r="F30" s="5" t="n">
        <v>107</v>
      </c>
      <c r="G30" s="6" t="n">
        <v>65</v>
      </c>
    </row>
    <row r="31">
      <c r="A31" s="4" t="inlineStr">
        <is>
          <t>Restricted Stock Awards [Member]</t>
        </is>
      </c>
    </row>
    <row r="32">
      <c r="A32" s="3" t="inlineStr">
        <is>
          <t>Stockholders' Equity (Details) [Line Items]</t>
        </is>
      </c>
    </row>
    <row r="33">
      <c r="A33" s="4" t="inlineStr">
        <is>
          <t>Stock based compensation (in Dollars) | $</t>
        </is>
      </c>
      <c r="F33" s="6" t="n">
        <v>0</v>
      </c>
    </row>
    <row r="34">
      <c r="A34" s="4" t="inlineStr">
        <is>
          <t>Class A Common Stock [Member]</t>
        </is>
      </c>
    </row>
    <row r="35">
      <c r="A35" s="3" t="inlineStr">
        <is>
          <t>Stockholders' Equity (Details) [Line Items]</t>
        </is>
      </c>
    </row>
    <row r="36">
      <c r="A36" s="4" t="inlineStr">
        <is>
          <t>Common stock, shares authorized</t>
        </is>
      </c>
      <c r="F36" s="5" t="n">
        <v>275000000</v>
      </c>
      <c r="H36" s="5" t="n">
        <v>275000000</v>
      </c>
      <c r="J36" s="5" t="n">
        <v>200000000</v>
      </c>
      <c r="K36" s="5" t="n">
        <v>275000000</v>
      </c>
    </row>
    <row r="37">
      <c r="A37" s="4" t="inlineStr">
        <is>
          <t>Shares of common stock</t>
        </is>
      </c>
      <c r="H37" s="5" t="n">
        <v>8642648</v>
      </c>
    </row>
    <row r="38">
      <c r="A38" s="4" t="inlineStr">
        <is>
          <t>Common stock shares</t>
        </is>
      </c>
      <c r="B38" s="5" t="n">
        <v>2108270</v>
      </c>
    </row>
    <row r="39">
      <c r="A39" s="4" t="inlineStr">
        <is>
          <t>Minimum [Member]</t>
        </is>
      </c>
    </row>
    <row r="40">
      <c r="A40" s="3" t="inlineStr">
        <is>
          <t>Stockholders' Equity (Details) [Line Items]</t>
        </is>
      </c>
    </row>
    <row r="41">
      <c r="A41" s="4" t="inlineStr">
        <is>
          <t>Fair value common stock per share (in Dollars per share) | $ / shares</t>
        </is>
      </c>
      <c r="H41" s="8" t="n">
        <v>1.29</v>
      </c>
    </row>
    <row r="42">
      <c r="A42" s="4" t="inlineStr">
        <is>
          <t>Volatility percentage</t>
        </is>
      </c>
      <c r="H42" s="4" t="inlineStr">
        <is>
          <t>110.32%</t>
        </is>
      </c>
    </row>
    <row r="43">
      <c r="A43" s="4" t="inlineStr">
        <is>
          <t>Discount rate percentage</t>
        </is>
      </c>
      <c r="H43" s="4" t="inlineStr">
        <is>
          <t>0.96%</t>
        </is>
      </c>
    </row>
    <row r="44">
      <c r="A44" s="4" t="inlineStr">
        <is>
          <t>Expected term</t>
        </is>
      </c>
      <c r="H44" s="4" t="inlineStr">
        <is>
          <t>6</t>
        </is>
      </c>
    </row>
    <row r="45">
      <c r="A45" s="4" t="inlineStr">
        <is>
          <t>Maximum [Member]</t>
        </is>
      </c>
    </row>
    <row r="46">
      <c r="A46" s="3" t="inlineStr">
        <is>
          <t>Stockholders' Equity (Details) [Line Items]</t>
        </is>
      </c>
    </row>
    <row r="47">
      <c r="A47" s="4" t="inlineStr">
        <is>
          <t>Fair value common stock per share (in Dollars per share) | $ / shares</t>
        </is>
      </c>
      <c r="H47" s="8" t="n">
        <v>2.56</v>
      </c>
    </row>
    <row r="48">
      <c r="A48" s="4" t="inlineStr">
        <is>
          <t>Volatility percentage</t>
        </is>
      </c>
      <c r="H48" s="4" t="inlineStr">
        <is>
          <t>114.42%</t>
        </is>
      </c>
    </row>
    <row r="49">
      <c r="A49" s="4" t="inlineStr">
        <is>
          <t>Discount rate percentage</t>
        </is>
      </c>
      <c r="H49" s="4" t="inlineStr">
        <is>
          <t>1.50%</t>
        </is>
      </c>
    </row>
    <row r="50">
      <c r="A50" s="4" t="inlineStr">
        <is>
          <t>Expected term</t>
        </is>
      </c>
      <c r="H50" s="4" t="inlineStr">
        <is>
          <t>6.5 years</t>
        </is>
      </c>
    </row>
    <row r="51">
      <c r="A51" s="4" t="inlineStr">
        <is>
          <t>Cinedigm Equity Incentive Plan [Member]</t>
        </is>
      </c>
    </row>
    <row r="52">
      <c r="A52" s="3" t="inlineStr">
        <is>
          <t>Stockholders' Equity (Details) [Line Items]</t>
        </is>
      </c>
    </row>
    <row r="53">
      <c r="A53" s="4" t="inlineStr">
        <is>
          <t>Percent voting power threshold</t>
        </is>
      </c>
      <c r="H53" s="4" t="inlineStr">
        <is>
          <t>10.00%</t>
        </is>
      </c>
    </row>
    <row r="54">
      <c r="A54" s="4" t="inlineStr">
        <is>
          <t>Exercise price if voting threshold is met, percent</t>
        </is>
      </c>
      <c r="H54" s="4" t="inlineStr">
        <is>
          <t>110.00%</t>
        </is>
      </c>
    </row>
    <row r="55">
      <c r="A55" s="4" t="inlineStr">
        <is>
          <t>Cinedigm Equity Incentive Plan [Member] | Class A Common Stock [Member]</t>
        </is>
      </c>
    </row>
    <row r="56">
      <c r="A56" s="3" t="inlineStr">
        <is>
          <t>Stockholders' Equity (Details) [Line Items]</t>
        </is>
      </c>
    </row>
    <row r="57">
      <c r="A57" s="4" t="inlineStr">
        <is>
          <t>Number of shares authorized</t>
        </is>
      </c>
      <c r="F57" s="5" t="n">
        <v>2380000</v>
      </c>
      <c r="H57" s="5" t="n">
        <v>2380000</v>
      </c>
    </row>
    <row r="58">
      <c r="A58" s="4" t="inlineStr">
        <is>
          <t>Share-based Payment arrangement, option, exercise price range, shares outstanding</t>
        </is>
      </c>
      <c r="F58" s="5" t="n">
        <v>217837</v>
      </c>
      <c r="H58" s="5" t="n">
        <v>217837</v>
      </c>
      <c r="J58" s="5" t="n">
        <v>261587</v>
      </c>
    </row>
    <row r="59">
      <c r="A59" s="4" t="inlineStr">
        <is>
          <t>Share-based payment arrangement, option, exercise price range, outstanding, weighted average exercise price (in Dollars per share) | $ / shares</t>
        </is>
      </c>
      <c r="F59" s="8" t="n">
        <v>14.49</v>
      </c>
      <c r="H59" s="8" t="n">
        <v>14.49</v>
      </c>
      <c r="J59" s="8" t="n">
        <v>14.99</v>
      </c>
    </row>
    <row r="60">
      <c r="A60" s="4" t="inlineStr">
        <is>
          <t>Options outstanding, weighted average remaining contractual term</t>
        </is>
      </c>
      <c r="H60" s="4" t="inlineStr">
        <is>
          <t>1 year 5 months 1 day</t>
        </is>
      </c>
      <c r="J60" s="4" t="inlineStr">
        <is>
          <t>2 years 1 month 9 days</t>
        </is>
      </c>
    </row>
    <row r="61">
      <c r="A61" s="4" t="inlineStr">
        <is>
          <t>Two Thousand seventeen Plan [Member] | Minimum [Member]</t>
        </is>
      </c>
    </row>
    <row r="62">
      <c r="A62" s="3" t="inlineStr">
        <is>
          <t>Stockholders' Equity (Details) [Line Items]</t>
        </is>
      </c>
    </row>
    <row r="63">
      <c r="A63" s="4" t="inlineStr">
        <is>
          <t>Common stock, shares authorized</t>
        </is>
      </c>
      <c r="K63" s="5" t="n">
        <v>14098270</v>
      </c>
      <c r="L63" s="5" t="n">
        <v>4098270</v>
      </c>
    </row>
    <row r="64">
      <c r="A64" s="4" t="inlineStr">
        <is>
          <t>Two Thousand seventeen Plan [Member] | Minimum [Member] | Class A Common Stock [Member]</t>
        </is>
      </c>
    </row>
    <row r="65">
      <c r="A65" s="3" t="inlineStr">
        <is>
          <t>Stockholders' Equity (Details) [Line Items]</t>
        </is>
      </c>
    </row>
    <row r="66">
      <c r="A66" s="4" t="inlineStr">
        <is>
          <t>Number of shares authorized</t>
        </is>
      </c>
      <c r="M66" s="5" t="n">
        <v>2108270</v>
      </c>
    </row>
    <row r="67">
      <c r="A67" s="4" t="inlineStr">
        <is>
          <t>Two Thousand seventeen Plan [Member] | Maximum [Member]</t>
        </is>
      </c>
    </row>
    <row r="68">
      <c r="A68" s="3" t="inlineStr">
        <is>
          <t>Stockholders' Equity (Details) [Line Items]</t>
        </is>
      </c>
    </row>
    <row r="69">
      <c r="A69" s="4" t="inlineStr">
        <is>
          <t>Common stock, shares authorized</t>
        </is>
      </c>
      <c r="K69" s="5" t="n">
        <v>18098270</v>
      </c>
      <c r="L69" s="5" t="n">
        <v>14098270</v>
      </c>
    </row>
    <row r="70">
      <c r="A70" s="4" t="inlineStr">
        <is>
          <t>Two Thousand seventeen Plan [Member] | Maximum [Member] | Class A Common Stock [Member]</t>
        </is>
      </c>
    </row>
    <row r="71">
      <c r="A71" s="3" t="inlineStr">
        <is>
          <t>Stockholders' Equity (Details) [Line Items]</t>
        </is>
      </c>
    </row>
    <row r="72">
      <c r="A72" s="4" t="inlineStr">
        <is>
          <t>Number of shares authorized</t>
        </is>
      </c>
      <c r="M72" s="5" t="n">
        <v>4098270</v>
      </c>
    </row>
    <row r="73">
      <c r="A73" s="4" t="inlineStr">
        <is>
          <t>Stock option [Member] | Gaiam Americas, Inc. and Gaiam, Inc. GVE [Member]</t>
        </is>
      </c>
    </row>
    <row r="74">
      <c r="A74" s="3" t="inlineStr">
        <is>
          <t>Stockholders' Equity (Details) [Line Items]</t>
        </is>
      </c>
    </row>
    <row r="75">
      <c r="A75" s="4" t="inlineStr">
        <is>
          <t>Aware expiration period</t>
        </is>
      </c>
      <c r="E75" s="4" t="inlineStr">
        <is>
          <t>1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5" customWidth="1" min="1" max="1"/>
    <col width="37" customWidth="1" min="2" max="2"/>
  </cols>
  <sheetData>
    <row r="1">
      <c r="A1" s="1" t="inlineStr">
        <is>
          <t>Stockholders' Equity (Details) - Schedule of analysis of option activity</t>
        </is>
      </c>
      <c r="B1" s="2" t="inlineStr">
        <is>
          <t>9 Months Ended</t>
        </is>
      </c>
    </row>
    <row r="2">
      <c r="B2" s="2" t="inlineStr">
        <is>
          <t>Dec. 31, 2021USD ($)$ / sharesshares</t>
        </is>
      </c>
    </row>
    <row r="3">
      <c r="A3" s="3" t="inlineStr">
        <is>
          <t>Share-based Payment Arrangement, Option, Exercise Price Range [Line Items]</t>
        </is>
      </c>
    </row>
    <row r="4">
      <c r="A4" s="4" t="inlineStr">
        <is>
          <t>Options Outstanding (in Shares) | shares</t>
        </is>
      </c>
      <c r="B4" s="5" t="n">
        <v>217837</v>
      </c>
    </row>
    <row r="5">
      <c r="A5" s="4" t="inlineStr">
        <is>
          <t>Aggregate Intrinsic Value (in Dollars) | $</t>
        </is>
      </c>
      <c r="B5" s="4" t="inlineStr">
        <is>
          <t xml:space="preserve"> </t>
        </is>
      </c>
    </row>
    <row r="6">
      <c r="A6" s="4" t="inlineStr">
        <is>
          <t>$7.40 - $13.69 [Member]</t>
        </is>
      </c>
    </row>
    <row r="7">
      <c r="A7" s="3" t="inlineStr">
        <is>
          <t>Share-based Payment Arrangement, Option, Exercise Price Range [Line Items]</t>
        </is>
      </c>
    </row>
    <row r="8">
      <c r="A8" s="4" t="inlineStr">
        <is>
          <t>Range of Prices, Minimum</t>
        </is>
      </c>
      <c r="B8" s="9" t="n">
        <v>7.4</v>
      </c>
    </row>
    <row r="9">
      <c r="A9" s="4" t="inlineStr">
        <is>
          <t>Range of Prices, Maximum</t>
        </is>
      </c>
      <c r="B9" s="8" t="n">
        <v>13.69</v>
      </c>
    </row>
    <row r="10">
      <c r="A10" s="4" t="inlineStr">
        <is>
          <t>Options Outstanding (in Shares) | shares</t>
        </is>
      </c>
      <c r="B10" s="5" t="n">
        <v>5000</v>
      </c>
    </row>
    <row r="11">
      <c r="A11" s="4" t="inlineStr">
        <is>
          <t>Weighted Average Remaining Life in Years</t>
        </is>
      </c>
      <c r="B11" s="4" t="inlineStr">
        <is>
          <t>3 years 6 months</t>
        </is>
      </c>
    </row>
    <row r="12">
      <c r="A12" s="4" t="inlineStr">
        <is>
          <t>Weighted Average Exercise Price</t>
        </is>
      </c>
      <c r="B12" s="9" t="n">
        <v>7.4</v>
      </c>
    </row>
    <row r="13">
      <c r="A13" s="4" t="inlineStr">
        <is>
          <t>Aggregate Intrinsic Value (in Dollars) | $</t>
        </is>
      </c>
      <c r="B13" s="4" t="inlineStr">
        <is>
          <t xml:space="preserve"> </t>
        </is>
      </c>
    </row>
    <row r="14">
      <c r="A14" s="4" t="inlineStr">
        <is>
          <t>$14.00 - $24.40 [Member]</t>
        </is>
      </c>
    </row>
    <row r="15">
      <c r="A15" s="3" t="inlineStr">
        <is>
          <t>Share-based Payment Arrangement, Option, Exercise Price Range [Line Items]</t>
        </is>
      </c>
    </row>
    <row r="16">
      <c r="A16" s="4" t="inlineStr">
        <is>
          <t>Range of Prices, Minimum</t>
        </is>
      </c>
      <c r="B16" s="6" t="n">
        <v>14</v>
      </c>
    </row>
    <row r="17">
      <c r="A17" s="4" t="inlineStr">
        <is>
          <t>Range of Prices, Maximum</t>
        </is>
      </c>
      <c r="B17" s="9" t="n">
        <v>24.4</v>
      </c>
    </row>
    <row r="18">
      <c r="A18" s="4" t="inlineStr">
        <is>
          <t>Options Outstanding (in Shares) | shares</t>
        </is>
      </c>
      <c r="B18" s="5" t="n">
        <v>212837</v>
      </c>
    </row>
    <row r="19">
      <c r="A19" s="4" t="inlineStr">
        <is>
          <t>Weighted Average Remaining Life in Years</t>
        </is>
      </c>
      <c r="B19" s="4" t="inlineStr">
        <is>
          <t>1 year 4 months 13 days</t>
        </is>
      </c>
    </row>
    <row r="20">
      <c r="A20" s="4" t="inlineStr">
        <is>
          <t>Weighted Average Exercise Price</t>
        </is>
      </c>
      <c r="B20" s="8" t="n">
        <v>14.65</v>
      </c>
    </row>
    <row r="21">
      <c r="A21" s="4" t="inlineStr">
        <is>
          <t>Aggregate Intrinsic Value (in Dollars) | $</t>
        </is>
      </c>
      <c r="B21" s="4" t="inlineStr">
        <is>
          <t xml:space="preserve"> </t>
        </is>
      </c>
    </row>
    <row r="22">
      <c r="A22" s="4" t="inlineStr">
        <is>
          <t>Options Exercisable [Member]</t>
        </is>
      </c>
    </row>
    <row r="23">
      <c r="A23" s="3" t="inlineStr">
        <is>
          <t>Share-based Payment Arrangement, Option, Exercise Price Range [Line Items]</t>
        </is>
      </c>
    </row>
    <row r="24">
      <c r="A24" s="4" t="inlineStr">
        <is>
          <t>Weighted Average Remaining Life in Years</t>
        </is>
      </c>
      <c r="B24" s="4" t="inlineStr">
        <is>
          <t>1 year 5 months 1 day</t>
        </is>
      </c>
    </row>
    <row r="25">
      <c r="A25" s="4" t="inlineStr">
        <is>
          <t>Weighted Average Exercise Price</t>
        </is>
      </c>
      <c r="B25" s="8" t="n">
        <v>14.49</v>
      </c>
    </row>
    <row r="26">
      <c r="A26" s="4" t="inlineStr">
        <is>
          <t>Aggregate Intrinsic Value (in Dollars) | $</t>
        </is>
      </c>
      <c r="B26" s="4" t="inlineStr">
        <is>
          <t xml:space="preserve"> </t>
        </is>
      </c>
    </row>
    <row r="27">
      <c r="A27" s="4" t="inlineStr">
        <is>
          <t>Options Exercisable (in Shares) | shares</t>
        </is>
      </c>
      <c r="B27" s="5" t="n">
        <v>21783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 Schedule of stock appreciation rights outstanding $ / shares in Units, $ in Thousands</t>
        </is>
      </c>
      <c r="B1" s="2" t="inlineStr">
        <is>
          <t>9 Months Ended</t>
        </is>
      </c>
    </row>
    <row r="2">
      <c r="B2" s="2" t="inlineStr">
        <is>
          <t>Dec. 31, 2021USD ($)$ / sharesshares</t>
        </is>
      </c>
    </row>
    <row r="3">
      <c r="A3" s="3" t="inlineStr">
        <is>
          <t>Stockholders' Equity (Details) - Schedule of stock appreciation rights outstanding [Line Items]</t>
        </is>
      </c>
    </row>
    <row r="4">
      <c r="A4" s="4" t="inlineStr">
        <is>
          <t>Options Outstanding (in Shares) | shares</t>
        </is>
      </c>
      <c r="B4" s="5" t="n">
        <v>10675973</v>
      </c>
    </row>
    <row r="5">
      <c r="A5" s="4" t="inlineStr">
        <is>
          <t>Aggregate Intrinsic Value (in Dollars) | $</t>
        </is>
      </c>
      <c r="B5" s="6" t="n">
        <v>3131</v>
      </c>
    </row>
    <row r="6">
      <c r="A6" s="4" t="inlineStr">
        <is>
          <t>$0.54 - $0.74 [Member]</t>
        </is>
      </c>
    </row>
    <row r="7">
      <c r="A7" s="3" t="inlineStr">
        <is>
          <t>Stockholders' Equity (Details) - Schedule of stock appreciation rights outstanding [Line Items]</t>
        </is>
      </c>
    </row>
    <row r="8">
      <c r="A8" s="4" t="inlineStr">
        <is>
          <t>Range of Prices, Minimum</t>
        </is>
      </c>
      <c r="B8" s="8" t="n">
        <v>0.54</v>
      </c>
    </row>
    <row r="9">
      <c r="A9" s="4" t="inlineStr">
        <is>
          <t>Range of Prices, Maximum</t>
        </is>
      </c>
      <c r="B9" s="8" t="n">
        <v>0.74</v>
      </c>
    </row>
    <row r="10">
      <c r="A10" s="4" t="inlineStr">
        <is>
          <t>Options Outstanding (in Shares) | shares</t>
        </is>
      </c>
      <c r="B10" s="5" t="n">
        <v>5550000</v>
      </c>
    </row>
    <row r="11">
      <c r="A11" s="4" t="inlineStr">
        <is>
          <t>Weighted Average Remaining Life in Years</t>
        </is>
      </c>
      <c r="B11" s="4" t="inlineStr">
        <is>
          <t>8 years 11 months 26 days</t>
        </is>
      </c>
    </row>
    <row r="12">
      <c r="A12" s="4" t="inlineStr">
        <is>
          <t>Weighted Average Exercise Price</t>
        </is>
      </c>
      <c r="B12" s="8" t="n">
        <v>0.64</v>
      </c>
    </row>
    <row r="13">
      <c r="A13" s="4" t="inlineStr">
        <is>
          <t>Aggregate Intrinsic Value (in Dollars) | $</t>
        </is>
      </c>
      <c r="B13" s="6" t="n">
        <v>3131</v>
      </c>
    </row>
    <row r="14">
      <c r="A14" s="4" t="inlineStr">
        <is>
          <t>$1.16 - $1.47 [Member]</t>
        </is>
      </c>
    </row>
    <row r="15">
      <c r="A15" s="3" t="inlineStr">
        <is>
          <t>Stockholders' Equity (Details) - Schedule of stock appreciation rights outstanding [Line Items]</t>
        </is>
      </c>
    </row>
    <row r="16">
      <c r="A16" s="4" t="inlineStr">
        <is>
          <t>Range of Prices, Minimum</t>
        </is>
      </c>
      <c r="B16" s="8" t="n">
        <v>1.16</v>
      </c>
    </row>
    <row r="17">
      <c r="A17" s="4" t="inlineStr">
        <is>
          <t>Range of Prices, Maximum</t>
        </is>
      </c>
      <c r="B17" s="8" t="n">
        <v>1.47</v>
      </c>
    </row>
    <row r="18">
      <c r="A18" s="4" t="inlineStr">
        <is>
          <t>Options Outstanding (in Shares) | shares</t>
        </is>
      </c>
      <c r="B18" s="5" t="n">
        <v>2050860</v>
      </c>
    </row>
    <row r="19">
      <c r="A19" s="4" t="inlineStr">
        <is>
          <t>Weighted Average Remaining Life in Years</t>
        </is>
      </c>
      <c r="B19" s="4" t="inlineStr">
        <is>
          <t>8 years 1 month 24 days</t>
        </is>
      </c>
    </row>
    <row r="20">
      <c r="A20" s="4" t="inlineStr">
        <is>
          <t>Weighted Average Exercise Price</t>
        </is>
      </c>
      <c r="B20" s="8" t="n">
        <v>1.37</v>
      </c>
    </row>
    <row r="21">
      <c r="A21" s="4" t="inlineStr">
        <is>
          <t>Aggregate Intrinsic Value (in Dollars) | $</t>
        </is>
      </c>
      <c r="B21" s="4" t="inlineStr">
        <is>
          <t xml:space="preserve"> </t>
        </is>
      </c>
    </row>
    <row r="22">
      <c r="A22" s="4" t="inlineStr">
        <is>
          <t>$1.71 - $2.10 [Member]</t>
        </is>
      </c>
    </row>
    <row r="23">
      <c r="A23" s="3" t="inlineStr">
        <is>
          <t>Stockholders' Equity (Details) - Schedule of stock appreciation rights outstanding [Line Items]</t>
        </is>
      </c>
    </row>
    <row r="24">
      <c r="A24" s="4" t="inlineStr">
        <is>
          <t>Range of Prices, Minimum</t>
        </is>
      </c>
      <c r="B24" s="8" t="n">
        <v>1.71</v>
      </c>
    </row>
    <row r="25">
      <c r="A25" s="4" t="inlineStr">
        <is>
          <t>Range of Prices, Maximum</t>
        </is>
      </c>
      <c r="B25" s="9" t="n">
        <v>2.1</v>
      </c>
    </row>
    <row r="26">
      <c r="A26" s="4" t="inlineStr">
        <is>
          <t>Options Outstanding (in Shares) | shares</t>
        </is>
      </c>
      <c r="B26" s="5" t="n">
        <v>2680738</v>
      </c>
    </row>
    <row r="27">
      <c r="A27" s="4" t="inlineStr">
        <is>
          <t>Weighted Average Remaining Life in Years</t>
        </is>
      </c>
      <c r="B27" s="4" t="inlineStr">
        <is>
          <t>9 years 1 month 28 days</t>
        </is>
      </c>
    </row>
    <row r="28">
      <c r="A28" s="4" t="inlineStr">
        <is>
          <t>Weighted Average Exercise Price</t>
        </is>
      </c>
      <c r="B28" s="8" t="n">
        <v>1.97</v>
      </c>
    </row>
    <row r="29">
      <c r="A29" s="4" t="inlineStr">
        <is>
          <t>Aggregate Intrinsic Value (in Dollars) | $</t>
        </is>
      </c>
      <c r="B29" s="4" t="inlineStr">
        <is>
          <t xml:space="preserve"> </t>
        </is>
      </c>
    </row>
    <row r="30">
      <c r="A30" s="4" t="inlineStr">
        <is>
          <t>$2.23 - $2.56 [Member]</t>
        </is>
      </c>
    </row>
    <row r="31">
      <c r="A31" s="3" t="inlineStr">
        <is>
          <t>Stockholders' Equity (Details) - Schedule of stock appreciation rights outstanding [Line Items]</t>
        </is>
      </c>
    </row>
    <row r="32">
      <c r="A32" s="4" t="inlineStr">
        <is>
          <t>Range of Prices, Minimum</t>
        </is>
      </c>
      <c r="B32" s="8" t="n">
        <v>2.23</v>
      </c>
    </row>
    <row r="33">
      <c r="A33" s="4" t="inlineStr">
        <is>
          <t>Range of Prices, Maximum</t>
        </is>
      </c>
      <c r="B33" s="8" t="n">
        <v>2.56</v>
      </c>
    </row>
    <row r="34">
      <c r="A34" s="4" t="inlineStr">
        <is>
          <t>Options Outstanding (in Shares) | shares</t>
        </is>
      </c>
      <c r="B34" s="5" t="n">
        <v>394375</v>
      </c>
    </row>
    <row r="35">
      <c r="A35" s="4" t="inlineStr">
        <is>
          <t>Weighted Average Remaining Life in Years</t>
        </is>
      </c>
      <c r="B35" s="4" t="inlineStr">
        <is>
          <t>9 years 10 months 6 days</t>
        </is>
      </c>
    </row>
    <row r="36">
      <c r="A36" s="4" t="inlineStr">
        <is>
          <t>Weighted Average Exercise Price</t>
        </is>
      </c>
      <c r="B36" s="8" t="n">
        <v>2.33</v>
      </c>
    </row>
    <row r="37">
      <c r="A37" s="4" t="inlineStr">
        <is>
          <t>Aggregate Intrinsic Value (in Dollars) | $</t>
        </is>
      </c>
      <c r="B37" s="4" t="inlineStr">
        <is>
          <t xml:space="preserve"> </t>
        </is>
      </c>
    </row>
    <row r="38">
      <c r="A38" s="4" t="inlineStr">
        <is>
          <t>Options Exercisable [Member]</t>
        </is>
      </c>
    </row>
    <row r="39">
      <c r="A39" s="3" t="inlineStr">
        <is>
          <t>Stockholders' Equity (Details) - Schedule of stock appreciation rights outstanding [Line Items]</t>
        </is>
      </c>
    </row>
    <row r="40">
      <c r="A40" s="4" t="inlineStr">
        <is>
          <t>Weighted Average Remaining Life in Years</t>
        </is>
      </c>
      <c r="B40" s="4" t="inlineStr">
        <is>
          <t>7 years 3 months 3 days</t>
        </is>
      </c>
    </row>
    <row r="41">
      <c r="A41" s="4" t="inlineStr">
        <is>
          <t>Weighted Average Exercise Price</t>
        </is>
      </c>
      <c r="B41" s="8" t="n">
        <v>1.16</v>
      </c>
    </row>
    <row r="42">
      <c r="A42" s="4" t="inlineStr">
        <is>
          <t>Aggregate Intrinsic Value (in Dollars) | $</t>
        </is>
      </c>
      <c r="B42" s="6" t="n">
        <v>775</v>
      </c>
    </row>
    <row r="43">
      <c r="A43" s="4" t="inlineStr">
        <is>
          <t>Options Exercisable (in Shares) | shares</t>
        </is>
      </c>
      <c r="B43" s="5" t="n">
        <v>271261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Schedule of stock-based compensation expense - USD ($) $ in Thousands</t>
        </is>
      </c>
      <c r="B1" s="2" t="inlineStr">
        <is>
          <t>6 Months Ended</t>
        </is>
      </c>
      <c r="D1" s="2" t="inlineStr">
        <is>
          <t>9 Months Ended</t>
        </is>
      </c>
    </row>
    <row r="2">
      <c r="B2" s="2" t="inlineStr">
        <is>
          <t>Dec. 31, 2021</t>
        </is>
      </c>
      <c r="C2" s="2" t="inlineStr">
        <is>
          <t>Dec. 31, 2020</t>
        </is>
      </c>
      <c r="D2" s="2" t="inlineStr">
        <is>
          <t>Dec. 31, 2021</t>
        </is>
      </c>
      <c r="E2" s="2" t="inlineStr">
        <is>
          <t>Dec. 31, 2020</t>
        </is>
      </c>
    </row>
    <row r="3">
      <c r="A3" s="3" t="inlineStr">
        <is>
          <t>Stockholders' Equity (Details) - Schedule of stock-based compensation expense [Line Items]</t>
        </is>
      </c>
    </row>
    <row r="4">
      <c r="A4" s="4" t="inlineStr">
        <is>
          <t>Selling, general and administrative</t>
        </is>
      </c>
      <c r="B4" s="6" t="n">
        <v>1349</v>
      </c>
      <c r="C4" s="6" t="n">
        <v>960</v>
      </c>
      <c r="D4" s="6" t="n">
        <v>3278</v>
      </c>
      <c r="E4" s="6" t="n">
        <v>2172</v>
      </c>
    </row>
    <row r="5">
      <c r="A5" s="4" t="inlineStr">
        <is>
          <t>Selling, general and administrative [Member]</t>
        </is>
      </c>
    </row>
    <row r="6">
      <c r="A6" s="3" t="inlineStr">
        <is>
          <t>Stockholders' Equity (Details) - Schedule of stock-based compensation expense [Line Items]</t>
        </is>
      </c>
    </row>
    <row r="7">
      <c r="A7" s="4" t="inlineStr">
        <is>
          <t>Selling, general and administrative</t>
        </is>
      </c>
      <c r="B7" s="6" t="n">
        <v>1349</v>
      </c>
      <c r="C7" s="6" t="n">
        <v>960</v>
      </c>
      <c r="D7" s="6" t="n">
        <v>3278</v>
      </c>
      <c r="E7" s="6" t="n">
        <v>217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0" customWidth="1" min="2" max="2"/>
  </cols>
  <sheetData>
    <row r="1">
      <c r="A1" s="1" t="inlineStr">
        <is>
          <t>Stockholders' Equity (Details) - Schedule of SARs outstanding</t>
        </is>
      </c>
      <c r="B1" s="2" t="inlineStr">
        <is>
          <t>9 Months Ended</t>
        </is>
      </c>
    </row>
    <row r="2">
      <c r="B2" s="2" t="inlineStr">
        <is>
          <t>Dec. 31, 2021shares</t>
        </is>
      </c>
    </row>
    <row r="3">
      <c r="A3" s="3" t="inlineStr">
        <is>
          <t>Schedule of SARs outstanding [Abstract]</t>
        </is>
      </c>
    </row>
    <row r="4">
      <c r="A4" s="4" t="inlineStr">
        <is>
          <t>SARs Outstanding March 31, 2021</t>
        </is>
      </c>
      <c r="B4" s="5" t="n">
        <v>9154933</v>
      </c>
    </row>
    <row r="5">
      <c r="A5" s="4" t="inlineStr">
        <is>
          <t>Issued</t>
        </is>
      </c>
      <c r="B5" s="5" t="n">
        <v>1807625</v>
      </c>
    </row>
    <row r="6">
      <c r="A6" s="4" t="inlineStr">
        <is>
          <t>Forfeited</t>
        </is>
      </c>
      <c r="B6" s="5" t="n">
        <v>-286585</v>
      </c>
    </row>
    <row r="7">
      <c r="A7" s="4" t="inlineStr">
        <is>
          <t>Total SARs Outstanding December 31, 2021</t>
        </is>
      </c>
      <c r="B7" s="5" t="n">
        <v>1067592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warrants - BEMG in connection with a term loan agreement [Member]</t>
        </is>
      </c>
      <c r="B1" s="2" t="inlineStr">
        <is>
          <t>9 Months Ended</t>
        </is>
      </c>
    </row>
    <row r="2">
      <c r="B2" s="2" t="inlineStr">
        <is>
          <t>Dec. 31, 2021$ / sharesshares</t>
        </is>
      </c>
    </row>
    <row r="3">
      <c r="A3" s="3" t="inlineStr">
        <is>
          <t>Class of Warrant or Right [Line Items]</t>
        </is>
      </c>
    </row>
    <row r="4">
      <c r="A4" s="4" t="inlineStr">
        <is>
          <t>Amount outstanding | shares</t>
        </is>
      </c>
      <c r="B4" s="5" t="n">
        <v>1400000</v>
      </c>
    </row>
    <row r="5">
      <c r="A5" s="4" t="inlineStr">
        <is>
          <t>Expiration</t>
        </is>
      </c>
      <c r="B5" s="4" t="inlineStr">
        <is>
          <t>2022-12</t>
        </is>
      </c>
    </row>
    <row r="6">
      <c r="A6" s="4" t="inlineStr">
        <is>
          <t>Minimum [Member]</t>
        </is>
      </c>
    </row>
    <row r="7">
      <c r="A7" s="3" t="inlineStr">
        <is>
          <t>Class of Warrant or Right [Line Items]</t>
        </is>
      </c>
    </row>
    <row r="8">
      <c r="A8" s="4" t="inlineStr">
        <is>
          <t>Exercise price per share | $ / shares</t>
        </is>
      </c>
      <c r="B8" s="9" t="n">
        <v>1.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Sep. 01, 2021USD ($)</t>
        </is>
      </c>
    </row>
    <row r="2">
      <c r="A2" s="3" t="inlineStr">
        <is>
          <t>Commitments and Contingencies Disclosure [Abstract]</t>
        </is>
      </c>
    </row>
    <row r="3">
      <c r="A3" s="4" t="inlineStr">
        <is>
          <t>Minimum participation guaranty</t>
        </is>
      </c>
      <c r="B3" s="9" t="n">
        <v>3.5</v>
      </c>
    </row>
    <row r="4">
      <c r="A4" s="4" t="inlineStr">
        <is>
          <t>Arrangement payable</t>
        </is>
      </c>
      <c r="B4" s="10" t="n">
        <v>1.5</v>
      </c>
    </row>
    <row r="5">
      <c r="A5" s="4" t="inlineStr">
        <is>
          <t>First year anniversary arrangement</t>
        </is>
      </c>
      <c r="B5" s="5" t="n">
        <v>1</v>
      </c>
    </row>
    <row r="6">
      <c r="A6" s="4" t="inlineStr">
        <is>
          <t>Second year anniversary arrangement</t>
        </is>
      </c>
      <c r="B6" s="9" t="n">
        <v>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Statement of Comprehensive Income [Abstract]</t>
        </is>
      </c>
    </row>
    <row r="4">
      <c r="A4" s="4" t="inlineStr">
        <is>
          <t>Net income (loss)</t>
        </is>
      </c>
      <c r="B4" s="6" t="n">
        <v>-404</v>
      </c>
      <c r="C4" s="6" t="n">
        <v>-9667</v>
      </c>
      <c r="D4" s="6" t="n">
        <v>4595</v>
      </c>
      <c r="E4" s="6" t="n">
        <v>-56103</v>
      </c>
    </row>
    <row r="5">
      <c r="A5" s="4" t="inlineStr">
        <is>
          <t>Other comprehensive (loss) income: foreign exchange translation</t>
        </is>
      </c>
      <c r="B5" s="5" t="n">
        <v>-14</v>
      </c>
      <c r="C5" s="5" t="n">
        <v>-76</v>
      </c>
      <c r="D5" s="5" t="n">
        <v>-33</v>
      </c>
      <c r="E5" s="5" t="n">
        <v>-186</v>
      </c>
    </row>
    <row r="6">
      <c r="A6" s="4" t="inlineStr">
        <is>
          <t>Comprehensive income (loss)</t>
        </is>
      </c>
      <c r="B6" s="5" t="n">
        <v>-418</v>
      </c>
      <c r="C6" s="5" t="n">
        <v>-9743</v>
      </c>
      <c r="D6" s="5" t="n">
        <v>4562</v>
      </c>
      <c r="E6" s="5" t="n">
        <v>-56289</v>
      </c>
    </row>
    <row r="7">
      <c r="A7" s="4" t="inlineStr">
        <is>
          <t>Less: comprehensive income attributable to noncontrolling interest</t>
        </is>
      </c>
      <c r="B7" s="5" t="n">
        <v>19</v>
      </c>
      <c r="C7" s="5" t="n">
        <v>23</v>
      </c>
      <c r="D7" s="5" t="n">
        <v>23</v>
      </c>
      <c r="E7" s="5" t="n">
        <v>60</v>
      </c>
    </row>
    <row r="8">
      <c r="A8" s="4" t="inlineStr">
        <is>
          <t>Comprehensive income (loss) attributable to controlling interests</t>
        </is>
      </c>
      <c r="B8" s="6" t="n">
        <v>-399</v>
      </c>
      <c r="C8" s="6" t="n">
        <v>-9720</v>
      </c>
      <c r="D8" s="6" t="n">
        <v>4585</v>
      </c>
      <c r="E8" s="6" t="n">
        <v>-5622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lease-related assets and liabilities - USD ($) $ in Thousands</t>
        </is>
      </c>
      <c r="B1" s="2" t="inlineStr">
        <is>
          <t>Dec. 31, 2021</t>
        </is>
      </c>
      <c r="C1" s="2" t="inlineStr">
        <is>
          <t>Mar. 31, 2021</t>
        </is>
      </c>
    </row>
    <row r="2">
      <c r="A2" s="3" t="inlineStr">
        <is>
          <t>Assets</t>
        </is>
      </c>
    </row>
    <row r="3">
      <c r="A3" s="4" t="inlineStr">
        <is>
          <t>Noncurrent</t>
        </is>
      </c>
      <c r="B3" s="6" t="n">
        <v>16</v>
      </c>
      <c r="C3" s="6" t="n">
        <v>100</v>
      </c>
    </row>
    <row r="4">
      <c r="A4" s="3" t="inlineStr">
        <is>
          <t>Liabilities</t>
        </is>
      </c>
    </row>
    <row r="5">
      <c r="A5" s="4" t="inlineStr">
        <is>
          <t>Current</t>
        </is>
      </c>
      <c r="B5" s="5" t="n">
        <v>16</v>
      </c>
      <c r="C5" s="5" t="n">
        <v>87</v>
      </c>
    </row>
    <row r="6">
      <c r="A6" s="4" t="inlineStr">
        <is>
          <t>Noncurrent</t>
        </is>
      </c>
      <c r="B6" s="4" t="inlineStr">
        <is>
          <t xml:space="preserve"> </t>
        </is>
      </c>
      <c r="C6" s="5" t="n">
        <v>13</v>
      </c>
    </row>
    <row r="7">
      <c r="A7" s="4" t="inlineStr">
        <is>
          <t>Total operating lease liabilities</t>
        </is>
      </c>
      <c r="B7" s="6" t="n">
        <v>16</v>
      </c>
      <c r="C7" s="6" t="n">
        <v>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Schedule of lease costs - USD ($) $ in Thousands</t>
        </is>
      </c>
      <c r="B1" s="2" t="inlineStr">
        <is>
          <t>9 Months Ended</t>
        </is>
      </c>
    </row>
    <row r="2">
      <c r="B2" s="2" t="inlineStr">
        <is>
          <t>Dec. 31, 2021</t>
        </is>
      </c>
      <c r="C2" s="2" t="inlineStr">
        <is>
          <t>Dec. 31, 2020</t>
        </is>
      </c>
    </row>
    <row r="3">
      <c r="A3" s="3" t="inlineStr">
        <is>
          <t>Schedule of lease costs [Abstract]</t>
        </is>
      </c>
    </row>
    <row r="4">
      <c r="A4" s="4" t="inlineStr">
        <is>
          <t>Operating lease cost</t>
        </is>
      </c>
      <c r="B4" s="6" t="n">
        <v>90</v>
      </c>
      <c r="C4" s="6" t="n">
        <v>160</v>
      </c>
    </row>
    <row r="5">
      <c r="A5" s="4" t="inlineStr">
        <is>
          <t>Total lease cost</t>
        </is>
      </c>
      <c r="B5" s="5" t="n">
        <v>90</v>
      </c>
      <c r="C5" s="5" t="n">
        <v>160</v>
      </c>
    </row>
    <row r="6">
      <c r="A6" s="4" t="inlineStr">
        <is>
          <t>Cash paid for amounts included in the measurement of lease liabilities</t>
        </is>
      </c>
      <c r="B6" s="5" t="n">
        <v>13</v>
      </c>
      <c r="C6" s="5" t="n">
        <v>162</v>
      </c>
    </row>
    <row r="7">
      <c r="A7" s="4" t="inlineStr">
        <is>
          <t>Operating cash flows used for operating leases</t>
        </is>
      </c>
      <c r="B7" s="6" t="n">
        <v>13</v>
      </c>
      <c r="C7" s="6" t="n">
        <v>16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Schedule of supplemental cash flows - USD ($) $ in Thousands</t>
        </is>
      </c>
      <c r="B1" s="2" t="inlineStr">
        <is>
          <t>9 Months Ended</t>
        </is>
      </c>
    </row>
    <row r="2">
      <c r="B2" s="2" t="inlineStr">
        <is>
          <t>Dec. 31, 2021</t>
        </is>
      </c>
      <c r="C2" s="2" t="inlineStr">
        <is>
          <t>Dec. 31, 2020</t>
        </is>
      </c>
    </row>
    <row r="3">
      <c r="A3" s="3" t="inlineStr">
        <is>
          <t>Schedule of supplemental cash flows [Abstract]</t>
        </is>
      </c>
    </row>
    <row r="4">
      <c r="A4" s="4" t="inlineStr">
        <is>
          <t>Cash interest paid</t>
        </is>
      </c>
      <c r="B4" s="6" t="n">
        <v>701</v>
      </c>
      <c r="C4" s="6" t="n">
        <v>3014</v>
      </c>
    </row>
    <row r="5">
      <c r="A5" s="4" t="inlineStr">
        <is>
          <t>Income taxes paid</t>
        </is>
      </c>
      <c r="B5" s="5" t="n">
        <v>79</v>
      </c>
      <c r="C5" s="4" t="inlineStr">
        <is>
          <t xml:space="preserve"> </t>
        </is>
      </c>
    </row>
    <row r="6">
      <c r="A6" s="3" t="inlineStr">
        <is>
          <t>noncash investing and financing activities:</t>
        </is>
      </c>
    </row>
    <row r="7">
      <c r="A7" s="4" t="inlineStr">
        <is>
          <t>Accrued dividends on preferred stock</t>
        </is>
      </c>
      <c r="B7" s="5" t="n">
        <v>89</v>
      </c>
      <c r="C7" s="5" t="n">
        <v>89</v>
      </c>
    </row>
    <row r="8">
      <c r="A8" s="4" t="inlineStr">
        <is>
          <t>Issuance of Class A common stock for payment of accrued preferred stock dividends</t>
        </is>
      </c>
      <c r="B8" s="5" t="n">
        <v>267</v>
      </c>
      <c r="C8" s="5" t="n">
        <v>267</v>
      </c>
    </row>
    <row r="9">
      <c r="A9" s="4" t="inlineStr">
        <is>
          <t>Issuance of Class A common stock to Starrise, a related party</t>
        </is>
      </c>
      <c r="B9" s="4" t="inlineStr">
        <is>
          <t xml:space="preserve"> </t>
        </is>
      </c>
      <c r="C9" s="5" t="n">
        <v>11046</v>
      </c>
    </row>
    <row r="10">
      <c r="A10" s="4" t="inlineStr">
        <is>
          <t>Contributed capital under the Starrise transaction, a related party</t>
        </is>
      </c>
      <c r="B10" s="4" t="inlineStr">
        <is>
          <t xml:space="preserve"> </t>
        </is>
      </c>
      <c r="C10" s="5" t="n">
        <v>17187</v>
      </c>
    </row>
    <row r="11">
      <c r="A11" s="4" t="inlineStr">
        <is>
          <t>Settlement of second lien loan with Class A common stock</t>
        </is>
      </c>
      <c r="B11" s="4" t="inlineStr">
        <is>
          <t xml:space="preserve"> </t>
        </is>
      </c>
      <c r="C11" s="5" t="n">
        <v>3008</v>
      </c>
    </row>
    <row r="12">
      <c r="A12" s="4" t="inlineStr">
        <is>
          <t>Conversion of note payable</t>
        </is>
      </c>
      <c r="B12" s="4" t="inlineStr">
        <is>
          <t xml:space="preserve"> </t>
        </is>
      </c>
      <c r="C12" s="5" t="n">
        <v>15000</v>
      </c>
    </row>
    <row r="13">
      <c r="A13" s="4" t="inlineStr">
        <is>
          <t>Class A common stock to be issued in connection with the asset acquisition</t>
        </is>
      </c>
      <c r="B13" s="4" t="inlineStr">
        <is>
          <t xml:space="preserve"> </t>
        </is>
      </c>
      <c r="C13" s="5" t="n">
        <v>1853</v>
      </c>
    </row>
    <row r="14">
      <c r="A14" s="4" t="inlineStr">
        <is>
          <t>Issuance of Class A common stock for business combination</t>
        </is>
      </c>
      <c r="B14" s="5" t="n">
        <v>4824</v>
      </c>
      <c r="C14" s="4" t="inlineStr">
        <is>
          <t xml:space="preserve"> </t>
        </is>
      </c>
    </row>
    <row r="15">
      <c r="A15" s="4" t="inlineStr">
        <is>
          <t>Starrise shares used to pay down vendors</t>
        </is>
      </c>
      <c r="B15" s="4" t="inlineStr">
        <is>
          <t xml:space="preserve"> </t>
        </is>
      </c>
      <c r="C15" s="5" t="n">
        <v>897</v>
      </c>
    </row>
    <row r="16">
      <c r="A16" s="4" t="inlineStr">
        <is>
          <t>Treasury shares acquired for withholding taxes</t>
        </is>
      </c>
      <c r="B16" s="5" t="n">
        <v>5</v>
      </c>
      <c r="C16" s="4" t="inlineStr">
        <is>
          <t xml:space="preserve"> </t>
        </is>
      </c>
    </row>
    <row r="17">
      <c r="A17" s="4" t="inlineStr">
        <is>
          <t>Deferred consideration in purchase of a business</t>
        </is>
      </c>
      <c r="B17" s="5" t="n">
        <v>1980</v>
      </c>
      <c r="C17" s="4" t="inlineStr">
        <is>
          <t xml:space="preserve"> </t>
        </is>
      </c>
    </row>
    <row r="18">
      <c r="A18" s="4" t="inlineStr">
        <is>
          <t>Earnout consideration in purchase of a business</t>
        </is>
      </c>
      <c r="B18" s="6" t="n">
        <v>1461</v>
      </c>
      <c r="C1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15" customWidth="1" min="2" max="2"/>
  </cols>
  <sheetData>
    <row r="1">
      <c r="A1" s="1" t="inlineStr">
        <is>
          <t>Segment Information (Details)</t>
        </is>
      </c>
      <c r="B1" s="2" t="inlineStr">
        <is>
          <t>9 Months Ended</t>
        </is>
      </c>
    </row>
    <row r="2">
      <c r="B2" s="2" t="inlineStr">
        <is>
          <t>Dec. 31, 2021</t>
        </is>
      </c>
    </row>
    <row r="3">
      <c r="A3" s="3" t="inlineStr">
        <is>
          <t>Segment Information (Details) [Line Items]</t>
        </is>
      </c>
    </row>
    <row r="4">
      <c r="A4" s="4" t="inlineStr">
        <is>
          <t>Number of reportable segments</t>
        </is>
      </c>
      <c r="B4" s="5" t="n">
        <v>2</v>
      </c>
    </row>
    <row r="5">
      <c r="A5" s="4" t="inlineStr">
        <is>
          <t>Phase I Deployment [Member]</t>
        </is>
      </c>
    </row>
    <row r="6">
      <c r="A6" s="3" t="inlineStr">
        <is>
          <t>Segment Information (Details) [Line Items]</t>
        </is>
      </c>
    </row>
    <row r="7">
      <c r="A7" s="4" t="inlineStr">
        <is>
          <t>Number of systems installed</t>
        </is>
      </c>
      <c r="B7" s="5" t="n">
        <v>1631</v>
      </c>
    </row>
    <row r="8">
      <c r="A8" s="4" t="inlineStr">
        <is>
          <t>Phase II Deployment [Member]</t>
        </is>
      </c>
    </row>
    <row r="9">
      <c r="A9" s="3" t="inlineStr">
        <is>
          <t>Segment Information (Details) [Line Items]</t>
        </is>
      </c>
    </row>
    <row r="10">
      <c r="A10" s="4" t="inlineStr">
        <is>
          <t>Number of systems installed</t>
        </is>
      </c>
      <c r="B10" s="5" t="n">
        <v>297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segment reporting, assets and debt - USD ($) $ in Thousands</t>
        </is>
      </c>
      <c r="B1" s="2" t="inlineStr">
        <is>
          <t>Dec. 31, 2021</t>
        </is>
      </c>
      <c r="C1" s="2" t="inlineStr">
        <is>
          <t>Mar. 31, 2021</t>
        </is>
      </c>
    </row>
    <row r="2">
      <c r="A2" s="3" t="inlineStr">
        <is>
          <t>Segment Information (Details) - Schedule of segment reporting, assets and debt [Line Items]</t>
        </is>
      </c>
    </row>
    <row r="3">
      <c r="A3" s="4" t="inlineStr">
        <is>
          <t>Intangible Assets, net</t>
        </is>
      </c>
      <c r="B3" s="6" t="n">
        <v>15672</v>
      </c>
      <c r="C3" s="6" t="n">
        <v>9860</v>
      </c>
    </row>
    <row r="4">
      <c r="A4" s="4" t="inlineStr">
        <is>
          <t>Goodwill</t>
        </is>
      </c>
      <c r="B4" s="5" t="n">
        <v>13659</v>
      </c>
      <c r="C4" s="5" t="n">
        <v>8701</v>
      </c>
    </row>
    <row r="5">
      <c r="A5" s="4" t="inlineStr">
        <is>
          <t>Total Assets</t>
        </is>
      </c>
      <c r="B5" s="5" t="n">
        <v>99554</v>
      </c>
      <c r="C5" s="5" t="n">
        <v>75446</v>
      </c>
    </row>
    <row r="6">
      <c r="A6" s="4" t="inlineStr">
        <is>
          <t>Notes Payable, Non-Recourse</t>
        </is>
      </c>
      <c r="B6" s="4" t="inlineStr">
        <is>
          <t xml:space="preserve"> </t>
        </is>
      </c>
      <c r="C6" s="5" t="n">
        <v>7786</v>
      </c>
    </row>
    <row r="7">
      <c r="A7" s="4" t="inlineStr">
        <is>
          <t>Notes Payable</t>
        </is>
      </c>
      <c r="B7" s="4" t="inlineStr">
        <is>
          <t xml:space="preserve"> </t>
        </is>
      </c>
      <c r="C7" s="5" t="n">
        <v>4108</v>
      </c>
    </row>
    <row r="8">
      <c r="A8" s="4" t="inlineStr">
        <is>
          <t>Operating lease liabilities</t>
        </is>
      </c>
      <c r="B8" s="5" t="n">
        <v>16</v>
      </c>
      <c r="C8" s="5" t="n">
        <v>100</v>
      </c>
    </row>
    <row r="9">
      <c r="A9" s="4" t="inlineStr">
        <is>
          <t>Cinema Equipment Business [Member]</t>
        </is>
      </c>
    </row>
    <row r="10">
      <c r="A10" s="3" t="inlineStr">
        <is>
          <t>Segment Information (Details) - Schedule of segment reporting, assets and debt [Line Items]</t>
        </is>
      </c>
    </row>
    <row r="11">
      <c r="A11" s="4" t="inlineStr">
        <is>
          <t>Intangible Assets, net</t>
        </is>
      </c>
      <c r="B11" s="4" t="inlineStr">
        <is>
          <t xml:space="preserve"> </t>
        </is>
      </c>
      <c r="C11" s="4" t="inlineStr">
        <is>
          <t xml:space="preserve"> </t>
        </is>
      </c>
    </row>
    <row r="12">
      <c r="A12" s="4" t="inlineStr">
        <is>
          <t>Goodwill</t>
        </is>
      </c>
      <c r="B12" s="4" t="inlineStr">
        <is>
          <t xml:space="preserve"> </t>
        </is>
      </c>
      <c r="C12" s="4" t="inlineStr">
        <is>
          <t xml:space="preserve"> </t>
        </is>
      </c>
    </row>
    <row r="13">
      <c r="A13" s="4" t="inlineStr">
        <is>
          <t>Total Assets</t>
        </is>
      </c>
      <c r="B13" s="5" t="n">
        <v>22910</v>
      </c>
      <c r="C13" s="5" t="n">
        <v>13169</v>
      </c>
    </row>
    <row r="14">
      <c r="A14" s="4" t="inlineStr">
        <is>
          <t>Notes Payable, Non-Recourse</t>
        </is>
      </c>
      <c r="B14" s="4" t="inlineStr">
        <is>
          <t xml:space="preserve"> </t>
        </is>
      </c>
      <c r="C14" s="5" t="n">
        <v>7786</v>
      </c>
    </row>
    <row r="15">
      <c r="A15" s="4" t="inlineStr">
        <is>
          <t>Notes Payable</t>
        </is>
      </c>
      <c r="B15" s="4" t="inlineStr">
        <is>
          <t xml:space="preserve"> </t>
        </is>
      </c>
      <c r="C15" s="4" t="inlineStr">
        <is>
          <t xml:space="preserve"> </t>
        </is>
      </c>
    </row>
    <row r="16">
      <c r="A16" s="4" t="inlineStr">
        <is>
          <t>Operating lease liabilities</t>
        </is>
      </c>
      <c r="B16" s="4" t="inlineStr">
        <is>
          <t xml:space="preserve"> </t>
        </is>
      </c>
      <c r="C16" s="5" t="n">
        <v>1</v>
      </c>
    </row>
    <row r="17">
      <c r="A17" s="4" t="inlineStr">
        <is>
          <t>Content &amp; Entertainment Business [Member]</t>
        </is>
      </c>
    </row>
    <row r="18">
      <c r="A18" s="3" t="inlineStr">
        <is>
          <t>Segment Information (Details) - Schedule of segment reporting, assets and debt [Line Items]</t>
        </is>
      </c>
    </row>
    <row r="19">
      <c r="A19" s="4" t="inlineStr">
        <is>
          <t>Intangible Assets, net</t>
        </is>
      </c>
      <c r="B19" s="5" t="n">
        <v>15672</v>
      </c>
      <c r="C19" s="5" t="n">
        <v>9858</v>
      </c>
    </row>
    <row r="20">
      <c r="A20" s="4" t="inlineStr">
        <is>
          <t>Goodwill</t>
        </is>
      </c>
      <c r="B20" s="5" t="n">
        <v>13659</v>
      </c>
      <c r="C20" s="5" t="n">
        <v>8701</v>
      </c>
    </row>
    <row r="21">
      <c r="A21" s="4" t="inlineStr">
        <is>
          <t>Total Assets</t>
        </is>
      </c>
      <c r="B21" s="5" t="n">
        <v>54909</v>
      </c>
      <c r="C21" s="5" t="n">
        <v>42733</v>
      </c>
    </row>
    <row r="22">
      <c r="A22" s="4" t="inlineStr">
        <is>
          <t>Notes Payable, Non-Recourse</t>
        </is>
      </c>
      <c r="B22" s="4" t="inlineStr">
        <is>
          <t xml:space="preserve"> </t>
        </is>
      </c>
      <c r="C22" s="4" t="inlineStr">
        <is>
          <t xml:space="preserve"> </t>
        </is>
      </c>
    </row>
    <row r="23">
      <c r="A23" s="4" t="inlineStr">
        <is>
          <t>Notes Payable</t>
        </is>
      </c>
      <c r="B23" s="4" t="inlineStr">
        <is>
          <t xml:space="preserve"> </t>
        </is>
      </c>
      <c r="C23" s="4" t="inlineStr">
        <is>
          <t xml:space="preserve"> </t>
        </is>
      </c>
    </row>
    <row r="24">
      <c r="A24" s="4" t="inlineStr">
        <is>
          <t>Operating lease liabilities</t>
        </is>
      </c>
      <c r="C24" s="5" t="n">
        <v>69</v>
      </c>
    </row>
    <row r="25">
      <c r="A25" s="4" t="inlineStr">
        <is>
          <t>Corporate [Member]</t>
        </is>
      </c>
    </row>
    <row r="26">
      <c r="A26" s="3" t="inlineStr">
        <is>
          <t>Segment Information (Details) - Schedule of segment reporting, assets and debt [Line Items]</t>
        </is>
      </c>
    </row>
    <row r="27">
      <c r="A27" s="4" t="inlineStr">
        <is>
          <t>Intangible Assets, net</t>
        </is>
      </c>
      <c r="C27" s="5" t="n">
        <v>2</v>
      </c>
    </row>
    <row r="28">
      <c r="A28" s="4" t="inlineStr">
        <is>
          <t>Goodwill</t>
        </is>
      </c>
      <c r="B28" s="4" t="inlineStr">
        <is>
          <t xml:space="preserve"> </t>
        </is>
      </c>
      <c r="C28" s="4" t="inlineStr">
        <is>
          <t xml:space="preserve"> </t>
        </is>
      </c>
    </row>
    <row r="29">
      <c r="A29" s="4" t="inlineStr">
        <is>
          <t>Total Assets</t>
        </is>
      </c>
      <c r="B29" s="5" t="n">
        <v>21735</v>
      </c>
      <c r="C29" s="5" t="n">
        <v>19544</v>
      </c>
    </row>
    <row r="30">
      <c r="A30" s="4" t="inlineStr">
        <is>
          <t>Notes Payable, Non-Recourse</t>
        </is>
      </c>
      <c r="B30" s="4" t="inlineStr">
        <is>
          <t xml:space="preserve"> </t>
        </is>
      </c>
      <c r="C30" s="4" t="inlineStr">
        <is>
          <t xml:space="preserve"> </t>
        </is>
      </c>
    </row>
    <row r="31">
      <c r="A31" s="4" t="inlineStr">
        <is>
          <t>Notes Payable</t>
        </is>
      </c>
      <c r="B31" s="4" t="inlineStr">
        <is>
          <t xml:space="preserve"> </t>
        </is>
      </c>
      <c r="C31" s="5" t="n">
        <v>4108</v>
      </c>
    </row>
    <row r="32">
      <c r="A32" s="4" t="inlineStr">
        <is>
          <t>Operating lease liabilities</t>
        </is>
      </c>
      <c r="B32" s="6" t="n">
        <v>16</v>
      </c>
      <c r="C32" s="6" t="n">
        <v>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Schedule of segment reporting, statement of operation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Segment Reporting Information [Line Items]</t>
        </is>
      </c>
    </row>
    <row r="4">
      <c r="A4" s="4" t="inlineStr">
        <is>
          <t>Revenues</t>
        </is>
      </c>
      <c r="B4" s="6" t="n">
        <v>14084</v>
      </c>
      <c r="C4" s="6" t="n">
        <v>9954</v>
      </c>
      <c r="D4" s="6" t="n">
        <v>39202</v>
      </c>
      <c r="E4" s="6" t="n">
        <v>23154</v>
      </c>
    </row>
    <row r="5">
      <c r="A5" s="4" t="inlineStr">
        <is>
          <t>Direct operating (exclusive of depreciation and amortization shown below)</t>
        </is>
      </c>
      <c r="B5" s="5" t="n">
        <v>6459</v>
      </c>
      <c r="C5" s="5" t="n">
        <v>4385</v>
      </c>
      <c r="D5" s="5" t="n">
        <v>14423</v>
      </c>
      <c r="E5" s="5" t="n">
        <v>11394</v>
      </c>
    </row>
    <row r="6">
      <c r="A6" s="4" t="inlineStr">
        <is>
          <t>Selling, general and administrative</t>
        </is>
      </c>
      <c r="B6" s="5" t="n">
        <v>7736</v>
      </c>
      <c r="C6" s="5" t="n">
        <v>5361</v>
      </c>
      <c r="D6" s="5" t="n">
        <v>20938</v>
      </c>
      <c r="E6" s="5" t="n">
        <v>15369</v>
      </c>
    </row>
    <row r="7">
      <c r="A7" s="4" t="inlineStr">
        <is>
          <t>Allocation of corporate overhead</t>
        </is>
      </c>
      <c r="B7" s="4" t="inlineStr">
        <is>
          <t xml:space="preserve"> </t>
        </is>
      </c>
      <c r="C7" s="4" t="inlineStr">
        <is>
          <t xml:space="preserve"> </t>
        </is>
      </c>
      <c r="D7" s="4" t="inlineStr">
        <is>
          <t xml:space="preserve"> </t>
        </is>
      </c>
      <c r="E7" s="4" t="inlineStr">
        <is>
          <t xml:space="preserve"> </t>
        </is>
      </c>
    </row>
    <row r="8">
      <c r="A8" s="4" t="inlineStr">
        <is>
          <t>Provision for (recovery of) doubtful accounts</t>
        </is>
      </c>
      <c r="B8" s="5" t="n">
        <v>-378</v>
      </c>
      <c r="C8" s="5" t="n">
        <v>70</v>
      </c>
      <c r="D8" s="5" t="n">
        <v>-418</v>
      </c>
      <c r="E8" s="5" t="n">
        <v>-123</v>
      </c>
    </row>
    <row r="9">
      <c r="A9" s="4" t="inlineStr">
        <is>
          <t>Depreciation and amortization of property and equipment</t>
        </is>
      </c>
      <c r="B9" s="5" t="n">
        <v>336</v>
      </c>
      <c r="C9" s="5" t="n">
        <v>822</v>
      </c>
      <c r="D9" s="5" t="n">
        <v>1425</v>
      </c>
      <c r="E9" s="5" t="n">
        <v>3691</v>
      </c>
    </row>
    <row r="10">
      <c r="A10" s="4" t="inlineStr">
        <is>
          <t>Amortization of intangible assets</t>
        </is>
      </c>
      <c r="B10" s="5" t="n">
        <v>695</v>
      </c>
      <c r="C10" s="5" t="n">
        <v>597</v>
      </c>
      <c r="D10" s="5" t="n">
        <v>2238</v>
      </c>
      <c r="E10" s="5" t="n">
        <v>1778</v>
      </c>
    </row>
    <row r="11">
      <c r="A11" s="4" t="inlineStr">
        <is>
          <t>Total operating expenses</t>
        </is>
      </c>
      <c r="B11" s="5" t="n">
        <v>14848</v>
      </c>
      <c r="C11" s="5" t="n">
        <v>11235</v>
      </c>
      <c r="D11" s="5" t="n">
        <v>38606</v>
      </c>
      <c r="E11" s="5" t="n">
        <v>32109</v>
      </c>
    </row>
    <row r="12">
      <c r="A12" s="4" t="inlineStr">
        <is>
          <t>Income (loss) from operations</t>
        </is>
      </c>
      <c r="B12" s="5" t="n">
        <v>-764</v>
      </c>
      <c r="C12" s="5" t="n">
        <v>-1281</v>
      </c>
      <c r="D12" s="5" t="n">
        <v>596</v>
      </c>
      <c r="E12" s="5" t="n">
        <v>-8955</v>
      </c>
    </row>
    <row r="13">
      <c r="A13" s="4" t="inlineStr">
        <is>
          <t>Cinema Equipment Business [Member]</t>
        </is>
      </c>
    </row>
    <row r="14">
      <c r="A14" s="3" t="inlineStr">
        <is>
          <t>Segment Reporting Information [Line Items]</t>
        </is>
      </c>
    </row>
    <row r="15">
      <c r="A15" s="4" t="inlineStr">
        <is>
          <t>Revenues</t>
        </is>
      </c>
      <c r="B15" s="5" t="n">
        <v>2060</v>
      </c>
      <c r="C15" s="5" t="n">
        <v>910</v>
      </c>
      <c r="D15" s="5" t="n">
        <v>11544</v>
      </c>
      <c r="E15" s="5" t="n">
        <v>2158</v>
      </c>
    </row>
    <row r="16">
      <c r="A16" s="4" t="inlineStr">
        <is>
          <t>Direct operating (exclusive of depreciation and amortization shown below)</t>
        </is>
      </c>
      <c r="B16" s="5" t="n">
        <v>139</v>
      </c>
      <c r="C16" s="5" t="n">
        <v>150</v>
      </c>
      <c r="D16" s="5" t="n">
        <v>560</v>
      </c>
      <c r="E16" s="5" t="n">
        <v>504</v>
      </c>
    </row>
    <row r="17">
      <c r="A17" s="4" t="inlineStr">
        <is>
          <t>Selling, general and administrative</t>
        </is>
      </c>
      <c r="B17" s="5" t="n">
        <v>496</v>
      </c>
      <c r="C17" s="5" t="n">
        <v>524</v>
      </c>
      <c r="D17" s="5" t="n">
        <v>1356</v>
      </c>
      <c r="E17" s="5" t="n">
        <v>1704</v>
      </c>
    </row>
    <row r="18">
      <c r="A18" s="4" t="inlineStr">
        <is>
          <t>Allocation of corporate overhead</t>
        </is>
      </c>
      <c r="B18" s="5" t="n">
        <v>143</v>
      </c>
      <c r="C18" s="5" t="n">
        <v>143</v>
      </c>
      <c r="D18" s="5" t="n">
        <v>412</v>
      </c>
      <c r="E18" s="5" t="n">
        <v>438</v>
      </c>
    </row>
    <row r="19">
      <c r="A19" s="4" t="inlineStr">
        <is>
          <t>Provision for (recovery of) doubtful accounts</t>
        </is>
      </c>
      <c r="B19" s="5" t="n">
        <v>-397</v>
      </c>
      <c r="C19" s="5" t="n">
        <v>70</v>
      </c>
      <c r="D19" s="5" t="n">
        <v>-500</v>
      </c>
      <c r="E19" s="5" t="n">
        <v>-123</v>
      </c>
    </row>
    <row r="20">
      <c r="A20" s="4" t="inlineStr">
        <is>
          <t>Depreciation and amortization of property and equipment</t>
        </is>
      </c>
      <c r="B20" s="5" t="n">
        <v>196</v>
      </c>
      <c r="C20" s="5" t="n">
        <v>706</v>
      </c>
      <c r="D20" s="5" t="n">
        <v>1001</v>
      </c>
      <c r="E20" s="5" t="n">
        <v>3348</v>
      </c>
    </row>
    <row r="21">
      <c r="A21" s="4" t="inlineStr">
        <is>
          <t>Amortization of intangible assets</t>
        </is>
      </c>
      <c r="B21" s="4" t="inlineStr">
        <is>
          <t xml:space="preserve"> </t>
        </is>
      </c>
      <c r="C21" s="5" t="n">
        <v>8</v>
      </c>
      <c r="D21" s="4" t="inlineStr">
        <is>
          <t xml:space="preserve"> </t>
        </is>
      </c>
      <c r="E21" s="5" t="n">
        <v>23</v>
      </c>
    </row>
    <row r="22">
      <c r="A22" s="4" t="inlineStr">
        <is>
          <t>Total operating expenses</t>
        </is>
      </c>
      <c r="B22" s="5" t="n">
        <v>577</v>
      </c>
      <c r="C22" s="5" t="n">
        <v>1601</v>
      </c>
      <c r="D22" s="5" t="n">
        <v>2829</v>
      </c>
      <c r="E22" s="5" t="n">
        <v>5892</v>
      </c>
    </row>
    <row r="23">
      <c r="A23" s="4" t="inlineStr">
        <is>
          <t>Income (loss) from operations</t>
        </is>
      </c>
      <c r="B23" s="5" t="n">
        <v>1483</v>
      </c>
      <c r="C23" s="5" t="n">
        <v>-691</v>
      </c>
      <c r="D23" s="5" t="n">
        <v>8715</v>
      </c>
      <c r="E23" s="5" t="n">
        <v>-3736</v>
      </c>
    </row>
    <row r="24">
      <c r="A24" s="4" t="inlineStr">
        <is>
          <t>Content &amp; Entertainment Business [Member]</t>
        </is>
      </c>
    </row>
    <row r="25">
      <c r="A25" s="3" t="inlineStr">
        <is>
          <t>Segment Reporting Information [Line Items]</t>
        </is>
      </c>
    </row>
    <row r="26">
      <c r="A26" s="4" t="inlineStr">
        <is>
          <t>Revenues</t>
        </is>
      </c>
      <c r="B26" s="5" t="n">
        <v>12024</v>
      </c>
      <c r="C26" s="5" t="n">
        <v>9044</v>
      </c>
      <c r="D26" s="5" t="n">
        <v>27658</v>
      </c>
      <c r="E26" s="5" t="n">
        <v>20996</v>
      </c>
    </row>
    <row r="27">
      <c r="A27" s="4" t="inlineStr">
        <is>
          <t>Direct operating (exclusive of depreciation and amortization shown below)</t>
        </is>
      </c>
      <c r="B27" s="5" t="n">
        <v>6320</v>
      </c>
      <c r="C27" s="5" t="n">
        <v>4235</v>
      </c>
      <c r="D27" s="5" t="n">
        <v>13863</v>
      </c>
      <c r="E27" s="5" t="n">
        <v>10890</v>
      </c>
    </row>
    <row r="28">
      <c r="A28" s="4" t="inlineStr">
        <is>
          <t>Selling, general and administrative</t>
        </is>
      </c>
      <c r="B28" s="5" t="n">
        <v>3701</v>
      </c>
      <c r="C28" s="5" t="n">
        <v>2244</v>
      </c>
      <c r="D28" s="5" t="n">
        <v>9999</v>
      </c>
      <c r="E28" s="5" t="n">
        <v>6667</v>
      </c>
    </row>
    <row r="29">
      <c r="A29" s="4" t="inlineStr">
        <is>
          <t>Allocation of corporate overhead</t>
        </is>
      </c>
      <c r="B29" s="5" t="n">
        <v>964</v>
      </c>
      <c r="C29" s="5" t="n">
        <v>964</v>
      </c>
      <c r="D29" s="5" t="n">
        <v>2763</v>
      </c>
      <c r="E29" s="5" t="n">
        <v>2883</v>
      </c>
    </row>
    <row r="30">
      <c r="A30" s="4" t="inlineStr">
        <is>
          <t>Provision for (recovery of) doubtful accounts</t>
        </is>
      </c>
      <c r="B30" s="5" t="n">
        <v>19</v>
      </c>
      <c r="C30" s="4" t="inlineStr">
        <is>
          <t xml:space="preserve"> </t>
        </is>
      </c>
      <c r="D30" s="5" t="n">
        <v>82</v>
      </c>
      <c r="E30" s="4" t="inlineStr">
        <is>
          <t xml:space="preserve"> </t>
        </is>
      </c>
    </row>
    <row r="31">
      <c r="A31" s="4" t="inlineStr">
        <is>
          <t>Depreciation and amortization of property and equipment</t>
        </is>
      </c>
      <c r="B31" s="5" t="n">
        <v>138</v>
      </c>
      <c r="C31" s="5" t="n">
        <v>108</v>
      </c>
      <c r="D31" s="5" t="n">
        <v>422</v>
      </c>
      <c r="E31" s="5" t="n">
        <v>312</v>
      </c>
    </row>
    <row r="32">
      <c r="A32" s="4" t="inlineStr">
        <is>
          <t>Amortization of intangible assets</t>
        </is>
      </c>
      <c r="B32" s="5" t="n">
        <v>693</v>
      </c>
      <c r="C32" s="5" t="n">
        <v>588</v>
      </c>
      <c r="D32" s="5" t="n">
        <v>2236</v>
      </c>
      <c r="E32" s="5" t="n">
        <v>1752</v>
      </c>
    </row>
    <row r="33">
      <c r="A33" s="4" t="inlineStr">
        <is>
          <t>Total operating expenses</t>
        </is>
      </c>
      <c r="B33" s="5" t="n">
        <v>11835</v>
      </c>
      <c r="C33" s="5" t="n">
        <v>8139</v>
      </c>
      <c r="D33" s="5" t="n">
        <v>29365</v>
      </c>
      <c r="E33" s="5" t="n">
        <v>22504</v>
      </c>
    </row>
    <row r="34">
      <c r="A34" s="4" t="inlineStr">
        <is>
          <t>Income (loss) from operations</t>
        </is>
      </c>
      <c r="B34" s="5" t="n">
        <v>189</v>
      </c>
      <c r="C34" s="5" t="n">
        <v>905</v>
      </c>
      <c r="D34" s="5" t="n">
        <v>-1707</v>
      </c>
      <c r="E34" s="5" t="n">
        <v>-1508</v>
      </c>
    </row>
    <row r="35">
      <c r="A35" s="4" t="inlineStr">
        <is>
          <t>Corporate [Member]</t>
        </is>
      </c>
    </row>
    <row r="36">
      <c r="A36" s="3" t="inlineStr">
        <is>
          <t>Segment Reporting Information [Line Items]</t>
        </is>
      </c>
    </row>
    <row r="37">
      <c r="A37" s="4" t="inlineStr">
        <is>
          <t>Revenues</t>
        </is>
      </c>
      <c r="B37" s="4" t="inlineStr">
        <is>
          <t xml:space="preserve"> </t>
        </is>
      </c>
      <c r="C37" s="4" t="inlineStr">
        <is>
          <t xml:space="preserve"> </t>
        </is>
      </c>
      <c r="D37" s="4" t="inlineStr">
        <is>
          <t xml:space="preserve"> </t>
        </is>
      </c>
      <c r="E37" s="4" t="inlineStr">
        <is>
          <t xml:space="preserve"> </t>
        </is>
      </c>
    </row>
    <row r="38">
      <c r="A38" s="4" t="inlineStr">
        <is>
          <t>Direct operating (exclusive of depreciation and amortization shown below)</t>
        </is>
      </c>
      <c r="B38" s="4" t="inlineStr">
        <is>
          <t xml:space="preserve"> </t>
        </is>
      </c>
      <c r="C38" s="4" t="inlineStr">
        <is>
          <t xml:space="preserve"> </t>
        </is>
      </c>
      <c r="D38" s="4" t="inlineStr">
        <is>
          <t xml:space="preserve"> </t>
        </is>
      </c>
      <c r="E38" s="4" t="inlineStr">
        <is>
          <t xml:space="preserve"> </t>
        </is>
      </c>
    </row>
    <row r="39">
      <c r="A39" s="4" t="inlineStr">
        <is>
          <t>Selling, general and administrative</t>
        </is>
      </c>
      <c r="B39" s="5" t="n">
        <v>3539</v>
      </c>
      <c r="C39" s="5" t="n">
        <v>2593</v>
      </c>
      <c r="D39" s="5" t="n">
        <v>9583</v>
      </c>
      <c r="E39" s="5" t="n">
        <v>6998</v>
      </c>
    </row>
    <row r="40">
      <c r="A40" s="4" t="inlineStr">
        <is>
          <t>Allocation of corporate overhead</t>
        </is>
      </c>
      <c r="B40" s="5" t="n">
        <v>-1107</v>
      </c>
      <c r="C40" s="5" t="n">
        <v>-1107</v>
      </c>
      <c r="D40" s="5" t="n">
        <v>-3175</v>
      </c>
      <c r="E40" s="5" t="n">
        <v>-3321</v>
      </c>
    </row>
    <row r="41">
      <c r="A41" s="4" t="inlineStr">
        <is>
          <t>Provision for (recovery of) doubtful accounts</t>
        </is>
      </c>
      <c r="B41" s="4" t="inlineStr">
        <is>
          <t xml:space="preserve"> </t>
        </is>
      </c>
      <c r="C41" s="4" t="inlineStr">
        <is>
          <t xml:space="preserve"> </t>
        </is>
      </c>
      <c r="D41" s="4" t="inlineStr">
        <is>
          <t xml:space="preserve"> </t>
        </is>
      </c>
      <c r="E41" s="4" t="inlineStr">
        <is>
          <t xml:space="preserve"> </t>
        </is>
      </c>
    </row>
    <row r="42">
      <c r="A42" s="4" t="inlineStr">
        <is>
          <t>Depreciation and amortization of property and equipment</t>
        </is>
      </c>
      <c r="B42" s="5" t="n">
        <v>2</v>
      </c>
      <c r="C42" s="5" t="n">
        <v>8</v>
      </c>
      <c r="D42" s="5" t="n">
        <v>2</v>
      </c>
      <c r="E42" s="5" t="n">
        <v>31</v>
      </c>
    </row>
    <row r="43">
      <c r="A43" s="4" t="inlineStr">
        <is>
          <t>Amortization of intangible assets</t>
        </is>
      </c>
      <c r="B43" s="5" t="n">
        <v>2</v>
      </c>
      <c r="C43" s="5" t="n">
        <v>1</v>
      </c>
      <c r="D43" s="5" t="n">
        <v>2</v>
      </c>
      <c r="E43" s="5" t="n">
        <v>3</v>
      </c>
    </row>
    <row r="44">
      <c r="A44" s="4" t="inlineStr">
        <is>
          <t>Total operating expenses</t>
        </is>
      </c>
      <c r="B44" s="5" t="n">
        <v>2436</v>
      </c>
      <c r="C44" s="5" t="n">
        <v>1495</v>
      </c>
      <c r="D44" s="5" t="n">
        <v>6412</v>
      </c>
      <c r="E44" s="5" t="n">
        <v>3711</v>
      </c>
    </row>
    <row r="45">
      <c r="A45" s="4" t="inlineStr">
        <is>
          <t>Income (loss) from operations</t>
        </is>
      </c>
      <c r="B45" s="6" t="n">
        <v>-2436</v>
      </c>
      <c r="C45" s="6" t="n">
        <v>-1495</v>
      </c>
      <c r="D45" s="6" t="n">
        <v>-6412</v>
      </c>
      <c r="E45" s="6" t="n">
        <v>-371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Schedule of segment reporting, employee stock-based compensation expense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Segment Reporting, Reconciling Item for Operating Profit (Loss) from Segment to Consolidated [Line Items]</t>
        </is>
      </c>
    </row>
    <row r="4">
      <c r="A4" s="4" t="inlineStr">
        <is>
          <t>Total stock-based compensation</t>
        </is>
      </c>
      <c r="B4" s="6" t="n">
        <v>1349</v>
      </c>
      <c r="C4" s="6" t="n">
        <v>960</v>
      </c>
      <c r="D4" s="6" t="n">
        <v>3278</v>
      </c>
      <c r="E4" s="6" t="n">
        <v>2172</v>
      </c>
    </row>
    <row r="5">
      <c r="A5" s="4" t="inlineStr">
        <is>
          <t>Cinema Equipment Business [Member]</t>
        </is>
      </c>
    </row>
    <row r="6">
      <c r="A6" s="3" t="inlineStr">
        <is>
          <t>Segment Reporting, Reconciling Item for Operating Profit (Loss) from Segment to Consolidated [Line Items]</t>
        </is>
      </c>
    </row>
    <row r="7">
      <c r="A7" s="4" t="inlineStr">
        <is>
          <t>Total stock-based compensation</t>
        </is>
      </c>
      <c r="B7" s="4" t="inlineStr">
        <is>
          <t xml:space="preserve"> </t>
        </is>
      </c>
      <c r="C7" s="4" t="inlineStr">
        <is>
          <t xml:space="preserve"> </t>
        </is>
      </c>
      <c r="D7" s="4" t="inlineStr">
        <is>
          <t xml:space="preserve"> </t>
        </is>
      </c>
      <c r="E7" s="4" t="inlineStr">
        <is>
          <t xml:space="preserve"> </t>
        </is>
      </c>
    </row>
    <row r="8">
      <c r="A8" s="4" t="inlineStr">
        <is>
          <t>Content &amp; Entertainment Business [Member]</t>
        </is>
      </c>
    </row>
    <row r="9">
      <c r="A9" s="3" t="inlineStr">
        <is>
          <t>Segment Reporting, Reconciling Item for Operating Profit (Loss) from Segment to Consolidated [Line Items]</t>
        </is>
      </c>
    </row>
    <row r="10">
      <c r="A10" s="4" t="inlineStr">
        <is>
          <t>Total stock-based compensation</t>
        </is>
      </c>
      <c r="B10" s="5" t="n">
        <v>552</v>
      </c>
      <c r="C10" s="5" t="n">
        <v>39</v>
      </c>
      <c r="D10" s="5" t="n">
        <v>1063</v>
      </c>
      <c r="E10" s="5" t="n">
        <v>91</v>
      </c>
    </row>
    <row r="11">
      <c r="A11" s="4" t="inlineStr">
        <is>
          <t>Corporate [Member]</t>
        </is>
      </c>
    </row>
    <row r="12">
      <c r="A12" s="3" t="inlineStr">
        <is>
          <t>Segment Reporting, Reconciling Item for Operating Profit (Loss) from Segment to Consolidated [Line Items]</t>
        </is>
      </c>
    </row>
    <row r="13">
      <c r="A13" s="4" t="inlineStr">
        <is>
          <t>Total stock-based compensation</t>
        </is>
      </c>
      <c r="B13" s="5" t="n">
        <v>797</v>
      </c>
      <c r="C13" s="5" t="n">
        <v>921</v>
      </c>
      <c r="D13" s="5" t="n">
        <v>2215</v>
      </c>
      <c r="E13" s="5" t="n">
        <v>2081</v>
      </c>
    </row>
    <row r="14">
      <c r="A14" s="4" t="inlineStr">
        <is>
          <t>Direct operating [Member]</t>
        </is>
      </c>
    </row>
    <row r="15">
      <c r="A15" s="3" t="inlineStr">
        <is>
          <t>Segment Reporting, Reconciling Item for Operating Profit (Loss) from Segment to Consolidated [Line Items]</t>
        </is>
      </c>
    </row>
    <row r="16">
      <c r="A16" s="4" t="inlineStr">
        <is>
          <t>Total stock-based compensation</t>
        </is>
      </c>
      <c r="B16" s="4" t="inlineStr">
        <is>
          <t xml:space="preserve"> </t>
        </is>
      </c>
      <c r="C16" s="4" t="inlineStr">
        <is>
          <t xml:space="preserve"> </t>
        </is>
      </c>
      <c r="D16" s="4" t="inlineStr">
        <is>
          <t xml:space="preserve"> </t>
        </is>
      </c>
      <c r="E16" s="4" t="inlineStr">
        <is>
          <t xml:space="preserve"> </t>
        </is>
      </c>
    </row>
    <row r="17">
      <c r="A17" s="4" t="inlineStr">
        <is>
          <t>Direct operating [Member] | Cinema Equipment Business [Member]</t>
        </is>
      </c>
    </row>
    <row r="18">
      <c r="A18" s="3" t="inlineStr">
        <is>
          <t>Segment Reporting, Reconciling Item for Operating Profit (Loss) from Segment to Consolidated [Line Items]</t>
        </is>
      </c>
    </row>
    <row r="19">
      <c r="A19" s="4" t="inlineStr">
        <is>
          <t>Total stock-based compensation</t>
        </is>
      </c>
      <c r="B19" s="4" t="inlineStr">
        <is>
          <t xml:space="preserve"> </t>
        </is>
      </c>
      <c r="C19" s="4" t="inlineStr">
        <is>
          <t xml:space="preserve"> </t>
        </is>
      </c>
      <c r="D19" s="4" t="inlineStr">
        <is>
          <t xml:space="preserve"> </t>
        </is>
      </c>
      <c r="E19" s="4" t="inlineStr">
        <is>
          <t xml:space="preserve"> </t>
        </is>
      </c>
    </row>
    <row r="20">
      <c r="A20" s="4" t="inlineStr">
        <is>
          <t>Direct operating [Member] | Content &amp; Entertainment Business [Member]</t>
        </is>
      </c>
    </row>
    <row r="21">
      <c r="A21" s="3" t="inlineStr">
        <is>
          <t>Segment Reporting, Reconciling Item for Operating Profit (Loss) from Segment to Consolidated [Line Items]</t>
        </is>
      </c>
    </row>
    <row r="22">
      <c r="A22" s="4" t="inlineStr">
        <is>
          <t>Total stock-based compensation</t>
        </is>
      </c>
      <c r="B22" s="4" t="inlineStr">
        <is>
          <t xml:space="preserve"> </t>
        </is>
      </c>
      <c r="C22" s="4" t="inlineStr">
        <is>
          <t xml:space="preserve"> </t>
        </is>
      </c>
      <c r="D22" s="4" t="inlineStr">
        <is>
          <t xml:space="preserve"> </t>
        </is>
      </c>
      <c r="E22" s="4" t="inlineStr">
        <is>
          <t xml:space="preserve"> </t>
        </is>
      </c>
    </row>
    <row r="23">
      <c r="A23" s="4" t="inlineStr">
        <is>
          <t>Direct operating [Member] | Corporate [Member]</t>
        </is>
      </c>
    </row>
    <row r="24">
      <c r="A24" s="3" t="inlineStr">
        <is>
          <t>Segment Reporting, Reconciling Item for Operating Profit (Loss) from Segment to Consolidated [Line Items]</t>
        </is>
      </c>
    </row>
    <row r="25">
      <c r="A25" s="4" t="inlineStr">
        <is>
          <t>Total stock-based compensation</t>
        </is>
      </c>
      <c r="B25" s="4" t="inlineStr">
        <is>
          <t xml:space="preserve"> </t>
        </is>
      </c>
      <c r="C25" s="4" t="inlineStr">
        <is>
          <t xml:space="preserve"> </t>
        </is>
      </c>
      <c r="D25" s="4" t="inlineStr">
        <is>
          <t xml:space="preserve"> </t>
        </is>
      </c>
      <c r="E25" s="4" t="inlineStr">
        <is>
          <t xml:space="preserve"> </t>
        </is>
      </c>
    </row>
    <row r="26">
      <c r="A26" s="4" t="inlineStr">
        <is>
          <t>Selling, general and administrative [Member]</t>
        </is>
      </c>
    </row>
    <row r="27">
      <c r="A27" s="3" t="inlineStr">
        <is>
          <t>Segment Reporting, Reconciling Item for Operating Profit (Loss) from Segment to Consolidated [Line Items]</t>
        </is>
      </c>
    </row>
    <row r="28">
      <c r="A28" s="4" t="inlineStr">
        <is>
          <t>Total stock-based compensation</t>
        </is>
      </c>
      <c r="B28" s="5" t="n">
        <v>1349</v>
      </c>
      <c r="C28" s="5" t="n">
        <v>960</v>
      </c>
      <c r="D28" s="5" t="n">
        <v>3278</v>
      </c>
      <c r="E28" s="5" t="n">
        <v>2172</v>
      </c>
    </row>
    <row r="29">
      <c r="A29" s="4" t="inlineStr">
        <is>
          <t>Selling, general and administrative [Member] | Cinema Equipment Business [Member]</t>
        </is>
      </c>
    </row>
    <row r="30">
      <c r="A30" s="3" t="inlineStr">
        <is>
          <t>Segment Reporting, Reconciling Item for Operating Profit (Loss) from Segment to Consolidated [Line Items]</t>
        </is>
      </c>
    </row>
    <row r="31">
      <c r="A31" s="4" t="inlineStr">
        <is>
          <t>Total stock-based compensation</t>
        </is>
      </c>
      <c r="B31" s="4" t="inlineStr">
        <is>
          <t xml:space="preserve"> </t>
        </is>
      </c>
      <c r="C31" s="4" t="inlineStr">
        <is>
          <t xml:space="preserve"> </t>
        </is>
      </c>
      <c r="D31" s="4" t="inlineStr">
        <is>
          <t xml:space="preserve"> </t>
        </is>
      </c>
      <c r="E31" s="4" t="inlineStr">
        <is>
          <t xml:space="preserve"> </t>
        </is>
      </c>
    </row>
    <row r="32">
      <c r="A32" s="4" t="inlineStr">
        <is>
          <t>Selling, general and administrative [Member] | Content &amp; Entertainment Business [Member]</t>
        </is>
      </c>
    </row>
    <row r="33">
      <c r="A33" s="3" t="inlineStr">
        <is>
          <t>Segment Reporting, Reconciling Item for Operating Profit (Loss) from Segment to Consolidated [Line Items]</t>
        </is>
      </c>
    </row>
    <row r="34">
      <c r="A34" s="4" t="inlineStr">
        <is>
          <t>Total stock-based compensation</t>
        </is>
      </c>
      <c r="B34" s="5" t="n">
        <v>552</v>
      </c>
      <c r="C34" s="5" t="n">
        <v>39</v>
      </c>
      <c r="D34" s="5" t="n">
        <v>1063</v>
      </c>
      <c r="E34" s="5" t="n">
        <v>91</v>
      </c>
    </row>
    <row r="35">
      <c r="A35" s="4" t="inlineStr">
        <is>
          <t>Selling, general and administrative [Member] | Corporate [Member]</t>
        </is>
      </c>
    </row>
    <row r="36">
      <c r="A36" s="3" t="inlineStr">
        <is>
          <t>Segment Reporting, Reconciling Item for Operating Profit (Loss) from Segment to Consolidated [Line Items]</t>
        </is>
      </c>
    </row>
    <row r="37">
      <c r="A37" s="4" t="inlineStr">
        <is>
          <t>Total stock-based compensation</t>
        </is>
      </c>
      <c r="B37" s="6" t="n">
        <v>797</v>
      </c>
      <c r="C37" s="6" t="n">
        <v>921</v>
      </c>
      <c r="D37" s="6" t="n">
        <v>2215</v>
      </c>
      <c r="E37" s="6" t="n">
        <v>208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80" customWidth="1" min="2" max="2"/>
    <col width="15" customWidth="1" min="3" max="3"/>
    <col width="14" customWidth="1" min="4" max="4"/>
    <col width="15" customWidth="1" min="5" max="5"/>
    <col width="14" customWidth="1" min="6" max="6"/>
  </cols>
  <sheetData>
    <row r="1">
      <c r="A1" s="1" t="inlineStr">
        <is>
          <t>Income Taxes (Details) - USD ($) $ in Thousands</t>
        </is>
      </c>
      <c r="B1" s="2" t="inlineStr">
        <is>
          <t>1 Months Ended</t>
        </is>
      </c>
      <c r="C1" s="2" t="inlineStr">
        <is>
          <t>3 Months Ended</t>
        </is>
      </c>
      <c r="E1" s="2" t="inlineStr">
        <is>
          <t>9 Months Ended</t>
        </is>
      </c>
    </row>
    <row r="2">
      <c r="B2" s="2" t="inlineStr">
        <is>
          <t>Mar. 27, 2020</t>
        </is>
      </c>
      <c r="C2" s="2" t="inlineStr">
        <is>
          <t>Dec. 31, 2021</t>
        </is>
      </c>
      <c r="D2" s="2" t="inlineStr">
        <is>
          <t>Dec. 31, 2020</t>
        </is>
      </c>
      <c r="E2" s="2" t="inlineStr">
        <is>
          <t>Dec. 31, 2021</t>
        </is>
      </c>
      <c r="F2" s="2" t="inlineStr">
        <is>
          <t>Dec. 31, 2020</t>
        </is>
      </c>
    </row>
    <row r="3">
      <c r="A3" s="3" t="inlineStr">
        <is>
          <t>Income Tax Disclosure [Abstract]</t>
        </is>
      </c>
    </row>
    <row r="4">
      <c r="A4" s="4" t="inlineStr">
        <is>
          <t>Income tax expense benefit</t>
        </is>
      </c>
      <c r="C4" s="6" t="n">
        <v>26</v>
      </c>
      <c r="D4" s="6" t="n">
        <v>0</v>
      </c>
      <c r="E4" s="6" t="n">
        <v>576</v>
      </c>
      <c r="F4" s="6" t="n">
        <v>181</v>
      </c>
    </row>
    <row r="5">
      <c r="A5" s="4" t="inlineStr">
        <is>
          <t>Effective tax rate percentage</t>
        </is>
      </c>
      <c r="E5" s="4" t="inlineStr">
        <is>
          <t>14.00%</t>
        </is>
      </c>
      <c r="F5" s="4" t="inlineStr">
        <is>
          <t>0.30%</t>
        </is>
      </c>
    </row>
    <row r="6">
      <c r="A6" s="4" t="inlineStr">
        <is>
          <t>Income tax description</t>
        </is>
      </c>
      <c r="B6" s="4" t="inlineStr">
        <is>
          <t>Coronavirus Aid, Relief, and Economic Security (CARES) Act was signed into law. The Act contains several new or
changed income tax provisions, including but not limited to the following: increased limitation threshold for determining deductible interest
expense; class life changes to qualified improvements (in general, from 39 years to 15 years); and the ability to carry back net operating
losses incurred from tax years 2018 through 2020 up to the five preceding tax years. The Company has evaluated the new tax provisions
of the CARES Act and determined the impact to be either immaterial or not applicable.</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Subsequent Events (Details)</t>
        </is>
      </c>
      <c r="B1" s="2" t="inlineStr">
        <is>
          <t>Jan. 04, 2022</t>
        </is>
      </c>
    </row>
    <row r="2">
      <c r="A2" s="3" t="inlineStr">
        <is>
          <t>Subsequent Events [Abstract]</t>
        </is>
      </c>
    </row>
    <row r="3">
      <c r="A3" s="4" t="inlineStr">
        <is>
          <t>Description of purchase agreement</t>
        </is>
      </c>
      <c r="B3" s="4" t="inlineStr">
        <is>
          <t>the Company entered into an Equity Purchase Agreement
among the Company, and David Chu, Augustine Hong, Helen Hong, Michael Hong, Justin Lee, Steven Park, and Kingsoon Ong (collectively, the
“Sellers”) and David Chu as representative of the Sellers (the “DMR Agreement”) to acquire all of the outstanding
membership interests of Asian Media Rights, LLC d/b/a Digital Media Rights (“DMR”), a diversified specialty streaming, advertising,
and content distribution company with significant expertise in building audiences for global content in North America (the “DMR
Transaction”). The DMR Transaction is subject to certain closing conditions, including satisfactory financial and legal diligence,
and the parties are working toward closing the transaction.</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80" customWidth="1" min="1" max="1"/>
    <col width="24" customWidth="1" min="2" max="2"/>
    <col width="20" customWidth="1" min="3" max="3"/>
    <col width="15" customWidth="1" min="4" max="4"/>
    <col width="27" customWidth="1" min="5" max="5"/>
    <col width="20" customWidth="1" min="6" max="6"/>
    <col width="37" customWidth="1" min="7" max="7"/>
    <col width="28" customWidth="1" min="8" max="8"/>
    <col width="25" customWidth="1" min="9" max="9"/>
    <col width="13" customWidth="1" min="10" max="10"/>
  </cols>
  <sheetData>
    <row r="1">
      <c r="A1" s="1" t="inlineStr">
        <is>
          <t>Consdensed Consolidated Statements of Changes in Equity (Unaudited) - USD ($) $ in Thousands</t>
        </is>
      </c>
      <c r="B1" s="2" t="inlineStr">
        <is>
          <t>Series APreferred Stock</t>
        </is>
      </c>
      <c r="C1" s="2" t="inlineStr">
        <is>
          <t>Class ACommon Stock</t>
        </is>
      </c>
      <c r="D1" s="2" t="inlineStr">
        <is>
          <t>Treasury Stock</t>
        </is>
      </c>
      <c r="E1" s="2" t="inlineStr">
        <is>
          <t>Additional Paid-In Capital</t>
        </is>
      </c>
      <c r="F1" s="2" t="inlineStr">
        <is>
          <t>Accumulated Deficit</t>
        </is>
      </c>
      <c r="G1" s="2" t="inlineStr">
        <is>
          <t>Accumulated Other Comprehensive Loss</t>
        </is>
      </c>
      <c r="H1" s="2" t="inlineStr">
        <is>
          <t>Total Stockholders’ Deficit</t>
        </is>
      </c>
      <c r="I1" s="2" t="inlineStr">
        <is>
          <t>Non-Controlling Interest</t>
        </is>
      </c>
      <c r="J1" s="2" t="inlineStr">
        <is>
          <t>Total</t>
        </is>
      </c>
    </row>
    <row r="2">
      <c r="A2" s="4" t="inlineStr">
        <is>
          <t>Balance at Mar. 31, 2020</t>
        </is>
      </c>
      <c r="B2" s="6" t="n">
        <v>3559</v>
      </c>
      <c r="C2" s="6" t="n">
        <v>62</v>
      </c>
      <c r="D2" s="6" t="n">
        <v>-11603</v>
      </c>
      <c r="E2" s="6" t="n">
        <v>400784</v>
      </c>
      <c r="F2" s="6" t="n">
        <v>-410904</v>
      </c>
      <c r="G2" s="6" t="n">
        <v>92</v>
      </c>
      <c r="H2" s="6" t="n">
        <v>-18010</v>
      </c>
      <c r="I2" s="6" t="n">
        <v>-1277</v>
      </c>
      <c r="J2" s="6" t="n">
        <v>-19287</v>
      </c>
    </row>
    <row r="3">
      <c r="A3" s="4" t="inlineStr">
        <is>
          <t>Balance (in Shares) at Mar. 31, 2020</t>
        </is>
      </c>
      <c r="B3" s="5" t="n">
        <v>7</v>
      </c>
      <c r="C3" s="5" t="n">
        <v>61937593</v>
      </c>
      <c r="D3" s="5" t="n">
        <v>1313836</v>
      </c>
    </row>
    <row r="4">
      <c r="A4" s="4" t="inlineStr">
        <is>
          <t>Foreign exchange translation</t>
        </is>
      </c>
      <c r="B4" s="4" t="inlineStr">
        <is>
          <t xml:space="preserve"> </t>
        </is>
      </c>
      <c r="C4" s="4" t="inlineStr">
        <is>
          <t xml:space="preserve"> </t>
        </is>
      </c>
      <c r="D4" s="4" t="inlineStr">
        <is>
          <t xml:space="preserve"> </t>
        </is>
      </c>
      <c r="E4" s="4" t="inlineStr">
        <is>
          <t xml:space="preserve"> </t>
        </is>
      </c>
      <c r="F4" s="4" t="inlineStr">
        <is>
          <t xml:space="preserve"> </t>
        </is>
      </c>
      <c r="G4" s="5" t="n">
        <v>-80</v>
      </c>
      <c r="H4" s="5" t="n">
        <v>-80</v>
      </c>
      <c r="I4" s="4" t="inlineStr">
        <is>
          <t xml:space="preserve"> </t>
        </is>
      </c>
      <c r="J4" s="5" t="n">
        <v>-80</v>
      </c>
    </row>
    <row r="5">
      <c r="A5" s="4" t="inlineStr">
        <is>
          <t>Stock issued in connection with the SPA with certain investors, net</t>
        </is>
      </c>
      <c r="B5" s="4" t="inlineStr">
        <is>
          <t xml:space="preserve"> </t>
        </is>
      </c>
      <c r="C5" s="6" t="n">
        <v>11</v>
      </c>
      <c r="D5" s="4" t="inlineStr">
        <is>
          <t xml:space="preserve"> </t>
        </is>
      </c>
      <c r="E5" s="5" t="n">
        <v>7139</v>
      </c>
      <c r="F5" s="4" t="inlineStr">
        <is>
          <t xml:space="preserve"> </t>
        </is>
      </c>
      <c r="G5" s="4" t="inlineStr">
        <is>
          <t xml:space="preserve"> </t>
        </is>
      </c>
      <c r="H5" s="5" t="n">
        <v>7150</v>
      </c>
      <c r="I5" s="4" t="inlineStr">
        <is>
          <t xml:space="preserve"> </t>
        </is>
      </c>
      <c r="J5" s="5" t="n">
        <v>7150</v>
      </c>
    </row>
    <row r="6">
      <c r="A6" s="4" t="inlineStr">
        <is>
          <t>Stock issued in connection with the SPA with certain investors, net (in Shares)</t>
        </is>
      </c>
      <c r="C6" s="5" t="n">
        <v>10666666</v>
      </c>
    </row>
    <row r="7">
      <c r="A7" s="4" t="inlineStr">
        <is>
          <t>Issuance of Class A common stock in connection with the Starrise transaction, a related party</t>
        </is>
      </c>
      <c r="B7" s="4" t="inlineStr">
        <is>
          <t xml:space="preserve"> </t>
        </is>
      </c>
      <c r="C7" s="6" t="n">
        <v>30</v>
      </c>
      <c r="D7" s="4" t="inlineStr">
        <is>
          <t xml:space="preserve"> </t>
        </is>
      </c>
      <c r="E7" s="5" t="n">
        <v>11016</v>
      </c>
      <c r="F7" s="4" t="inlineStr">
        <is>
          <t xml:space="preserve"> </t>
        </is>
      </c>
      <c r="G7" s="4" t="inlineStr">
        <is>
          <t xml:space="preserve"> </t>
        </is>
      </c>
      <c r="H7" s="5" t="n">
        <v>11046</v>
      </c>
      <c r="I7" s="4" t="inlineStr">
        <is>
          <t xml:space="preserve"> </t>
        </is>
      </c>
      <c r="J7" s="5" t="n">
        <v>11046</v>
      </c>
    </row>
    <row r="8">
      <c r="A8" s="4" t="inlineStr">
        <is>
          <t>Issuance of Class A common stock in connection with the Starrise transaction, a related party (in Shares)</t>
        </is>
      </c>
      <c r="C8" s="5" t="n">
        <v>29855081</v>
      </c>
    </row>
    <row r="9">
      <c r="A9" s="4" t="inlineStr">
        <is>
          <t>Contributed capital under the Starrise transaction, a related party</t>
        </is>
      </c>
      <c r="B9" s="4" t="inlineStr">
        <is>
          <t xml:space="preserve"> </t>
        </is>
      </c>
      <c r="C9" s="4" t="inlineStr">
        <is>
          <t xml:space="preserve"> </t>
        </is>
      </c>
      <c r="D9" s="4" t="inlineStr">
        <is>
          <t xml:space="preserve"> </t>
        </is>
      </c>
      <c r="E9" s="5" t="n">
        <v>17187</v>
      </c>
      <c r="F9" s="4" t="inlineStr">
        <is>
          <t xml:space="preserve"> </t>
        </is>
      </c>
      <c r="G9" s="4" t="inlineStr">
        <is>
          <t xml:space="preserve"> </t>
        </is>
      </c>
      <c r="H9" s="5" t="n">
        <v>17187</v>
      </c>
      <c r="I9" s="4" t="inlineStr">
        <is>
          <t xml:space="preserve"> </t>
        </is>
      </c>
      <c r="J9" s="5" t="n">
        <v>17187</v>
      </c>
    </row>
    <row r="10">
      <c r="A10" s="4" t="inlineStr">
        <is>
          <t>Issuance of stock in connection with settlement of second lien loan</t>
        </is>
      </c>
      <c r="B10" s="4" t="inlineStr">
        <is>
          <t xml:space="preserve"> </t>
        </is>
      </c>
      <c r="C10" s="4" t="inlineStr">
        <is>
          <t xml:space="preserve"> </t>
        </is>
      </c>
      <c r="D10" s="4" t="inlineStr">
        <is>
          <t xml:space="preserve"> </t>
        </is>
      </c>
      <c r="E10" s="5" t="n">
        <v>757</v>
      </c>
      <c r="F10" s="4" t="inlineStr">
        <is>
          <t xml:space="preserve"> </t>
        </is>
      </c>
      <c r="G10" s="4" t="inlineStr">
        <is>
          <t xml:space="preserve"> </t>
        </is>
      </c>
      <c r="H10" s="5" t="n">
        <v>757</v>
      </c>
      <c r="I10" s="4" t="inlineStr">
        <is>
          <t xml:space="preserve"> </t>
        </is>
      </c>
      <c r="J10" s="5" t="n">
        <v>757</v>
      </c>
    </row>
    <row r="11">
      <c r="A11" s="4" t="inlineStr">
        <is>
          <t>Issuance of stock in connection with settlement of second lien loan (in Shares)</t>
        </is>
      </c>
      <c r="C11" s="5" t="n">
        <v>329501</v>
      </c>
    </row>
    <row r="12">
      <c r="A12" s="4" t="inlineStr">
        <is>
          <t>Exercise of warrants for Class A common stock</t>
        </is>
      </c>
      <c r="B12" s="4" t="inlineStr">
        <is>
          <t xml:space="preserve"> </t>
        </is>
      </c>
      <c r="C12" s="4" t="inlineStr">
        <is>
          <t xml:space="preserve"> </t>
        </is>
      </c>
      <c r="D12" s="4" t="inlineStr">
        <is>
          <t xml:space="preserve"> </t>
        </is>
      </c>
      <c r="E12" s="5" t="n">
        <v>301</v>
      </c>
      <c r="F12" s="4" t="inlineStr">
        <is>
          <t xml:space="preserve"> </t>
        </is>
      </c>
      <c r="G12" s="4" t="inlineStr">
        <is>
          <t xml:space="preserve"> </t>
        </is>
      </c>
      <c r="H12" s="5" t="n">
        <v>301</v>
      </c>
      <c r="I12" s="4" t="inlineStr">
        <is>
          <t xml:space="preserve"> </t>
        </is>
      </c>
      <c r="J12" s="5" t="n">
        <v>301</v>
      </c>
    </row>
    <row r="13">
      <c r="A13" s="4" t="inlineStr">
        <is>
          <t>Exercise of warrants for Class A common stock (in Shares)</t>
        </is>
      </c>
      <c r="C13" s="5" t="n">
        <v>236899</v>
      </c>
    </row>
    <row r="14">
      <c r="A14" s="4" t="inlineStr">
        <is>
          <t>Stock-based compensation</t>
        </is>
      </c>
      <c r="B14" s="4" t="inlineStr">
        <is>
          <t xml:space="preserve"> </t>
        </is>
      </c>
      <c r="C14" s="4" t="inlineStr">
        <is>
          <t xml:space="preserve"> </t>
        </is>
      </c>
      <c r="D14" s="4" t="inlineStr">
        <is>
          <t xml:space="preserve"> </t>
        </is>
      </c>
      <c r="E14" s="5" t="n">
        <v>177</v>
      </c>
      <c r="F14" s="4" t="inlineStr">
        <is>
          <t xml:space="preserve"> </t>
        </is>
      </c>
      <c r="G14" s="4" t="inlineStr">
        <is>
          <t xml:space="preserve"> </t>
        </is>
      </c>
      <c r="H14" s="5" t="n">
        <v>177</v>
      </c>
      <c r="I14" s="4" t="inlineStr">
        <is>
          <t xml:space="preserve"> </t>
        </is>
      </c>
      <c r="J14" s="5" t="n">
        <v>177</v>
      </c>
    </row>
    <row r="15">
      <c r="A15" s="4" t="inlineStr">
        <is>
          <t>Preferred stock dividends paid with common stock</t>
        </is>
      </c>
      <c r="B15" s="4" t="inlineStr">
        <is>
          <t xml:space="preserve"> </t>
        </is>
      </c>
      <c r="C15" s="4" t="inlineStr">
        <is>
          <t xml:space="preserve"> </t>
        </is>
      </c>
      <c r="D15" s="4" t="inlineStr">
        <is>
          <t xml:space="preserve"> </t>
        </is>
      </c>
      <c r="E15" s="5" t="n">
        <v>89</v>
      </c>
      <c r="F15" s="5" t="n">
        <v>-89</v>
      </c>
      <c r="G15" s="4" t="inlineStr">
        <is>
          <t xml:space="preserve"> </t>
        </is>
      </c>
      <c r="H15" s="4" t="inlineStr">
        <is>
          <t xml:space="preserve"> </t>
        </is>
      </c>
      <c r="I15" s="4" t="inlineStr">
        <is>
          <t xml:space="preserve"> </t>
        </is>
      </c>
      <c r="J15" s="4" t="inlineStr">
        <is>
          <t xml:space="preserve"> </t>
        </is>
      </c>
    </row>
    <row r="16">
      <c r="A16" s="4" t="inlineStr">
        <is>
          <t>Preferred stock dividends paid with common stock (in Shares)</t>
        </is>
      </c>
      <c r="C16" s="5" t="n">
        <v>267079</v>
      </c>
    </row>
    <row r="17">
      <c r="A17" s="4" t="inlineStr">
        <is>
          <t>Net loss</t>
        </is>
      </c>
      <c r="B17" s="4" t="inlineStr">
        <is>
          <t xml:space="preserve"> </t>
        </is>
      </c>
      <c r="C17" s="4" t="inlineStr">
        <is>
          <t xml:space="preserve"> </t>
        </is>
      </c>
      <c r="D17" s="4" t="inlineStr">
        <is>
          <t xml:space="preserve"> </t>
        </is>
      </c>
      <c r="E17" s="4" t="inlineStr">
        <is>
          <t xml:space="preserve"> </t>
        </is>
      </c>
      <c r="F17" s="5" t="n">
        <v>-19856</v>
      </c>
      <c r="G17" s="4" t="inlineStr">
        <is>
          <t xml:space="preserve"> </t>
        </is>
      </c>
      <c r="H17" s="5" t="n">
        <v>-19856</v>
      </c>
      <c r="I17" s="5" t="n">
        <v>-14</v>
      </c>
      <c r="J17" s="5" t="n">
        <v>-19870</v>
      </c>
    </row>
    <row r="18">
      <c r="A18" s="4" t="inlineStr">
        <is>
          <t>Balance at Jun. 30, 2020</t>
        </is>
      </c>
      <c r="B18" s="6" t="n">
        <v>3559</v>
      </c>
      <c r="C18" s="6" t="n">
        <v>103</v>
      </c>
      <c r="D18" s="6" t="n">
        <v>-11603</v>
      </c>
      <c r="E18" s="5" t="n">
        <v>437450</v>
      </c>
      <c r="F18" s="5" t="n">
        <v>-430849</v>
      </c>
      <c r="G18" s="5" t="n">
        <v>12</v>
      </c>
      <c r="H18" s="5" t="n">
        <v>-1328</v>
      </c>
      <c r="I18" s="5" t="n">
        <v>-1291</v>
      </c>
      <c r="J18" s="5" t="n">
        <v>-2619</v>
      </c>
    </row>
    <row r="19">
      <c r="A19" s="4" t="inlineStr">
        <is>
          <t>Balance (in Shares) at Jun. 30, 2020</t>
        </is>
      </c>
      <c r="B19" s="5" t="n">
        <v>7</v>
      </c>
      <c r="C19" s="5" t="n">
        <v>103292819</v>
      </c>
      <c r="D19" s="5" t="n">
        <v>1313836</v>
      </c>
    </row>
    <row r="20">
      <c r="A20" s="4" t="inlineStr">
        <is>
          <t>Foreign exchange translation</t>
        </is>
      </c>
      <c r="B20" s="4" t="inlineStr">
        <is>
          <t xml:space="preserve"> </t>
        </is>
      </c>
      <c r="C20" s="4" t="inlineStr">
        <is>
          <t xml:space="preserve"> </t>
        </is>
      </c>
      <c r="D20" s="4" t="inlineStr">
        <is>
          <t xml:space="preserve"> </t>
        </is>
      </c>
      <c r="E20" s="4" t="inlineStr">
        <is>
          <t xml:space="preserve"> </t>
        </is>
      </c>
      <c r="F20" s="4" t="inlineStr">
        <is>
          <t xml:space="preserve"> </t>
        </is>
      </c>
      <c r="G20" s="5" t="n">
        <v>-30</v>
      </c>
      <c r="H20" s="5" t="n">
        <v>-30</v>
      </c>
      <c r="I20" s="4" t="inlineStr">
        <is>
          <t xml:space="preserve"> </t>
        </is>
      </c>
      <c r="J20" s="5" t="n">
        <v>-30</v>
      </c>
    </row>
    <row r="21">
      <c r="A21" s="4" t="inlineStr">
        <is>
          <t>July 2020 issuance of Class A common stock, net of $695 in issuance costs</t>
        </is>
      </c>
      <c r="B21" s="4" t="inlineStr">
        <is>
          <t xml:space="preserve"> </t>
        </is>
      </c>
      <c r="C21" s="6" t="n">
        <v>7</v>
      </c>
      <c r="D21" s="4" t="inlineStr">
        <is>
          <t xml:space="preserve"> </t>
        </is>
      </c>
      <c r="E21" s="5" t="n">
        <v>10118</v>
      </c>
      <c r="F21" s="4" t="inlineStr">
        <is>
          <t xml:space="preserve"> </t>
        </is>
      </c>
      <c r="H21" s="5" t="n">
        <v>10125</v>
      </c>
      <c r="I21" s="4" t="inlineStr">
        <is>
          <t xml:space="preserve"> </t>
        </is>
      </c>
      <c r="J21" s="5" t="n">
        <v>10125</v>
      </c>
    </row>
    <row r="22">
      <c r="A22" s="4" t="inlineStr">
        <is>
          <t>July 2020 issuance of Class A common stock, net of $695 in issuance costs (in Shares)</t>
        </is>
      </c>
      <c r="C22" s="5" t="n">
        <v>7213334</v>
      </c>
    </row>
    <row r="23">
      <c r="A23" s="4" t="inlineStr">
        <is>
          <t>Common stock issued in connection with conversion of Convertible Notes</t>
        </is>
      </c>
      <c r="B23" s="4" t="inlineStr">
        <is>
          <t xml:space="preserve"> </t>
        </is>
      </c>
      <c r="C23" s="6" t="n">
        <v>10</v>
      </c>
      <c r="D23" s="4" t="inlineStr">
        <is>
          <t xml:space="preserve"> </t>
        </is>
      </c>
      <c r="E23" s="5" t="n">
        <v>14990</v>
      </c>
      <c r="F23" s="4" t="inlineStr">
        <is>
          <t xml:space="preserve"> </t>
        </is>
      </c>
      <c r="G23" s="4" t="inlineStr">
        <is>
          <t xml:space="preserve"> </t>
        </is>
      </c>
      <c r="H23" s="5" t="n">
        <v>15000</v>
      </c>
      <c r="I23" s="4" t="inlineStr">
        <is>
          <t xml:space="preserve"> </t>
        </is>
      </c>
      <c r="J23" s="5" t="n">
        <v>15000</v>
      </c>
    </row>
    <row r="24">
      <c r="A24" s="4" t="inlineStr">
        <is>
          <t>Common stock issued in connection with conversion of Convertible Notes (in Shares)</t>
        </is>
      </c>
      <c r="C24" s="5" t="n">
        <v>10000000</v>
      </c>
    </row>
    <row r="25">
      <c r="A25" s="4" t="inlineStr">
        <is>
          <t>Issuance of common stock for third party professional service</t>
        </is>
      </c>
      <c r="B25" s="4" t="inlineStr">
        <is>
          <t xml:space="preserve"> </t>
        </is>
      </c>
      <c r="C25" s="4" t="inlineStr">
        <is>
          <t xml:space="preserve"> </t>
        </is>
      </c>
      <c r="D25" s="4" t="inlineStr">
        <is>
          <t xml:space="preserve"> </t>
        </is>
      </c>
      <c r="E25" s="5" t="n">
        <v>71</v>
      </c>
      <c r="F25" s="4" t="inlineStr">
        <is>
          <t xml:space="preserve"> </t>
        </is>
      </c>
      <c r="G25" s="4" t="inlineStr">
        <is>
          <t xml:space="preserve"> </t>
        </is>
      </c>
      <c r="H25" s="5" t="n">
        <v>71</v>
      </c>
      <c r="I25" s="4" t="inlineStr">
        <is>
          <t xml:space="preserve"> </t>
        </is>
      </c>
      <c r="J25" s="5" t="n">
        <v>71</v>
      </c>
    </row>
    <row r="26">
      <c r="A26" s="4" t="inlineStr">
        <is>
          <t>Issuance of common stock for third party professional service (in Shares)</t>
        </is>
      </c>
      <c r="B26" s="4" t="inlineStr">
        <is>
          <t xml:space="preserve"> </t>
        </is>
      </c>
      <c r="C26" s="5" t="n">
        <v>80000</v>
      </c>
      <c r="D26" s="4" t="inlineStr">
        <is>
          <t xml:space="preserve"> </t>
        </is>
      </c>
    </row>
    <row r="27">
      <c r="A27" s="4" t="inlineStr">
        <is>
          <t>Issuance of Class A common stock to management and employees</t>
        </is>
      </c>
      <c r="B27" s="4" t="inlineStr">
        <is>
          <t xml:space="preserve"> </t>
        </is>
      </c>
      <c r="C27" s="6" t="n">
        <v>1</v>
      </c>
      <c r="D27" s="4" t="inlineStr">
        <is>
          <t xml:space="preserve"> </t>
        </is>
      </c>
      <c r="E27" s="5" t="n">
        <v>785</v>
      </c>
      <c r="F27" s="4" t="inlineStr">
        <is>
          <t xml:space="preserve"> </t>
        </is>
      </c>
      <c r="G27" s="4" t="inlineStr">
        <is>
          <t xml:space="preserve"> </t>
        </is>
      </c>
      <c r="H27" s="5" t="n">
        <v>786</v>
      </c>
      <c r="I27" s="4" t="inlineStr">
        <is>
          <t xml:space="preserve"> </t>
        </is>
      </c>
      <c r="J27" s="5" t="n">
        <v>786</v>
      </c>
    </row>
    <row r="28">
      <c r="A28" s="4" t="inlineStr">
        <is>
          <t>Issuance of Class A common stock to management and employees (in Shares)</t>
        </is>
      </c>
      <c r="C28" s="5" t="n">
        <v>689364</v>
      </c>
    </row>
    <row r="29">
      <c r="A29" s="4" t="inlineStr">
        <is>
          <t>Issuance of common stock in connection with performance stock units (in Shares)</t>
        </is>
      </c>
      <c r="C29" s="5" t="n">
        <v>373647</v>
      </c>
    </row>
    <row r="30">
      <c r="A30" s="4" t="inlineStr">
        <is>
          <t>Common stock issued to settle second lien loan</t>
        </is>
      </c>
      <c r="B30" s="4" t="inlineStr">
        <is>
          <t xml:space="preserve"> </t>
        </is>
      </c>
      <c r="D30" s="4" t="inlineStr">
        <is>
          <t xml:space="preserve"> </t>
        </is>
      </c>
      <c r="E30" s="5" t="n">
        <v>61</v>
      </c>
      <c r="F30" s="4" t="inlineStr">
        <is>
          <t xml:space="preserve"> </t>
        </is>
      </c>
      <c r="G30" s="4" t="inlineStr">
        <is>
          <t xml:space="preserve"> </t>
        </is>
      </c>
      <c r="H30" s="5" t="n">
        <v>61</v>
      </c>
      <c r="I30" s="4" t="inlineStr">
        <is>
          <t xml:space="preserve"> </t>
        </is>
      </c>
      <c r="J30" s="5" t="n">
        <v>61</v>
      </c>
    </row>
    <row r="31">
      <c r="A31" s="4" t="inlineStr">
        <is>
          <t>Common stock issued to settle second lien loan (in Shares)</t>
        </is>
      </c>
      <c r="C31" s="5" t="n">
        <v>33465</v>
      </c>
    </row>
    <row r="32">
      <c r="A32" s="4" t="inlineStr">
        <is>
          <t>Stock-based compensation</t>
        </is>
      </c>
      <c r="B32" s="4" t="inlineStr">
        <is>
          <t xml:space="preserve"> </t>
        </is>
      </c>
      <c r="C32" s="4" t="inlineStr">
        <is>
          <t xml:space="preserve"> </t>
        </is>
      </c>
      <c r="D32" s="4" t="inlineStr">
        <is>
          <t xml:space="preserve"> </t>
        </is>
      </c>
      <c r="E32" s="5" t="n">
        <v>178</v>
      </c>
      <c r="F32" s="4" t="inlineStr">
        <is>
          <t xml:space="preserve"> </t>
        </is>
      </c>
      <c r="G32" s="4" t="inlineStr">
        <is>
          <t xml:space="preserve"> </t>
        </is>
      </c>
      <c r="H32" s="5" t="n">
        <v>178</v>
      </c>
      <c r="I32" s="4" t="inlineStr">
        <is>
          <t xml:space="preserve"> </t>
        </is>
      </c>
      <c r="J32" s="5" t="n">
        <v>178</v>
      </c>
    </row>
    <row r="33">
      <c r="A33" s="4" t="inlineStr">
        <is>
          <t>Preferred stock dividends paid with common stock</t>
        </is>
      </c>
      <c r="B33" s="4" t="inlineStr">
        <is>
          <t xml:space="preserve"> </t>
        </is>
      </c>
      <c r="C33" s="4" t="inlineStr">
        <is>
          <t xml:space="preserve"> </t>
        </is>
      </c>
      <c r="D33" s="4" t="inlineStr">
        <is>
          <t xml:space="preserve"> </t>
        </is>
      </c>
      <c r="E33" s="5" t="n">
        <v>89</v>
      </c>
      <c r="F33" s="5" t="n">
        <v>-89</v>
      </c>
      <c r="G33" s="4" t="inlineStr">
        <is>
          <t xml:space="preserve"> </t>
        </is>
      </c>
      <c r="H33" s="4" t="inlineStr">
        <is>
          <t xml:space="preserve"> </t>
        </is>
      </c>
      <c r="I33" s="4" t="inlineStr">
        <is>
          <t xml:space="preserve"> </t>
        </is>
      </c>
      <c r="J33" s="4" t="inlineStr">
        <is>
          <t xml:space="preserve"> </t>
        </is>
      </c>
    </row>
    <row r="34">
      <c r="A34" s="4" t="inlineStr">
        <is>
          <t>Preferred stock dividends paid with common stock (in Shares)</t>
        </is>
      </c>
      <c r="C34" s="5" t="n">
        <v>44913</v>
      </c>
    </row>
    <row r="35">
      <c r="A35" s="4" t="inlineStr">
        <is>
          <t>Net loss</t>
        </is>
      </c>
      <c r="B35" s="4" t="inlineStr">
        <is>
          <t xml:space="preserve"> </t>
        </is>
      </c>
      <c r="C35" s="4" t="inlineStr">
        <is>
          <t xml:space="preserve"> </t>
        </is>
      </c>
      <c r="D35" s="4" t="inlineStr">
        <is>
          <t xml:space="preserve"> </t>
        </is>
      </c>
      <c r="E35" s="4" t="inlineStr">
        <is>
          <t xml:space="preserve"> </t>
        </is>
      </c>
      <c r="F35" s="5" t="n">
        <v>-26543</v>
      </c>
      <c r="G35" s="4" t="inlineStr">
        <is>
          <t xml:space="preserve"> </t>
        </is>
      </c>
      <c r="H35" s="5" t="n">
        <v>-26543</v>
      </c>
      <c r="I35" s="5" t="n">
        <v>-23</v>
      </c>
      <c r="J35" s="5" t="n">
        <v>-26566</v>
      </c>
    </row>
    <row r="36">
      <c r="A36" s="4" t="inlineStr">
        <is>
          <t>Balance at Sep. 30, 2020</t>
        </is>
      </c>
      <c r="B36" s="6" t="n">
        <v>3559</v>
      </c>
      <c r="C36" s="6" t="n">
        <v>121</v>
      </c>
      <c r="D36" s="6" t="n">
        <v>-11603</v>
      </c>
      <c r="E36" s="5" t="n">
        <v>463742</v>
      </c>
      <c r="F36" s="5" t="n">
        <v>-457481</v>
      </c>
      <c r="G36" s="5" t="n">
        <v>-18</v>
      </c>
      <c r="H36" s="5" t="n">
        <v>-1680</v>
      </c>
      <c r="I36" s="6" t="n">
        <v>-1314</v>
      </c>
      <c r="J36" s="5" t="n">
        <v>-2994</v>
      </c>
    </row>
    <row r="37">
      <c r="A37" s="4" t="inlineStr">
        <is>
          <t>Balance (in Shares) at Sep. 30, 2020</t>
        </is>
      </c>
      <c r="B37" s="5" t="n">
        <v>7</v>
      </c>
      <c r="C37" s="5" t="n">
        <v>121727542</v>
      </c>
      <c r="D37" s="5" t="n">
        <v>1313836</v>
      </c>
    </row>
    <row r="38">
      <c r="A38" s="4" t="inlineStr">
        <is>
          <t>Foreign exchange translation</t>
        </is>
      </c>
      <c r="B38" s="4" t="inlineStr">
        <is>
          <t xml:space="preserve"> </t>
        </is>
      </c>
      <c r="C38" s="4" t="inlineStr">
        <is>
          <t xml:space="preserve"> </t>
        </is>
      </c>
      <c r="D38" s="4" t="inlineStr">
        <is>
          <t xml:space="preserve"> </t>
        </is>
      </c>
      <c r="E38" s="4" t="inlineStr">
        <is>
          <t xml:space="preserve"> </t>
        </is>
      </c>
      <c r="F38" s="4" t="inlineStr">
        <is>
          <t xml:space="preserve"> </t>
        </is>
      </c>
      <c r="G38" s="6" t="n">
        <v>-76</v>
      </c>
      <c r="H38" s="6" t="n">
        <v>-76</v>
      </c>
      <c r="J38" s="6" t="n">
        <v>-76</v>
      </c>
    </row>
    <row r="39">
      <c r="A39" s="4" t="inlineStr">
        <is>
          <t>Issuance of common stock in connection with performance stock units (in Shares)</t>
        </is>
      </c>
      <c r="C39" s="5" t="n">
        <v>32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ssuance of common stock in connection with ATM raises, net</t>
        </is>
      </c>
      <c r="B40" s="4" t="inlineStr">
        <is>
          <t xml:space="preserve"> </t>
        </is>
      </c>
      <c r="C40" s="6" t="n">
        <v>27</v>
      </c>
      <c r="D40" s="4" t="inlineStr">
        <is>
          <t xml:space="preserve"> </t>
        </is>
      </c>
      <c r="E40" s="6" t="n">
        <v>18589</v>
      </c>
      <c r="F40" s="4" t="inlineStr">
        <is>
          <t xml:space="preserve"> </t>
        </is>
      </c>
      <c r="G40" s="4" t="inlineStr">
        <is>
          <t xml:space="preserve"> </t>
        </is>
      </c>
      <c r="H40" s="6" t="n">
        <v>18616</v>
      </c>
      <c r="I40" s="4" t="inlineStr">
        <is>
          <t xml:space="preserve"> </t>
        </is>
      </c>
      <c r="J40" s="6" t="n">
        <v>18616</v>
      </c>
    </row>
    <row r="41">
      <c r="A41" s="4" t="inlineStr">
        <is>
          <t>Issuance of common stock in connection with ATM raises, net (in Shares)</t>
        </is>
      </c>
      <c r="C41" s="5" t="n">
        <v>28405840</v>
      </c>
    </row>
    <row r="42">
      <c r="A42" s="4" t="inlineStr">
        <is>
          <t>Class A common stock to be issued in connection with asset acquisition</t>
        </is>
      </c>
      <c r="B42" s="4" t="inlineStr">
        <is>
          <t xml:space="preserve"> </t>
        </is>
      </c>
      <c r="C42" s="4" t="inlineStr">
        <is>
          <t xml:space="preserve"> </t>
        </is>
      </c>
      <c r="D42" s="4" t="inlineStr">
        <is>
          <t xml:space="preserve"> </t>
        </is>
      </c>
      <c r="E42" s="5" t="n">
        <v>1853</v>
      </c>
      <c r="F42" s="4" t="inlineStr">
        <is>
          <t xml:space="preserve"> </t>
        </is>
      </c>
      <c r="G42" s="4" t="inlineStr">
        <is>
          <t xml:space="preserve"> </t>
        </is>
      </c>
      <c r="H42" s="5" t="n">
        <v>1853</v>
      </c>
      <c r="I42" s="4" t="inlineStr">
        <is>
          <t xml:space="preserve"> </t>
        </is>
      </c>
      <c r="J42" s="5" t="n">
        <v>1853</v>
      </c>
    </row>
    <row r="43">
      <c r="A43" s="4" t="inlineStr">
        <is>
          <t>Common stock issued to settle second lien loan</t>
        </is>
      </c>
      <c r="B43" s="4" t="inlineStr">
        <is>
          <t xml:space="preserve"> </t>
        </is>
      </c>
      <c r="C43" s="6" t="n">
        <v>5</v>
      </c>
      <c r="D43" s="4" t="inlineStr">
        <is>
          <t xml:space="preserve"> </t>
        </is>
      </c>
      <c r="E43" s="5" t="n">
        <v>2185</v>
      </c>
      <c r="F43" s="4" t="inlineStr">
        <is>
          <t xml:space="preserve"> </t>
        </is>
      </c>
      <c r="G43" s="4" t="inlineStr">
        <is>
          <t xml:space="preserve"> </t>
        </is>
      </c>
      <c r="H43" s="5" t="n">
        <v>2190</v>
      </c>
      <c r="I43" s="4" t="inlineStr">
        <is>
          <t xml:space="preserve"> </t>
        </is>
      </c>
      <c r="J43" s="5" t="n">
        <v>2190</v>
      </c>
    </row>
    <row r="44">
      <c r="A44" s="4" t="inlineStr">
        <is>
          <t>Common stock issued to settle second lien loan (in Shares)</t>
        </is>
      </c>
      <c r="C44" s="5" t="n">
        <v>3228783</v>
      </c>
      <c r="D44" s="4" t="inlineStr">
        <is>
          <t xml:space="preserve"> </t>
        </is>
      </c>
    </row>
    <row r="45">
      <c r="A45" s="4" t="inlineStr">
        <is>
          <t>Preferred stock dividends paid with common stock</t>
        </is>
      </c>
      <c r="B45" s="4" t="inlineStr">
        <is>
          <t xml:space="preserve"> </t>
        </is>
      </c>
      <c r="C45" s="4" t="inlineStr">
        <is>
          <t xml:space="preserve"> </t>
        </is>
      </c>
      <c r="D45" s="4" t="inlineStr">
        <is>
          <t xml:space="preserve"> </t>
        </is>
      </c>
      <c r="E45" s="5" t="n">
        <v>89</v>
      </c>
      <c r="F45" s="5" t="n">
        <v>-89</v>
      </c>
      <c r="G45" s="4" t="inlineStr">
        <is>
          <t xml:space="preserve"> </t>
        </is>
      </c>
      <c r="H45" s="4" t="inlineStr">
        <is>
          <t xml:space="preserve"> </t>
        </is>
      </c>
      <c r="I45" s="4" t="inlineStr">
        <is>
          <t xml:space="preserve"> </t>
        </is>
      </c>
      <c r="J45" s="4" t="inlineStr">
        <is>
          <t xml:space="preserve"> </t>
        </is>
      </c>
    </row>
    <row r="46">
      <c r="A46" s="4" t="inlineStr">
        <is>
          <t>Preferred stock dividends paid with common stock (in Shares)</t>
        </is>
      </c>
      <c r="C46" s="5" t="n">
        <v>171933</v>
      </c>
    </row>
    <row r="47">
      <c r="A47" s="4" t="inlineStr">
        <is>
          <t>Stock compensation and expenses</t>
        </is>
      </c>
      <c r="B47" s="4" t="inlineStr">
        <is>
          <t xml:space="preserve"> </t>
        </is>
      </c>
      <c r="C47" s="4" t="inlineStr">
        <is>
          <t xml:space="preserve"> </t>
        </is>
      </c>
      <c r="D47" s="4" t="inlineStr">
        <is>
          <t xml:space="preserve"> </t>
        </is>
      </c>
      <c r="E47" s="5" t="n">
        <v>794</v>
      </c>
      <c r="F47" s="4" t="inlineStr">
        <is>
          <t xml:space="preserve"> </t>
        </is>
      </c>
      <c r="G47" s="4" t="inlineStr">
        <is>
          <t xml:space="preserve"> </t>
        </is>
      </c>
      <c r="H47" s="5" t="n">
        <v>794</v>
      </c>
      <c r="I47" s="4" t="inlineStr">
        <is>
          <t xml:space="preserve"> </t>
        </is>
      </c>
      <c r="J47" s="5" t="n">
        <v>794</v>
      </c>
    </row>
    <row r="48">
      <c r="A48" s="4" t="inlineStr">
        <is>
          <t>Issuance of Class A common stock to management</t>
        </is>
      </c>
      <c r="B48" s="4" t="inlineStr">
        <is>
          <t xml:space="preserve"> </t>
        </is>
      </c>
      <c r="C48" s="4" t="inlineStr">
        <is>
          <t xml:space="preserve"> </t>
        </is>
      </c>
      <c r="D48" s="4" t="inlineStr">
        <is>
          <t xml:space="preserve"> </t>
        </is>
      </c>
      <c r="E48" s="5" t="n">
        <v>166</v>
      </c>
      <c r="F48" s="4" t="inlineStr">
        <is>
          <t xml:space="preserve"> </t>
        </is>
      </c>
      <c r="G48" s="4" t="inlineStr">
        <is>
          <t xml:space="preserve"> </t>
        </is>
      </c>
      <c r="H48" s="5" t="n">
        <v>166</v>
      </c>
      <c r="I48" s="4" t="inlineStr">
        <is>
          <t xml:space="preserve"> </t>
        </is>
      </c>
      <c r="J48" s="5" t="n">
        <v>166</v>
      </c>
    </row>
    <row r="49">
      <c r="A49" s="4" t="inlineStr">
        <is>
          <t>Issuance of Class A common stock to management (in Shares)</t>
        </is>
      </c>
      <c r="C49" s="5" t="n">
        <v>320000</v>
      </c>
    </row>
    <row r="50">
      <c r="A50" s="4" t="inlineStr">
        <is>
          <t>Net loss</t>
        </is>
      </c>
      <c r="B50" s="4" t="inlineStr">
        <is>
          <t xml:space="preserve"> </t>
        </is>
      </c>
      <c r="C50" s="4" t="inlineStr">
        <is>
          <t xml:space="preserve"> </t>
        </is>
      </c>
      <c r="D50" s="4" t="inlineStr">
        <is>
          <t xml:space="preserve"> </t>
        </is>
      </c>
      <c r="E50" s="4" t="inlineStr">
        <is>
          <t xml:space="preserve"> </t>
        </is>
      </c>
      <c r="F50" s="5" t="n">
        <v>-9644</v>
      </c>
      <c r="G50" s="4" t="inlineStr">
        <is>
          <t xml:space="preserve"> </t>
        </is>
      </c>
      <c r="H50" s="5" t="n">
        <v>-9644</v>
      </c>
      <c r="I50" s="5" t="n">
        <v>-23</v>
      </c>
      <c r="J50" s="5" t="n">
        <v>-9667</v>
      </c>
    </row>
    <row r="51">
      <c r="A51" s="4" t="inlineStr">
        <is>
          <t>Balance at Dec. 31, 2020</t>
        </is>
      </c>
      <c r="B51" s="6" t="n">
        <v>3559</v>
      </c>
      <c r="C51" s="6" t="n">
        <v>153</v>
      </c>
      <c r="D51" s="6" t="n">
        <v>-11603</v>
      </c>
      <c r="E51" s="5" t="n">
        <v>487418</v>
      </c>
      <c r="F51" s="5" t="n">
        <v>-467214</v>
      </c>
      <c r="G51" s="5" t="n">
        <v>-94</v>
      </c>
      <c r="H51" s="5" t="n">
        <v>12219</v>
      </c>
      <c r="I51" s="5" t="n">
        <v>-1337</v>
      </c>
      <c r="J51" s="5" t="n">
        <v>10882</v>
      </c>
    </row>
    <row r="52">
      <c r="A52" s="4" t="inlineStr">
        <is>
          <t>Balance (in Shares) at Dec. 31, 2020</t>
        </is>
      </c>
      <c r="B52" s="5" t="n">
        <v>7</v>
      </c>
      <c r="C52" s="5" t="n">
        <v>154174098</v>
      </c>
      <c r="D52" s="5" t="n">
        <v>1313836</v>
      </c>
    </row>
    <row r="53">
      <c r="A53" s="4" t="inlineStr">
        <is>
          <t>Balance at Mar. 31, 2021</t>
        </is>
      </c>
      <c r="B53" s="6" t="n">
        <v>3559</v>
      </c>
      <c r="C53" s="6" t="n">
        <v>164</v>
      </c>
      <c r="D53" s="6" t="n">
        <v>-11603</v>
      </c>
      <c r="E53" s="5" t="n">
        <v>499272</v>
      </c>
      <c r="F53" s="5" t="n">
        <v>-474080</v>
      </c>
      <c r="G53" s="5" t="n">
        <v>-68</v>
      </c>
      <c r="H53" s="5" t="n">
        <v>17244</v>
      </c>
      <c r="I53" s="5" t="n">
        <v>-1362</v>
      </c>
      <c r="J53" s="5" t="n">
        <v>15882</v>
      </c>
    </row>
    <row r="54">
      <c r="A54" s="4" t="inlineStr">
        <is>
          <t>Balance (in Shares) at Mar. 31, 2021</t>
        </is>
      </c>
      <c r="B54" s="5" t="n">
        <v>7</v>
      </c>
      <c r="C54" s="5" t="n">
        <v>166228568</v>
      </c>
      <c r="D54" s="5" t="n">
        <v>1313836</v>
      </c>
    </row>
    <row r="55">
      <c r="A55" s="4" t="inlineStr">
        <is>
          <t>Foreign exchange translation</t>
        </is>
      </c>
      <c r="B55" s="4" t="inlineStr">
        <is>
          <t xml:space="preserve"> </t>
        </is>
      </c>
      <c r="C55" s="4" t="inlineStr">
        <is>
          <t xml:space="preserve"> </t>
        </is>
      </c>
      <c r="D55" s="4" t="inlineStr">
        <is>
          <t xml:space="preserve"> </t>
        </is>
      </c>
      <c r="E55" s="4" t="inlineStr">
        <is>
          <t xml:space="preserve"> </t>
        </is>
      </c>
      <c r="F55" s="4" t="inlineStr">
        <is>
          <t xml:space="preserve"> </t>
        </is>
      </c>
      <c r="G55" s="5" t="n">
        <v>-54</v>
      </c>
      <c r="H55" s="5" t="n">
        <v>-54</v>
      </c>
      <c r="I55" s="4" t="inlineStr">
        <is>
          <t xml:space="preserve"> </t>
        </is>
      </c>
      <c r="J55" s="5" t="n">
        <v>-54</v>
      </c>
    </row>
    <row r="56">
      <c r="A56" s="4" t="inlineStr">
        <is>
          <t>Stock-based compensation</t>
        </is>
      </c>
      <c r="B56" s="4" t="inlineStr">
        <is>
          <t xml:space="preserve"> </t>
        </is>
      </c>
      <c r="C56" s="4" t="inlineStr">
        <is>
          <t xml:space="preserve"> </t>
        </is>
      </c>
      <c r="D56" s="4" t="inlineStr">
        <is>
          <t xml:space="preserve"> </t>
        </is>
      </c>
      <c r="E56" s="5" t="n">
        <v>983</v>
      </c>
      <c r="F56" s="4" t="inlineStr">
        <is>
          <t xml:space="preserve"> </t>
        </is>
      </c>
      <c r="G56" s="4" t="inlineStr">
        <is>
          <t xml:space="preserve"> </t>
        </is>
      </c>
      <c r="H56" s="5" t="n">
        <v>983</v>
      </c>
      <c r="I56" s="4" t="inlineStr">
        <is>
          <t xml:space="preserve"> </t>
        </is>
      </c>
      <c r="J56" s="5" t="n">
        <v>983</v>
      </c>
    </row>
    <row r="57">
      <c r="A57" s="4" t="inlineStr">
        <is>
          <t>Stock-based compensation (in Shares)</t>
        </is>
      </c>
      <c r="C57" s="5" t="n">
        <v>35714</v>
      </c>
    </row>
    <row r="58">
      <c r="A58" s="4" t="inlineStr">
        <is>
          <t>Issuance of common stock in connection with a business combination</t>
        </is>
      </c>
      <c r="B58" s="4" t="inlineStr">
        <is>
          <t xml:space="preserve"> </t>
        </is>
      </c>
      <c r="C58" s="6" t="n">
        <v>2</v>
      </c>
      <c r="D58" s="4" t="inlineStr">
        <is>
          <t xml:space="preserve"> </t>
        </is>
      </c>
      <c r="E58" s="5" t="n">
        <v>2504</v>
      </c>
      <c r="F58" s="4" t="inlineStr">
        <is>
          <t xml:space="preserve"> </t>
        </is>
      </c>
      <c r="G58" s="4" t="inlineStr">
        <is>
          <t xml:space="preserve"> </t>
        </is>
      </c>
      <c r="H58" s="5" t="n">
        <v>2506</v>
      </c>
      <c r="I58" s="4" t="inlineStr">
        <is>
          <t xml:space="preserve"> </t>
        </is>
      </c>
      <c r="J58" s="5" t="n">
        <v>2506</v>
      </c>
    </row>
    <row r="59">
      <c r="A59" s="4" t="inlineStr">
        <is>
          <t>Issuance of common stock in connection with a business combination (in Shares)</t>
        </is>
      </c>
      <c r="C59" s="5" t="n">
        <v>1483129</v>
      </c>
    </row>
    <row r="60">
      <c r="A60" s="4" t="inlineStr">
        <is>
          <t>Preferred stock dividends paid with common stock</t>
        </is>
      </c>
      <c r="B60" s="4" t="inlineStr">
        <is>
          <t xml:space="preserve"> </t>
        </is>
      </c>
      <c r="C60" s="4" t="inlineStr">
        <is>
          <t xml:space="preserve"> </t>
        </is>
      </c>
      <c r="D60" s="4" t="inlineStr">
        <is>
          <t xml:space="preserve"> </t>
        </is>
      </c>
      <c r="E60" s="5" t="n">
        <v>89</v>
      </c>
      <c r="F60" s="5" t="n">
        <v>-89</v>
      </c>
      <c r="G60" s="4" t="inlineStr">
        <is>
          <t xml:space="preserve"> </t>
        </is>
      </c>
      <c r="H60" s="4" t="inlineStr">
        <is>
          <t xml:space="preserve"> </t>
        </is>
      </c>
      <c r="I60" s="4" t="inlineStr">
        <is>
          <t xml:space="preserve"> </t>
        </is>
      </c>
      <c r="J60" s="4" t="inlineStr">
        <is>
          <t xml:space="preserve"> </t>
        </is>
      </c>
    </row>
    <row r="61">
      <c r="A61" s="4" t="inlineStr">
        <is>
          <t>Preferred stock dividends paid with common stock (in Shares)</t>
        </is>
      </c>
      <c r="C61" s="5" t="n">
        <v>53278</v>
      </c>
    </row>
    <row r="62">
      <c r="A62" s="4" t="inlineStr">
        <is>
          <t>Net loss</t>
        </is>
      </c>
      <c r="B62" s="4" t="inlineStr">
        <is>
          <t xml:space="preserve"> </t>
        </is>
      </c>
      <c r="C62" s="4" t="inlineStr">
        <is>
          <t xml:space="preserve"> </t>
        </is>
      </c>
      <c r="D62" s="4" t="inlineStr">
        <is>
          <t xml:space="preserve"> </t>
        </is>
      </c>
      <c r="E62" s="4" t="inlineStr">
        <is>
          <t xml:space="preserve"> </t>
        </is>
      </c>
      <c r="F62" s="5" t="n">
        <v>5187</v>
      </c>
      <c r="G62" s="4" t="inlineStr">
        <is>
          <t xml:space="preserve"> </t>
        </is>
      </c>
      <c r="H62" s="5" t="n">
        <v>5187</v>
      </c>
      <c r="I62" s="5" t="n">
        <v>7</v>
      </c>
      <c r="J62" s="5" t="n">
        <v>5194</v>
      </c>
    </row>
    <row r="63">
      <c r="A63" s="4" t="inlineStr">
        <is>
          <t>Balance at Jun. 30, 2021</t>
        </is>
      </c>
      <c r="B63" s="6" t="n">
        <v>3559</v>
      </c>
      <c r="C63" s="6" t="n">
        <v>166</v>
      </c>
      <c r="D63" s="6" t="n">
        <v>-11603</v>
      </c>
      <c r="E63" s="5" t="n">
        <v>502848</v>
      </c>
      <c r="F63" s="5" t="n">
        <v>-468982</v>
      </c>
      <c r="G63" s="5" t="n">
        <v>-122</v>
      </c>
      <c r="H63" s="5" t="n">
        <v>25866</v>
      </c>
      <c r="I63" s="5" t="n">
        <v>-1355</v>
      </c>
      <c r="J63" s="5" t="n">
        <v>24511</v>
      </c>
    </row>
    <row r="64">
      <c r="A64" s="4" t="inlineStr">
        <is>
          <t>Balance (in Shares) at Jun. 30, 2021</t>
        </is>
      </c>
      <c r="B64" s="5" t="n">
        <v>7</v>
      </c>
      <c r="C64" s="5" t="n">
        <v>167800689</v>
      </c>
      <c r="D64" s="5" t="n">
        <v>1313836</v>
      </c>
    </row>
    <row r="65">
      <c r="A65" s="4" t="inlineStr">
        <is>
          <t>Foreign exchange translation</t>
        </is>
      </c>
      <c r="B65" s="4" t="inlineStr">
        <is>
          <t xml:space="preserve"> </t>
        </is>
      </c>
      <c r="C65" s="4" t="inlineStr">
        <is>
          <t xml:space="preserve"> </t>
        </is>
      </c>
      <c r="D65" s="4" t="inlineStr">
        <is>
          <t xml:space="preserve"> </t>
        </is>
      </c>
      <c r="E65" s="4" t="inlineStr">
        <is>
          <t xml:space="preserve"> </t>
        </is>
      </c>
      <c r="F65" s="4" t="inlineStr">
        <is>
          <t xml:space="preserve"> </t>
        </is>
      </c>
      <c r="G65" s="5" t="n">
        <v>35</v>
      </c>
      <c r="H65" s="5" t="n">
        <v>35</v>
      </c>
      <c r="I65" s="4" t="inlineStr">
        <is>
          <t xml:space="preserve"> </t>
        </is>
      </c>
      <c r="J65" s="5" t="n">
        <v>35</v>
      </c>
    </row>
    <row r="66">
      <c r="A66" s="4" t="inlineStr">
        <is>
          <t>Stock-based compensation</t>
        </is>
      </c>
      <c r="B66" s="4" t="inlineStr">
        <is>
          <t xml:space="preserve"> </t>
        </is>
      </c>
      <c r="C66" s="4" t="inlineStr">
        <is>
          <t xml:space="preserve"> </t>
        </is>
      </c>
      <c r="D66" s="4" t="inlineStr">
        <is>
          <t xml:space="preserve"> </t>
        </is>
      </c>
      <c r="E66" s="5" t="n">
        <v>946</v>
      </c>
      <c r="F66" s="4" t="inlineStr">
        <is>
          <t xml:space="preserve"> </t>
        </is>
      </c>
      <c r="G66" s="4" t="inlineStr">
        <is>
          <t xml:space="preserve"> </t>
        </is>
      </c>
      <c r="H66" s="5" t="n">
        <v>946</v>
      </c>
      <c r="I66" s="4" t="inlineStr">
        <is>
          <t xml:space="preserve"> </t>
        </is>
      </c>
      <c r="J66" s="5" t="n">
        <v>946</v>
      </c>
    </row>
    <row r="67">
      <c r="A67" s="4" t="inlineStr">
        <is>
          <t>Stock-based compensation (in Shares)</t>
        </is>
      </c>
      <c r="C67" s="5" t="n">
        <v>132630</v>
      </c>
    </row>
    <row r="68">
      <c r="A68" s="4" t="inlineStr">
        <is>
          <t>Issuance of common stock in connection with a business combination</t>
        </is>
      </c>
      <c r="B68" s="4" t="inlineStr">
        <is>
          <t xml:space="preserve"> </t>
        </is>
      </c>
      <c r="C68" s="6" t="n">
        <v>1</v>
      </c>
      <c r="D68" s="4" t="inlineStr">
        <is>
          <t xml:space="preserve"> </t>
        </is>
      </c>
      <c r="E68" s="5" t="n">
        <v>2317</v>
      </c>
      <c r="F68" s="4" t="inlineStr">
        <is>
          <t xml:space="preserve"> </t>
        </is>
      </c>
      <c r="G68" s="4" t="inlineStr">
        <is>
          <t xml:space="preserve"> </t>
        </is>
      </c>
      <c r="H68" s="5" t="n">
        <v>2318</v>
      </c>
      <c r="I68" s="4" t="inlineStr">
        <is>
          <t xml:space="preserve"> </t>
        </is>
      </c>
      <c r="J68" s="5" t="n">
        <v>2318</v>
      </c>
    </row>
    <row r="69">
      <c r="A69" s="4" t="inlineStr">
        <is>
          <t>Issuance of common stock in connection with a business combination (in Shares)</t>
        </is>
      </c>
      <c r="C69" s="5" t="n">
        <v>1179156</v>
      </c>
    </row>
    <row r="70">
      <c r="A70" s="4" t="inlineStr">
        <is>
          <t>Treasury stock in connection with taxes withheld from employees</t>
        </is>
      </c>
      <c r="B70" s="4" t="inlineStr">
        <is>
          <t xml:space="preserve"> </t>
        </is>
      </c>
      <c r="C70" s="4" t="inlineStr">
        <is>
          <t xml:space="preserve"> </t>
        </is>
      </c>
      <c r="D70" s="6" t="n">
        <v>-5</v>
      </c>
      <c r="E70" s="4" t="inlineStr">
        <is>
          <t xml:space="preserve"> </t>
        </is>
      </c>
      <c r="F70" s="4" t="inlineStr">
        <is>
          <t xml:space="preserve"> </t>
        </is>
      </c>
      <c r="G70" s="4" t="inlineStr">
        <is>
          <t xml:space="preserve"> </t>
        </is>
      </c>
      <c r="H70" s="5" t="n">
        <v>-5</v>
      </c>
      <c r="I70" s="4" t="inlineStr">
        <is>
          <t xml:space="preserve"> </t>
        </is>
      </c>
      <c r="J70" s="5" t="n">
        <v>-5</v>
      </c>
    </row>
    <row r="71">
      <c r="A71" s="4" t="inlineStr">
        <is>
          <t>Treasury stock in connection with taxes withheld from employees (in Shares)</t>
        </is>
      </c>
      <c r="C71" s="5" t="n">
        <v>-2015</v>
      </c>
      <c r="D71" s="5" t="n">
        <v>2015</v>
      </c>
    </row>
    <row r="72">
      <c r="A72" s="4" t="inlineStr">
        <is>
          <t>Preferred stock dividends</t>
        </is>
      </c>
      <c r="F72" s="5" t="n">
        <v>-89</v>
      </c>
      <c r="G72" s="4" t="inlineStr">
        <is>
          <t xml:space="preserve"> </t>
        </is>
      </c>
      <c r="H72" s="5" t="n">
        <v>-89</v>
      </c>
      <c r="I72" s="4" t="inlineStr">
        <is>
          <t xml:space="preserve"> </t>
        </is>
      </c>
      <c r="J72" s="5" t="n">
        <v>-89</v>
      </c>
    </row>
    <row r="73">
      <c r="A73" s="4" t="inlineStr">
        <is>
          <t>Net loss</t>
        </is>
      </c>
      <c r="B73" s="4" t="inlineStr">
        <is>
          <t xml:space="preserve"> </t>
        </is>
      </c>
      <c r="C73" s="4" t="inlineStr">
        <is>
          <t xml:space="preserve"> </t>
        </is>
      </c>
      <c r="D73" s="4" t="inlineStr">
        <is>
          <t xml:space="preserve"> </t>
        </is>
      </c>
      <c r="E73" s="4" t="inlineStr">
        <is>
          <t xml:space="preserve"> </t>
        </is>
      </c>
      <c r="F73" s="5" t="n">
        <v>-184</v>
      </c>
      <c r="G73" s="4" t="inlineStr">
        <is>
          <t xml:space="preserve"> </t>
        </is>
      </c>
      <c r="H73" s="5" t="n">
        <v>-184</v>
      </c>
      <c r="I73" s="5" t="n">
        <v>-11</v>
      </c>
      <c r="J73" s="5" t="n">
        <v>-195</v>
      </c>
    </row>
    <row r="74">
      <c r="A74" s="4" t="inlineStr">
        <is>
          <t>Balance at Sep. 30, 2021</t>
        </is>
      </c>
      <c r="B74" s="6" t="n">
        <v>3559</v>
      </c>
      <c r="C74" s="6" t="n">
        <v>167</v>
      </c>
      <c r="D74" s="6" t="n">
        <v>-11608</v>
      </c>
      <c r="E74" s="5" t="n">
        <v>506111</v>
      </c>
      <c r="F74" s="5" t="n">
        <v>-469255</v>
      </c>
      <c r="G74" s="5" t="n">
        <v>-87</v>
      </c>
      <c r="H74" s="5" t="n">
        <v>28887</v>
      </c>
      <c r="I74" s="5" t="n">
        <v>-1366</v>
      </c>
      <c r="J74" s="5" t="n">
        <v>27521</v>
      </c>
    </row>
    <row r="75">
      <c r="A75" s="4" t="inlineStr">
        <is>
          <t>Balance (in Shares) at Sep. 30, 2021</t>
        </is>
      </c>
      <c r="B75" s="5" t="n">
        <v>7</v>
      </c>
      <c r="C75" s="5" t="n">
        <v>169110460</v>
      </c>
      <c r="D75" s="5" t="n">
        <v>1315851</v>
      </c>
    </row>
    <row r="76">
      <c r="A76" s="4" t="inlineStr">
        <is>
          <t>Foreign exchange translation</t>
        </is>
      </c>
      <c r="B76" s="4" t="inlineStr">
        <is>
          <t xml:space="preserve"> </t>
        </is>
      </c>
      <c r="C76" s="4" t="inlineStr">
        <is>
          <t xml:space="preserve"> </t>
        </is>
      </c>
      <c r="D76" s="4" t="inlineStr">
        <is>
          <t xml:space="preserve"> </t>
        </is>
      </c>
      <c r="E76" s="4" t="inlineStr">
        <is>
          <t xml:space="preserve"> </t>
        </is>
      </c>
      <c r="F76" s="4" t="inlineStr">
        <is>
          <t xml:space="preserve"> </t>
        </is>
      </c>
      <c r="G76" s="5" t="n">
        <v>-14</v>
      </c>
      <c r="H76" s="6" t="n">
        <v>-14</v>
      </c>
      <c r="I76" s="4" t="inlineStr">
        <is>
          <t xml:space="preserve"> </t>
        </is>
      </c>
      <c r="J76" s="6" t="n">
        <v>-14</v>
      </c>
    </row>
    <row r="77">
      <c r="A77" s="4" t="inlineStr">
        <is>
          <t>Issuance of common stock in connection with performance stock units (in Shares)</t>
        </is>
      </c>
      <c r="C77" s="5" t="n">
        <v>263</v>
      </c>
      <c r="E77" s="4" t="inlineStr">
        <is>
          <t xml:space="preserve"> </t>
        </is>
      </c>
      <c r="H77" s="4" t="inlineStr">
        <is>
          <t xml:space="preserve"> </t>
        </is>
      </c>
      <c r="J77" s="4" t="inlineStr">
        <is>
          <t xml:space="preserve"> </t>
        </is>
      </c>
    </row>
    <row r="78">
      <c r="A78" s="4" t="inlineStr">
        <is>
          <t>Issuance of common stock in connection with ATM raises, net</t>
        </is>
      </c>
      <c r="B78" s="4" t="inlineStr">
        <is>
          <t xml:space="preserve"> </t>
        </is>
      </c>
      <c r="C78" s="6" t="n">
        <v>7</v>
      </c>
      <c r="D78" s="4" t="inlineStr">
        <is>
          <t xml:space="preserve"> </t>
        </is>
      </c>
      <c r="E78" s="6" t="n">
        <v>12371</v>
      </c>
      <c r="F78" s="4" t="inlineStr">
        <is>
          <t xml:space="preserve"> </t>
        </is>
      </c>
      <c r="G78" s="4" t="inlineStr">
        <is>
          <t xml:space="preserve"> </t>
        </is>
      </c>
      <c r="H78" s="6" t="n">
        <v>12378</v>
      </c>
      <c r="I78" s="4" t="inlineStr">
        <is>
          <t xml:space="preserve"> </t>
        </is>
      </c>
      <c r="J78" s="6" t="n">
        <v>12378</v>
      </c>
    </row>
    <row r="79">
      <c r="A79" s="4" t="inlineStr">
        <is>
          <t>Issuance of common stock in connection with ATM raises, net (in Shares)</t>
        </is>
      </c>
      <c r="C79" s="5" t="n">
        <v>5300000</v>
      </c>
      <c r="D79" s="4" t="inlineStr">
        <is>
          <t xml:space="preserve"> </t>
        </is>
      </c>
    </row>
    <row r="80">
      <c r="A80" s="4" t="inlineStr">
        <is>
          <t>Preferred stock dividends accrued</t>
        </is>
      </c>
      <c r="E80" s="5" t="n">
        <v>89</v>
      </c>
      <c r="F80" s="5" t="n">
        <v>-89</v>
      </c>
      <c r="H80" s="4" t="inlineStr">
        <is>
          <t xml:space="preserve"> </t>
        </is>
      </c>
      <c r="J80" s="4" t="inlineStr">
        <is>
          <t xml:space="preserve"> </t>
        </is>
      </c>
    </row>
    <row r="81">
      <c r="A81" s="4" t="inlineStr">
        <is>
          <t>Stock-based compensation</t>
        </is>
      </c>
      <c r="B81" s="4" t="inlineStr">
        <is>
          <t xml:space="preserve"> </t>
        </is>
      </c>
      <c r="C81" s="4" t="inlineStr">
        <is>
          <t xml:space="preserve"> </t>
        </is>
      </c>
      <c r="D81" s="4" t="inlineStr">
        <is>
          <t xml:space="preserve"> </t>
        </is>
      </c>
      <c r="E81" s="5" t="n">
        <v>1349</v>
      </c>
      <c r="F81" s="4" t="inlineStr">
        <is>
          <t xml:space="preserve"> </t>
        </is>
      </c>
      <c r="G81" s="4" t="inlineStr">
        <is>
          <t xml:space="preserve"> </t>
        </is>
      </c>
      <c r="H81" s="5" t="n">
        <v>1349</v>
      </c>
      <c r="I81" s="4" t="inlineStr">
        <is>
          <t xml:space="preserve"> </t>
        </is>
      </c>
      <c r="J81" s="5" t="n">
        <v>1349</v>
      </c>
    </row>
    <row r="82">
      <c r="A82" s="4" t="inlineStr">
        <is>
          <t>Stock-based compensation (in Shares)</t>
        </is>
      </c>
      <c r="C82" s="5" t="n">
        <v>147712</v>
      </c>
    </row>
    <row r="83">
      <c r="A83" s="4" t="inlineStr">
        <is>
          <t>Issuance of common stock in connection with equity line purchase commit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Issuance of common stock in connection with equity line purchase commitment (in Shares)</t>
        </is>
      </c>
      <c r="C84" s="5" t="n">
        <v>210084</v>
      </c>
    </row>
    <row r="85">
      <c r="A85" s="4" t="inlineStr">
        <is>
          <t>Preferred stock dividends</t>
        </is>
      </c>
      <c r="E85" s="5" t="n">
        <v>178</v>
      </c>
      <c r="H85" s="5" t="n">
        <v>178</v>
      </c>
      <c r="J85" s="5" t="n">
        <v>178</v>
      </c>
    </row>
    <row r="86">
      <c r="A86" s="4" t="inlineStr">
        <is>
          <t>Preferred stock dividends (in Shares)</t>
        </is>
      </c>
      <c r="C86" s="5" t="n">
        <v>102697</v>
      </c>
    </row>
    <row r="87">
      <c r="A87" s="4" t="inlineStr">
        <is>
          <t>Net loss</t>
        </is>
      </c>
      <c r="B87" s="4" t="inlineStr">
        <is>
          <t xml:space="preserve"> </t>
        </is>
      </c>
      <c r="C87" s="4" t="inlineStr">
        <is>
          <t xml:space="preserve"> </t>
        </is>
      </c>
      <c r="D87" s="4" t="inlineStr">
        <is>
          <t xml:space="preserve"> </t>
        </is>
      </c>
      <c r="E87" s="4" t="inlineStr">
        <is>
          <t xml:space="preserve"> </t>
        </is>
      </c>
      <c r="F87" s="5" t="n">
        <v>-385</v>
      </c>
      <c r="G87" s="4" t="inlineStr">
        <is>
          <t xml:space="preserve"> </t>
        </is>
      </c>
      <c r="H87" s="5" t="n">
        <v>-385</v>
      </c>
      <c r="I87" s="5" t="n">
        <v>-19</v>
      </c>
      <c r="J87" s="5" t="n">
        <v>-404</v>
      </c>
    </row>
    <row r="88">
      <c r="A88" s="4" t="inlineStr">
        <is>
          <t>Balance at Dec. 31, 2021</t>
        </is>
      </c>
      <c r="B88" s="6" t="n">
        <v>3559</v>
      </c>
      <c r="C88" s="6" t="n">
        <v>174</v>
      </c>
      <c r="D88" s="6" t="n">
        <v>-11608</v>
      </c>
      <c r="E88" s="6" t="n">
        <v>520099</v>
      </c>
      <c r="F88" s="6" t="n">
        <v>-469729</v>
      </c>
      <c r="G88" s="6" t="n">
        <v>-101</v>
      </c>
      <c r="H88" s="6" t="n">
        <v>42394</v>
      </c>
      <c r="I88" s="6" t="n">
        <v>-1385</v>
      </c>
      <c r="J88" s="6" t="n">
        <v>41009</v>
      </c>
    </row>
    <row r="89">
      <c r="A89" s="4" t="inlineStr">
        <is>
          <t>Balance (in Shares) at Dec. 31, 2021</t>
        </is>
      </c>
      <c r="B89" s="5" t="n">
        <v>7</v>
      </c>
      <c r="C89" s="5" t="n">
        <v>174871216</v>
      </c>
      <c r="D89" s="5" t="n">
        <v>13158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densed Consolidated Statements of Changes in Equity (Unaudited) (Parentheticals) $ in Thousands</t>
        </is>
      </c>
      <c r="B1" s="2" t="inlineStr">
        <is>
          <t>3 Months Ended</t>
        </is>
      </c>
    </row>
    <row r="2">
      <c r="B2" s="2" t="inlineStr">
        <is>
          <t>Sep. 30, 2020USD ($)</t>
        </is>
      </c>
    </row>
    <row r="3">
      <c r="A3" s="3" t="inlineStr">
        <is>
          <t>Statement of Stockholders' Equity [Abstract]</t>
        </is>
      </c>
    </row>
    <row r="4">
      <c r="A4" s="4" t="inlineStr">
        <is>
          <t>Issuance costs of class A common stock, net</t>
        </is>
      </c>
      <c r="B4" s="6" t="n">
        <v>69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Dec. 31, 2021</t>
        </is>
      </c>
      <c r="C2" s="2" t="inlineStr">
        <is>
          <t>Dec. 31, 2020</t>
        </is>
      </c>
    </row>
    <row r="3">
      <c r="A3" s="3" t="inlineStr">
        <is>
          <t>Cash flows from operating activities:</t>
        </is>
      </c>
    </row>
    <row r="4">
      <c r="A4" s="4" t="inlineStr">
        <is>
          <t>Net income (loss)</t>
        </is>
      </c>
      <c r="B4" s="6" t="n">
        <v>4595</v>
      </c>
      <c r="C4" s="6" t="n">
        <v>-56103</v>
      </c>
    </row>
    <row r="5">
      <c r="A5" s="3" t="inlineStr">
        <is>
          <t>Adjustments to reconcile net income (loss) to net cash provided by (used in) operating activities:</t>
        </is>
      </c>
    </row>
    <row r="6">
      <c r="A6" s="4" t="inlineStr">
        <is>
          <t>Depreciation and amortization of property and equipment and amortization of intangible assets</t>
        </is>
      </c>
      <c r="B6" s="5" t="n">
        <v>3663</v>
      </c>
      <c r="C6" s="5" t="n">
        <v>5469</v>
      </c>
    </row>
    <row r="7">
      <c r="A7" s="4" t="inlineStr">
        <is>
          <t>Changes in fair value of equity investment in Starrise</t>
        </is>
      </c>
      <c r="B7" s="5" t="n">
        <v>-1464</v>
      </c>
      <c r="C7" s="5" t="n">
        <v>42377</v>
      </c>
    </row>
    <row r="8">
      <c r="A8" s="4" t="inlineStr">
        <is>
          <t>(Gain) loss from forgiveness of PPP loan and extinguishment of note payable</t>
        </is>
      </c>
      <c r="B8" s="5" t="n">
        <v>-2178</v>
      </c>
      <c r="C8" s="5" t="n">
        <v>852</v>
      </c>
    </row>
    <row r="9">
      <c r="A9" s="4" t="inlineStr">
        <is>
          <t>Impairment of advances</t>
        </is>
      </c>
      <c r="B9" s="5" t="n">
        <v>782</v>
      </c>
      <c r="C9" s="5" t="n">
        <v>280</v>
      </c>
    </row>
    <row r="10">
      <c r="A10" s="4" t="inlineStr">
        <is>
          <t>Loss from sale of property and equipment</t>
        </is>
      </c>
      <c r="B10" s="4" t="inlineStr">
        <is>
          <t xml:space="preserve"> </t>
        </is>
      </c>
      <c r="C10" s="5" t="n">
        <v>62</v>
      </c>
    </row>
    <row r="11">
      <c r="A11" s="4" t="inlineStr">
        <is>
          <t>Amortization of debt issuance costs included in interest expense</t>
        </is>
      </c>
      <c r="B11" s="4" t="inlineStr">
        <is>
          <t xml:space="preserve"> </t>
        </is>
      </c>
      <c r="C11" s="5" t="n">
        <v>140</v>
      </c>
    </row>
    <row r="12">
      <c r="A12" s="4" t="inlineStr">
        <is>
          <t>Provision for doubtful accounts</t>
        </is>
      </c>
      <c r="B12" s="5" t="n">
        <v>-397</v>
      </c>
      <c r="C12" s="5" t="n">
        <v>-123</v>
      </c>
    </row>
    <row r="13">
      <c r="A13" s="4" t="inlineStr">
        <is>
          <t>Stock-based compensation</t>
        </is>
      </c>
      <c r="B13" s="5" t="n">
        <v>3278</v>
      </c>
      <c r="C13" s="5" t="n">
        <v>2172</v>
      </c>
    </row>
    <row r="14">
      <c r="A14" s="4" t="inlineStr">
        <is>
          <t>Accretion and PIK interest expense added to note payable</t>
        </is>
      </c>
      <c r="B14" s="4" t="inlineStr">
        <is>
          <t xml:space="preserve"> </t>
        </is>
      </c>
      <c r="C14" s="5" t="n">
        <v>294</v>
      </c>
    </row>
    <row r="15">
      <c r="A15" s="4" t="inlineStr">
        <is>
          <t>Interest expense for deferred consideration</t>
        </is>
      </c>
      <c r="B15" s="5" t="n">
        <v>30</v>
      </c>
      <c r="C15" s="4" t="inlineStr">
        <is>
          <t xml:space="preserve"> </t>
        </is>
      </c>
    </row>
    <row r="16">
      <c r="A16" s="4" t="inlineStr">
        <is>
          <t>Interest expense for earnout consideration</t>
        </is>
      </c>
      <c r="B16" s="5" t="n">
        <v>67</v>
      </c>
      <c r="C16" s="4" t="inlineStr">
        <is>
          <t xml:space="preserve"> </t>
        </is>
      </c>
    </row>
    <row r="17">
      <c r="A17" s="4" t="inlineStr">
        <is>
          <t>Other</t>
        </is>
      </c>
      <c r="B17" s="5" t="n">
        <v>59</v>
      </c>
      <c r="C17" s="4" t="inlineStr">
        <is>
          <t xml:space="preserve"> </t>
        </is>
      </c>
    </row>
    <row r="18">
      <c r="A18" s="3" t="inlineStr">
        <is>
          <t>Changes in operating assets and liabilities, net of acquisitions:</t>
        </is>
      </c>
    </row>
    <row r="19">
      <c r="A19" s="4" t="inlineStr">
        <is>
          <t>Accounts receivable</t>
        </is>
      </c>
      <c r="B19" s="5" t="n">
        <v>-8164</v>
      </c>
      <c r="C19" s="5" t="n">
        <v>9820</v>
      </c>
    </row>
    <row r="20">
      <c r="A20" s="4" t="inlineStr">
        <is>
          <t>Inventory</t>
        </is>
      </c>
      <c r="B20" s="5" t="n">
        <v>74</v>
      </c>
      <c r="C20" s="5" t="n">
        <v>359</v>
      </c>
    </row>
    <row r="21">
      <c r="A21" s="4" t="inlineStr">
        <is>
          <t>Unbilled revenue</t>
        </is>
      </c>
      <c r="B21" s="5" t="n">
        <v>-1449</v>
      </c>
      <c r="C21" s="5" t="n">
        <v>-1085</v>
      </c>
    </row>
    <row r="22">
      <c r="A22" s="4" t="inlineStr">
        <is>
          <t>Prepaids and other current assets, and other long-term assets</t>
        </is>
      </c>
      <c r="B22" s="5" t="n">
        <v>-1394</v>
      </c>
      <c r="C22" s="5" t="n">
        <v>1765</v>
      </c>
    </row>
    <row r="23">
      <c r="A23" s="4" t="inlineStr">
        <is>
          <t>Accounts payable, accrued expenses, and other liabilities</t>
        </is>
      </c>
      <c r="B23" s="5" t="n">
        <v>7883</v>
      </c>
      <c r="C23" s="5" t="n">
        <v>-21831</v>
      </c>
    </row>
    <row r="24">
      <c r="A24" s="4" t="inlineStr">
        <is>
          <t>Deferred revenue</t>
        </is>
      </c>
      <c r="B24" s="5" t="n">
        <v>-639</v>
      </c>
      <c r="C24" s="5" t="n">
        <v>-1224</v>
      </c>
    </row>
    <row r="25">
      <c r="A25" s="4" t="inlineStr">
        <is>
          <t>Net cash provided by (used in) operating activities</t>
        </is>
      </c>
      <c r="B25" s="5" t="n">
        <v>4746</v>
      </c>
      <c r="C25" s="5" t="n">
        <v>-16776</v>
      </c>
    </row>
    <row r="26">
      <c r="A26" s="3" t="inlineStr">
        <is>
          <t>Cash flows from investing activities:</t>
        </is>
      </c>
    </row>
    <row r="27">
      <c r="A27" s="4" t="inlineStr">
        <is>
          <t>Purchases of property and equipment</t>
        </is>
      </c>
      <c r="B27" s="5" t="n">
        <v>-292</v>
      </c>
      <c r="C27" s="5" t="n">
        <v>-339</v>
      </c>
    </row>
    <row r="28">
      <c r="A28" s="4" t="inlineStr">
        <is>
          <t>Purchase of businesses</t>
        </is>
      </c>
      <c r="B28" s="5" t="n">
        <v>-4750</v>
      </c>
      <c r="C28" s="4" t="inlineStr">
        <is>
          <t xml:space="preserve"> </t>
        </is>
      </c>
    </row>
    <row r="29">
      <c r="A29" s="4" t="inlineStr">
        <is>
          <t>Proceeds from the sale of property and equipment</t>
        </is>
      </c>
      <c r="B29" s="4" t="inlineStr">
        <is>
          <t xml:space="preserve"> </t>
        </is>
      </c>
      <c r="C29" s="5" t="n">
        <v>156</v>
      </c>
    </row>
    <row r="30">
      <c r="A30" s="4" t="inlineStr">
        <is>
          <t>Sale of equity investment in Starrise</t>
        </is>
      </c>
      <c r="B30" s="5" t="n">
        <v>11</v>
      </c>
      <c r="C30" s="5" t="n">
        <v>815</v>
      </c>
    </row>
    <row r="31">
      <c r="A31" s="4" t="inlineStr">
        <is>
          <t>Purchases of intangible assets</t>
        </is>
      </c>
      <c r="B31" s="4" t="inlineStr">
        <is>
          <t xml:space="preserve"> </t>
        </is>
      </c>
      <c r="C31" s="5" t="n">
        <v>-742</v>
      </c>
    </row>
    <row r="32">
      <c r="A32" s="4" t="inlineStr">
        <is>
          <t>Net cash used in investing activities</t>
        </is>
      </c>
      <c r="B32" s="5" t="n">
        <v>-5031</v>
      </c>
      <c r="C32" s="5" t="n">
        <v>-110</v>
      </c>
    </row>
    <row r="33">
      <c r="A33" s="3" t="inlineStr">
        <is>
          <t>Cash flows from financing activities:</t>
        </is>
      </c>
    </row>
    <row r="34">
      <c r="A34" s="4" t="inlineStr">
        <is>
          <t>Payments of notes payable</t>
        </is>
      </c>
      <c r="B34" s="5" t="n">
        <v>-7786</v>
      </c>
      <c r="C34" s="5" t="n">
        <v>-22365</v>
      </c>
    </row>
    <row r="35">
      <c r="A35" s="4" t="inlineStr">
        <is>
          <t>(Payments) proceeds under revolving credit agreement, net</t>
        </is>
      </c>
      <c r="B35" s="5" t="n">
        <v>-1956</v>
      </c>
      <c r="C35" s="5" t="n">
        <v>12823</v>
      </c>
    </row>
    <row r="36">
      <c r="A36" s="4" t="inlineStr">
        <is>
          <t>Proceeds from PPP Loan</t>
        </is>
      </c>
      <c r="B36" s="4" t="inlineStr">
        <is>
          <t xml:space="preserve"> </t>
        </is>
      </c>
      <c r="C36" s="5" t="n">
        <v>2152</v>
      </c>
    </row>
    <row r="37">
      <c r="A37" s="4" t="inlineStr">
        <is>
          <t>Proceeds from issuance of Class A common stock, net</t>
        </is>
      </c>
      <c r="B37" s="5" t="n">
        <v>12378</v>
      </c>
      <c r="C37" s="5" t="n">
        <v>36189</v>
      </c>
    </row>
    <row r="38">
      <c r="A38" s="4" t="inlineStr">
        <is>
          <t>Net cash provided by financing activities</t>
        </is>
      </c>
      <c r="B38" s="5" t="n">
        <v>2636</v>
      </c>
      <c r="C38" s="5" t="n">
        <v>28799</v>
      </c>
    </row>
    <row r="39">
      <c r="A39" s="4" t="inlineStr">
        <is>
          <t>Net change in cash, cash equivalents, and restricted cash</t>
        </is>
      </c>
      <c r="B39" s="5" t="n">
        <v>2352</v>
      </c>
      <c r="C39" s="5" t="n">
        <v>11913</v>
      </c>
    </row>
    <row r="40">
      <c r="A40" s="4" t="inlineStr">
        <is>
          <t>Cash, cash equivalents, and restricted cash at beginning of period</t>
        </is>
      </c>
      <c r="B40" s="5" t="n">
        <v>17849</v>
      </c>
      <c r="C40" s="5" t="n">
        <v>15294</v>
      </c>
    </row>
    <row r="41">
      <c r="A41" s="4" t="inlineStr">
        <is>
          <t>Cash, cash equivalents, and restricted cash at end of period</t>
        </is>
      </c>
      <c r="B41" s="6" t="n">
        <v>20201</v>
      </c>
      <c r="C41" s="6" t="n">
        <v>2720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ature of Operations and Liquidity</t>
        </is>
      </c>
      <c r="B1" s="2" t="inlineStr">
        <is>
          <t>9 Months Ended</t>
        </is>
      </c>
    </row>
    <row r="2">
      <c r="B2" s="2" t="inlineStr">
        <is>
          <t>Dec. 31, 2021</t>
        </is>
      </c>
    </row>
    <row r="3">
      <c r="A3" s="3" t="inlineStr">
        <is>
          <t>Disclosure of Nature of Operations and Liquidity [Abstract]</t>
        </is>
      </c>
    </row>
    <row r="4">
      <c r="A4" s="4" t="inlineStr">
        <is>
          <t>NATURE OF OPERATIONS AND LIQUIDITY</t>
        </is>
      </c>
      <c r="B4" s="4" t="inlineStr">
        <is>
          <t>1. NATURE OF OPERATIONS AND LIQUIDITY Cinedigm Corp. (“Cinedigm,” the “Company,”
“we,” “us,” or similar pronouns) was incorporated in Delaware on March 31, 2000. We are (i) a distributor and
aggregator of independent movie, television and other short form content managing a library of distribution rights to thousands of titles
and episodes released across digital, physical, theatrical, home and mobile entertainment platforms (“Streaming”) and (ii)
a servicer of digital cinema assets (“Systems”) for over 4,609 movie screens in both North America and several international
countries. We report our financial results in two primary
segments as follows: (1) cinema equipment business and (2) content and entertainment business (“Content &amp; Entertainment”
or “CEG”). The cinema equipment business segment consists of the non-recourse, financing vehicles and administrators for our
digital cinema equipment (the “Systems”) installed in movie theatres throughout North America and Australia. It also provides
fee-based support to over 4,609 movie screens as well as directly to exhibitors and other third-party customers in the form of monitoring,
billing, collection and verification services. Our Content &amp; Entertainment segment operates in: (1) ancillary market aggregation and
distribution of entertainment content and (2) branded and curated over-the-top (“OTT”) digital network business providing
entertainment channels and applications. Risks and Uncertainties The COVID-19 pandemic and related economic repercussions created significant
volatility and uncertainty impacting the Company’s results for the period. As part of our Content &amp; Entertainment business,
the Company sells DVDs and Blu-ray discs at brick-and-mortar stores. Due to the lingering effects of the COVID-19 pandemic in the nine-month
period ended December 31, 2021, the sale of physical discs through our retail partners declined although this was partially offset by
digital purchases of physical product and increases in streaming views. As part of our Cinema Equipment business, the Company earns revenue
when movies are exhibited in theatres. Major studios continued to release tentpole films in the theatrical markets as box office results
steadily showed improvement in the three months ended December 31, 2021. However, the number of wide releases remained below pre-pandemic
levels during that quarter as studios continue to shuffle release dates and test theatrical windows. The Canadian government tightened
Movie Theatre restrictions amid a Covid surge due to the Omicron variant as well as shuttering all Quebec theatres during that quarter.
Movie theatres in the U.S. remained open and continued to follow NATO CinemaSafe protocols in an effort to help reinforce consumer
confidence in the safety of the theatrical moviegoing experience. Liquidity We have incurred net losses historically and have
an accumulated deficit of $469.7 million and our working capital is $2.9 million as of December 31, 2021. We may continue to generate
net losses for the foreseeable future. In addition, we have had debt-related contractual obligations. Upon a series of payments between
April 30 and July 9, 2021, the Company paid in full the Prospect Loan (as defined below) non-recourse debt amount by paying an aggregate
principal amount of $7.8 million. As of December 31, 2021 there was $0 million principal outstanding and there was no availability
under the Credit Facility which expired on September 28, 2021. Net cash provided by operating activities for the nine months ended December
31, 2021 was $4.7 million. Based on these conditions and the Company´s financing strategies, the Company entered into the transactions
described below: Sale of Cinematic Equipment On March 17, 2021, the Company entered into two separate agreements
for the sale of cinematic equipment to American Multi-Cinema, Inc. (“AMC”). The agreements included the sale in tranches of
a total of 2,369 cinematic projectors starting in March 2021 and continuing through January 2023 for total cash consideration of $10.8
million. Through December 31, 2021, the Company recognized aggregate revenue for $9.1 million. A portion of the total proceeds were used
to paydown the remaining outstanding balance of the Prospect Loan notes payable. Equity Investment in a Related Party On December 27, 2019, the Company entered into,
and on February 14, 2020 amended, (see Note 2 - Summary of Significant Accounting Policies On April 10, 2020, the Company entered into another
stock purchase agreement (the “April Starrise Stock Purchase Agreement”) with five (5) shareholders of Starrise - Bison Global
Investment SPC - Bison Global No. 1 SP, Huatai Investment LP, Antai Investment LP, Mingtai Investment LP and Shangtai Asset Management
LP - all of which are related parties to the Company to buy an aggregate of 223,380,000 outstanding Starrise ordinary shares from them
and for the Company to issue to them an aggregate of 29,855,081 shares of its Common Stock as consideration therefor (the “April
Starrise Share Acquisition”). On April 15, 2020, the April Starrise Share Acquisition was consummated and this transaction was also
recorded as an equity investment in Starrise. Starrise’s ordinary shares (HK 1616) are listed on the main board
of the Stock Exchange of Hong Kong Limited. Based on the closing price of HKD 0.159 per share on February 11, 2022, calculated at an exchange
rate of 7.8 Hong Kong Dollars to 1 US dollar, the market value of Cinedigm’s ownership in Starrise ordinary shares was approximately
$7.4 million. Borrowings On June 22, 2021, the maturity date of the East West Credit Facility
(as defined in Note 5 - Notes Payable) On April 15, 2020, the Company received $2.2 million from East
West Bank, pursuant to the Paycheck Protection Program (the “PPP Loan”) of the Coronavirus Aid, Relief, and Economic Security
Act (the “CARES Act”). The PPP Loan matures on April 10, 2022 (the “PPP Maturity Date”), accrues interest at 1%
per annum and may be prepaid in whole or in part without penalty. No interest payments are due within the initial six months of the PPP
Loan. The interest accrued during the initial six-month period is due and payable, together with the principal, on the PPP Maturity Date.
The Company used all proceeds from the PPP Loan to retain employees, maintain payroll and make lease and utility payments to support business
continuity throughout the COVID-19 pandemic, which amounts were intended to be eligible for forgiveness, subject to the provisions of
the CARES Act, and could be subject to repayment. On July 7, 2021, the Company received notification from the lender that the U.S. Small
Business Administration had approved the Company’s PPP Loan forgiveness application for the entire PPP Loan amount and accrued interest
effective as of June 30, 2021. The forgiveness of the PPP Loan was recognized as a gain of $2.2 million during the Company’s fiscal
quarter ended June 30, 2021. Upon a series of payments between April 30 and
July 9, 2021, the Company paid in full the Prospect loan non-recourse outstanding debt amount by paying an aggregate principal amount
of $7.8 million. Pre-payment of the Prospect Loan was permissible without penalty. Common Stock Purchase Agreement In October 2021, we entered into a Common Stock
Purchase Agreement (the “Equity Line Purchase Agreement”) and a Registration Rights Agreement (the “Registration Rights
Agreement”) with B. Riley Principal Capital, LLC (“B. Riley Principal Capital”). Pursuant to the Equity Line Purchase
Agreement, the Company has the right to sell to B. Riley Principal Capital up to the lesser of (i) $50,000,000 of newly issued shares
of Common Stock and (ii) the Exchange Cap (as defined below) (subject to certain conditions and limitations), from time to time during
the 24-month period from and after the October 21, 2021. Sales of Common Stock pursuant to the Equity Line Purchase Agreement, and the
timing of any sales, are solely at the option of the Company, and the Company is under no obligation to sell any securities to B. Riley
Principal Capital under the Equity Line Purchase Agreement. As consideration for B. Riley Principal Capital’s commitment to purchase
shares of Common Stock at the Company’s direction upon the terms and subject to the conditions set forth in the Equity Line Purchase
Agreement, upon execution of the Equity Line Purchase Agreement, the Company issued 210,084 shares of Common Stock to B. Riley Principal
Capital (the “Commitment Shares”). The purchase price of the shares of Common Stock that we elect to sell to B. Riley Principal
Capital pursuant to the Equity Line Purchase Agreement will be determined by reference to the volume weighted average price of the Common
Stock (“VWAP”) during the applicable purchase date, less a fixed 5% discount to such VWAP. Pursuant to the Registration Rights
Agreement, the Company filed a Registration Statement on Form S-1 that was declared effective by the Securities and Exchange Commission
on October 21, 2021 (File No. 333-260210) for the resale by B. Riley Principal Capital of up to 25,210,084 shares of Common Stock (including
the Commitment Shares) acquired pursuant to the Equity Line Purchase Agreement. During October and November 2021 ,
we sold 5,300,000 shares of Common Stock under the Equity Line Purchase Agreement. Net proceeds from such sales totaled $12.4 million. We believe the combination of: (i) our cash and cash equivalent balances
at December 31, 2021 and (ii) expected cash flows from operations, as well as liquidity for our operational and capital needs, for twelve
months from the filing of this report will be sufficient to satisfy our contractual obligations, as well as liquidity for our operational
and capital needs, for twelve months from the filing of this report. Our capital requirements will depend on many factors, and we may
need to use capital resources and obtain additional capital. Failure to generate additional revenues, obtain additional capital or manage
discretionary spending could have an adverse effect on our financial position, results of operations and liquid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2:08:04Z</dcterms:created>
  <dcterms:modified xmlns:dcterms="http://purl.org/dc/terms/" xmlns:xsi="http://www.w3.org/2001/XMLSchema-instance" xsi:type="dcterms:W3CDTF">2022-02-14T22:08:04Z</dcterms:modified>
</cp:coreProperties>
</file>